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Credit Los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nvertible Preferred Equity" sheetId="18" state="visible" r:id="rId18"/>
    <sheet xmlns:r="http://schemas.openxmlformats.org/officeDocument/2006/relationships" name="Loss Per Common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Investments and Equity Method I" sheetId="22" state="visible" r:id="rId22"/>
    <sheet xmlns:r="http://schemas.openxmlformats.org/officeDocument/2006/relationships" name="Fair Value Measurement" sheetId="23" state="visible" r:id="rId23"/>
    <sheet xmlns:r="http://schemas.openxmlformats.org/officeDocument/2006/relationships" name="Related Parties" sheetId="24" state="visible" r:id="rId24"/>
    <sheet xmlns:r="http://schemas.openxmlformats.org/officeDocument/2006/relationships" name="Repositioning and Other Changes" sheetId="25" state="visible" r:id="rId25"/>
    <sheet xmlns:r="http://schemas.openxmlformats.org/officeDocument/2006/relationships" name="Segment Reporting" sheetId="26" state="visible" r:id="rId26"/>
    <sheet xmlns:r="http://schemas.openxmlformats.org/officeDocument/2006/relationships" name="Reserve for Claims and Performa"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Summar_2" sheetId="32" state="visible" r:id="rId32"/>
    <sheet xmlns:r="http://schemas.openxmlformats.org/officeDocument/2006/relationships" name="Basis of Presentation, Summar_3" sheetId="33" state="visible" r:id="rId33"/>
    <sheet xmlns:r="http://schemas.openxmlformats.org/officeDocument/2006/relationships" name="Transactions (Tables)" sheetId="34" state="visible" r:id="rId34"/>
    <sheet xmlns:r="http://schemas.openxmlformats.org/officeDocument/2006/relationships" name="Revenue Recognition (Tables)" sheetId="35" state="visible" r:id="rId35"/>
    <sheet xmlns:r="http://schemas.openxmlformats.org/officeDocument/2006/relationships" name="Credit Losse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Convertible Preferred Equity (T" sheetId="42" state="visible" r:id="rId42"/>
    <sheet xmlns:r="http://schemas.openxmlformats.org/officeDocument/2006/relationships" name="Loss Per Common Share (Tables)" sheetId="43" state="visible" r:id="rId43"/>
    <sheet xmlns:r="http://schemas.openxmlformats.org/officeDocument/2006/relationships" name="Stock-based Compensation (Table" sheetId="44" state="visible" r:id="rId44"/>
    <sheet xmlns:r="http://schemas.openxmlformats.org/officeDocument/2006/relationships" name="Fair Value Measurement (Tables)" sheetId="45" state="visible" r:id="rId45"/>
    <sheet xmlns:r="http://schemas.openxmlformats.org/officeDocument/2006/relationships" name="Related Parties (Tables)" sheetId="46" state="visible" r:id="rId46"/>
    <sheet xmlns:r="http://schemas.openxmlformats.org/officeDocument/2006/relationships" name="Repositioning and Other Chang_2" sheetId="47" state="visible" r:id="rId47"/>
    <sheet xmlns:r="http://schemas.openxmlformats.org/officeDocument/2006/relationships" name="Segment Reporting (Tables)" sheetId="48" state="visible" r:id="rId48"/>
    <sheet xmlns:r="http://schemas.openxmlformats.org/officeDocument/2006/relationships" name="Reserve for Claims and Perfor_2" sheetId="49" state="visible" r:id="rId49"/>
    <sheet xmlns:r="http://schemas.openxmlformats.org/officeDocument/2006/relationships" name="Supplemental Cash Flow Inform_2" sheetId="50" state="visible" r:id="rId50"/>
    <sheet xmlns:r="http://schemas.openxmlformats.org/officeDocument/2006/relationships" name="Organization (Details)" sheetId="51" state="visible" r:id="rId51"/>
    <sheet xmlns:r="http://schemas.openxmlformats.org/officeDocument/2006/relationships" name="Basis of Presentation, Summar_4" sheetId="52" state="visible" r:id="rId52"/>
    <sheet xmlns:r="http://schemas.openxmlformats.org/officeDocument/2006/relationships" name="Basis of Presentation, Summar_5" sheetId="53" state="visible" r:id="rId53"/>
    <sheet xmlns:r="http://schemas.openxmlformats.org/officeDocument/2006/relationships" name="Basis of Presentation, Summar_6" sheetId="54" state="visible" r:id="rId54"/>
    <sheet xmlns:r="http://schemas.openxmlformats.org/officeDocument/2006/relationships" name="Basis of Presentation, Summar_7" sheetId="55" state="visible" r:id="rId55"/>
    <sheet xmlns:r="http://schemas.openxmlformats.org/officeDocument/2006/relationships" name="Transactions - Narrative (Detai" sheetId="56" state="visible" r:id="rId56"/>
    <sheet xmlns:r="http://schemas.openxmlformats.org/officeDocument/2006/relationships" name="Transactions - Schedule of Allo" sheetId="57" state="visible" r:id="rId57"/>
    <sheet xmlns:r="http://schemas.openxmlformats.org/officeDocument/2006/relationships" name="Revenue Recognition - Schedule " sheetId="58" state="visible" r:id="rId58"/>
    <sheet xmlns:r="http://schemas.openxmlformats.org/officeDocument/2006/relationships" name="Revenue Recognition - Transacti" sheetId="59" state="visible" r:id="rId59"/>
    <sheet xmlns:r="http://schemas.openxmlformats.org/officeDocument/2006/relationships" name="Revenue Recognition - Schedul_2" sheetId="60" state="visible" r:id="rId60"/>
    <sheet xmlns:r="http://schemas.openxmlformats.org/officeDocument/2006/relationships" name="Revenue Recognition - Contract " sheetId="61" state="visible" r:id="rId61"/>
    <sheet xmlns:r="http://schemas.openxmlformats.org/officeDocument/2006/relationships" name="Credit Losses - Accounts Receiv" sheetId="62" state="visible" r:id="rId62"/>
    <sheet xmlns:r="http://schemas.openxmlformats.org/officeDocument/2006/relationships" name="Credit Losses - Schedule of Cha" sheetId="63" state="visible" r:id="rId63"/>
    <sheet xmlns:r="http://schemas.openxmlformats.org/officeDocument/2006/relationships" name="Property and Equipment, Net (De"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Debt - Narrative (Details)" sheetId="69" state="visible" r:id="rId69"/>
    <sheet xmlns:r="http://schemas.openxmlformats.org/officeDocument/2006/relationships" name="Debt - Schedule of Convertible " sheetId="70" state="visible" r:id="rId70"/>
    <sheet xmlns:r="http://schemas.openxmlformats.org/officeDocument/2006/relationships" name="Debt - Schedule of Debt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Leases - Narrative (Details)" sheetId="74" state="visible" r:id="rId74"/>
    <sheet xmlns:r="http://schemas.openxmlformats.org/officeDocument/2006/relationships" name="Leases - Schedule of Primary Of" sheetId="75" state="visible" r:id="rId75"/>
    <sheet xmlns:r="http://schemas.openxmlformats.org/officeDocument/2006/relationships" name="Leases - Schedule of Components" sheetId="76" state="visible" r:id="rId76"/>
    <sheet xmlns:r="http://schemas.openxmlformats.org/officeDocument/2006/relationships" name="Leases - Schedule of Maturity o" sheetId="77" state="visible" r:id="rId77"/>
    <sheet xmlns:r="http://schemas.openxmlformats.org/officeDocument/2006/relationships" name="Leases - Schedule of Weighted-a" sheetId="78" state="visible" r:id="rId78"/>
    <sheet xmlns:r="http://schemas.openxmlformats.org/officeDocument/2006/relationships" name="Convertible Preferred Equity - " sheetId="79" state="visible" r:id="rId79"/>
    <sheet xmlns:r="http://schemas.openxmlformats.org/officeDocument/2006/relationships" name="Convertible Preferred Equity _2" sheetId="80" state="visible" r:id="rId80"/>
    <sheet xmlns:r="http://schemas.openxmlformats.org/officeDocument/2006/relationships" name="Loss Per Common Share - Schedul" sheetId="81" state="visible" r:id="rId81"/>
    <sheet xmlns:r="http://schemas.openxmlformats.org/officeDocument/2006/relationships" name="Loss Per Common Share -Schedule" sheetId="82" state="visible" r:id="rId82"/>
    <sheet xmlns:r="http://schemas.openxmlformats.org/officeDocument/2006/relationships" name="Stock-based Compensation - Sche" sheetId="83" state="visible" r:id="rId83"/>
    <sheet xmlns:r="http://schemas.openxmlformats.org/officeDocument/2006/relationships" name="Stock-based Compensation - Narr" sheetId="84" state="visible" r:id="rId84"/>
    <sheet xmlns:r="http://schemas.openxmlformats.org/officeDocument/2006/relationships" name="Stock-based Compensation - Sc_2" sheetId="85" state="visible" r:id="rId85"/>
    <sheet xmlns:r="http://schemas.openxmlformats.org/officeDocument/2006/relationships" name="Income Taxes (Details)" sheetId="86" state="visible" r:id="rId86"/>
    <sheet xmlns:r="http://schemas.openxmlformats.org/officeDocument/2006/relationships" name="Investments and Equity Method_2" sheetId="87" state="visible" r:id="rId87"/>
    <sheet xmlns:r="http://schemas.openxmlformats.org/officeDocument/2006/relationships" name="Fair Value Measurement - Schedu" sheetId="88" state="visible" r:id="rId88"/>
    <sheet xmlns:r="http://schemas.openxmlformats.org/officeDocument/2006/relationships" name="Fair Value Measurement - Sche_2" sheetId="89" state="visible" r:id="rId89"/>
    <sheet xmlns:r="http://schemas.openxmlformats.org/officeDocument/2006/relationships" name="Fair Value Measurement - Sche_3" sheetId="90" state="visible" r:id="rId90"/>
    <sheet xmlns:r="http://schemas.openxmlformats.org/officeDocument/2006/relationships" name="Related Parties - Assets and Li" sheetId="91" state="visible" r:id="rId91"/>
    <sheet xmlns:r="http://schemas.openxmlformats.org/officeDocument/2006/relationships" name="Related Parties - Revenues and " sheetId="92" state="visible" r:id="rId92"/>
    <sheet xmlns:r="http://schemas.openxmlformats.org/officeDocument/2006/relationships" name="Repositioning and Other Chang_3" sheetId="93" state="visible" r:id="rId93"/>
    <sheet xmlns:r="http://schemas.openxmlformats.org/officeDocument/2006/relationships" name="Segment Reporting - Narrative (" sheetId="94" state="visible" r:id="rId94"/>
    <sheet xmlns:r="http://schemas.openxmlformats.org/officeDocument/2006/relationships" name="Segment Reporting - Reconciliat" sheetId="95" state="visible" r:id="rId95"/>
    <sheet xmlns:r="http://schemas.openxmlformats.org/officeDocument/2006/relationships" name="Reserve for Claims and Perfor_3" sheetId="96" state="visible" r:id="rId96"/>
    <sheet xmlns:r="http://schemas.openxmlformats.org/officeDocument/2006/relationships" name="Supplemental Cash Flow Inform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7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15</t>
        </is>
      </c>
      <c r="C8" s="4" t="inlineStr">
        <is>
          <t xml:space="preserve"> </t>
        </is>
      </c>
    </row>
    <row r="9">
      <c r="A9" s="4" t="inlineStr">
        <is>
          <t>Entity Registrant Name</t>
        </is>
      </c>
      <c r="B9" s="4" t="inlineStr">
        <is>
          <t>Evolen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54912</t>
        </is>
      </c>
      <c r="C11" s="4" t="inlineStr">
        <is>
          <t xml:space="preserve"> </t>
        </is>
      </c>
    </row>
    <row r="12">
      <c r="A12" s="4" t="inlineStr">
        <is>
          <t>Entity Address, Address Line One</t>
        </is>
      </c>
      <c r="B12" s="4" t="inlineStr">
        <is>
          <t>1812 N. Moore Street</t>
        </is>
      </c>
      <c r="C12" s="4" t="inlineStr">
        <is>
          <t xml:space="preserve"> </t>
        </is>
      </c>
    </row>
    <row r="13">
      <c r="A13" s="4" t="inlineStr">
        <is>
          <t>Entity Address, Address Line Two</t>
        </is>
      </c>
      <c r="B13" s="4" t="inlineStr">
        <is>
          <t>Suite 1705</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9</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89-6000</t>
        </is>
      </c>
      <c r="C18" s="4" t="inlineStr">
        <is>
          <t xml:space="preserve"> </t>
        </is>
      </c>
    </row>
    <row r="19">
      <c r="A19" s="4" t="inlineStr">
        <is>
          <t>Title of 12(b) Security</t>
        </is>
      </c>
      <c r="B19" s="4" t="inlineStr">
        <is>
          <t>Class A Common Stock of Evolent Health, Inc., par value $0.01 per share</t>
        </is>
      </c>
      <c r="C19" s="4" t="inlineStr">
        <is>
          <t xml:space="preserve"> </t>
        </is>
      </c>
    </row>
    <row r="20">
      <c r="A20" s="4" t="inlineStr">
        <is>
          <t>Trading Symbol</t>
        </is>
      </c>
      <c r="B20" s="4" t="inlineStr">
        <is>
          <t>EV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7399810</v>
      </c>
    </row>
    <row r="29">
      <c r="A29" s="4" t="inlineStr">
        <is>
          <t>Entity Central Index Key</t>
        </is>
      </c>
      <c r="B29" s="4" t="inlineStr">
        <is>
          <t>0001628908</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Transactions</t>
        </is>
      </c>
      <c r="B4" s="4" t="inlineStr">
        <is>
          <t>Transactions Business Combinations Machinify On August 1, 2024, the Company completed its acquisition of certain assets of Machinify, Inc. and the exclusive, perpetual and royalty-free license of Machinify Auth, a software platform that leverages the latest advances in artificial intelligence (“Machinify”). The acquisition consideration was $28.5 million which included $19.5 million of cash, $11.0 million which was paid upon closing and $8.5 million which was paid on November 1, 2024, as well as an earn-out consisting of additional consideration of up to $12.5 million payable in cash or shares of the Company’s Class A common stock at the election of the Company in the second quarter of 2025. As of August 1, 2024, the contingent consideration was fair valued at $9.0 million. See Note 17 for additional information regarding the fair value determination of the earn-out consideration. The purchase price was allocated to the assets acquired and liabilities assumed based on their estimated fair values as of August 1, 2024, as follows (in thousands): Purchase consideration: Cash $ 19,500 Fair value of contingent consideration 9,000 Total consideration $ 28,500 Identifiable intangible assets acquired: Technology $ 7,700 Total identifiable intangible assets acquired 7,700 Liabilities assumed: Accrued compensation and employee benefits 9 Total liabilities assumed 9 Goodwill 20,809 Net assets acquired $ 28,500 Identifiable intangible assets associated with technology will be amortized on a straight-line basis over their preliminary estimated useful lives of 5 years. The fair value of the intangible assets was determined using the replacement cost method which involves estimating an asset’s value by the cost to replace the asset with a similar asset in a similar condition on the closing date of the transaction. Goodwill is calculated as the difference between the acquisition date fair value of the total consideration and the fair value of the net assets acquired and represents the future economic benefits that we expect to achieve as a result of the acquisition. The goodwill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Our performance obligation in these arrangements is to provide an integrated suite of services, including access to our platform that is customized to meet the specialized needs of our partners and provid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over time using the time elapsed output method. Fixed consideration is recognized ratably over the contract term. In accordance with the series guidance, we allocate variable consideration to the period to which the fees relate. Our revenue includes certain services which are billed on a per-case basis. Contracts with Multiple Performance Obligations Our contracts with customers may contain multiple performance obligations, primarily when the partner has requested both administrative services and other services such as our specialty care management or total cost of care management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use third parties to assist in satisfying our performance obligations. In order to determine whether we are the principal or agent in the arrangement, we review each third-party relationship on a contract-by-contract basis. As we integrate goods and services provided by third parties into our overall service, we control the services provided to the customer prior to its delivery. As such, we are the principal and we will recognize revenue on a gross basis. In certain cases, we do not control the services from third parties before it is delivered to the customer, thereby recognizing revenue on a net basis. Disaggregation of Revenue The following table represents Evolent’s revenue disaggregated by line of business and product type (in thousands): For the Three Months Ended March 31, 2025 2024 Medicaid $ 188,124 $ 215,124 Medicare 115,318 286,960 Commercial and other 180,207 137,569 Total $ 483,649 $ 639,653 Performance Suite $ 303,021 $ 448,218 Specialty Technology and Services Suite 82,821 89,003 Administrative Services 57,191 58,569 Cases 40,616 43,863 Total $ 483,649 $ 639,653 Transaction Price Allocated to the Remaining Performance Obligations For contracts with a term greater than one year, we have allocated approximately $29.6 million of transaction price to performance obligations that are unsatisfied as of March 31, 2025.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revenue, which is primarily derived based on variable consideration as discussed in Note 2. We expect to recognize revenue on approximately 85% of these remaining performance obligations by December 31, 2025. However, because our existing contracts may be canceled or renegotiated including for reasons outside our control, the amount of revenue that we actually receive may be more or less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March 31, 2025 and December 31, 2024 (in thousands): March 31, 2025 December 31, 2024 Short-term receivables (1) $ 429,161 $ 413,346 Short-term deferred revenue 5,017 2,507 ———————— (1) Excludes pharmacy rebate receivable and pharmacy claims receivable. Changes in deferred revenue for the three months ended March 31, 2025 are as follows (in thousands): Deferred revenue Balance as of beginning-of-period $ 2,507 Reclassification to revenue, as a result of performance obligations satisfied (1,093) Cash received in advance of satisfaction of performance obligations 3,603 Balance as of end of period $ 5,017 The amount of revenue, excluding customer discounts of $2.0 million and $1.3 million for the three months ended March 31, 2025 and 2024, respectively, recognized from performance obligations satisfied (or partially satisfied) in a previous period was $(13.1) million and $18.0 million for the three months ended March 31, 2025 and 2024, respectively, due primarily to retroactive contract amendments offset by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March 31, 2025 and December 31, 2024, the Company had $3.0 million and $2.9 million, respectively, of contract acquisition cost assets, net of accumulated amortization recorded in contract cost assets on the consolidated balance sheets. In addition, the Company recorded amortization expense of $0.2 million and $0.3 million for the three months ended March 31, 2025 and 2024, respectively. In our revenue contrac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March 31, 2025 and December 31, 2024, the Company had $10.4 million and $10.4 million, respectively, of contract fulfillment cost assets, net of accumulated amortization recorded in contract cost assets on the consolidated balance sheets. In addition, the Company recorded amortization expense including the acceleration of amortization of contract costs for certain customers of $1.0 million and $0.9 million for the three months ended March 31, 2025 and 2024, respectively. These costs are deferred and then amortized on a straight-line basis over a period of benefit that we have determined to be the shorter of the contract term or five years. The period of benefit is based on our technology, the nature of our partner arrangement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Credit Losses We are exposed to credit losses primarily through our accounts receivable from revenue transactions, investments held at amortized cost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current inflationary pressures on our customers’ and other third parties’ ability to pay, we observed an increase in our current past due trade accounts receivable offset by a higher provision for certain customers due to their credit risk profile and timing of payments for the three months ended March 31, 2025.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The following table compiles the percentages of outstanding accounts receivable based on our aging analysis of our trade accounts receivable, non-trade accounts receivable and contract assets (in thousands): March 31, 2025 December 31, 2024 Current 85 % 54 % Past due 1-60 days 9 % 15 % Past due 61+ days 6 % 31 % Accounts receivable, net of allowance $ 440,754 $ 420,914 The following table summarizes the changes in allowance for credit losses on our accounts receivables, certain non-trade accounts receivable and contract assets (in thousands): For the Three Months Ended March 31, 2025 2024 Balance as of beginning of period $ (15,368) $ (16,361) Provision for credit losses (1,774) 2,397 Charge-offs (1) 591 2,133 Balance as of end of period $ (16,551) $ (11,831) ———————— (1) Charge-offs for the three months ended March 31, 2025 and 2024 are primarily related to balances written-off that were previously reser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following summarizes our property and equipment (in thousands): March 31, 2025 December 31, 2024 Computer hardware $ 15,212 $ 14,734 Furniture and equipment 983 983 Internal-use software development costs 243,738 235,831 Leasehold improvements 1,490 1,479 Total property and equipment 261,423 253,027 Accumulated depreciation expense (186,983) (179,876) Total property and equipment, net $ 74,440 $ 73,151 The Company capitalized $7.9 million and $4.5 million for the three months ended March 31, 2025 and 2024, respectively, of internal-use software development costs. The net book value of capitalized internal-use software development costs was $70.3 million and $68.7 m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Our annual goodwill impairment review occurs on October 31 of each fiscal year. We evaluate qualitative factors that could cause us to believe the estimated fair value of our reporting unit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24 Goodwill Impairment Test The Company elected to forego the qualitative assessment and proceed directly to the quantitative assessment of the goodwill impairment test for our sole reporting unit. To determine the implied fair value for our single reporting unit, we used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applicable tax rates, capital market assumptions and other subjective inputs. In our quantitative assessment, the most sensitive assumption related to the income approach, other than the projected cash flows, was the discount rate. A significant increase in the discount rate in isolation would result in a significantly lower fair value. The concluded fair value under the income approach exceeded carrying value of consolidated total assets by approximately $336.0 million, or 13.6%, as of October 31, 2024. As fair value was greater than carrying value under the income approach, goodwill was not impaired as of October 31, 2024. As of March 31, 2025, Evolent assessed whether there were events or changes in circumstances that would more likely than not reduce the fair value of its goodwill below its carrying amount and require an additional impairment test. The Company determined there had been no such indicators. Therefore, it was unnecessary to perform an additional goodwill impairment assessment as of March 31, 2025. Change in Goodwill The following table summarizes the changes in the carrying amount of goodwill, for the periods presented (in thousands): For the Three Months Ended March 31, 2025 2024 Balance, beginning of period $ 1,137,320 $ 1,116,542 Foreign currency translation — (3) Balance, end of period $ 1,137,320 $ 1,116,539 Intangible Assets, Net Details of our intangible assets (in thousands, except weighted-average useful lives) are presented below: March 31, 2025 December 31, 2024 Weighted- Average Remaining Useful Life Gross Carrying Amount Accumulated Amortization Net Carrying Value Weighted- Average Remaining Useful Life Gross Carrying Amount Accumulated Amortization Net Carrying Value Corporate trade name 0.0 $ 51,965 $ 51,965 $ — 0.0 $ 51,965 $ 51,965 $ — Customer relationships 13.2 806,668 198,193 608,475 13.5 806,668 186,377 620,291 Technology 2.7 169,715 122,238 47,477 3.0 169,715 117,924 51,791 Below market lease, net 0.0 1,218 1,218 — 0.0 1,218 1,218 — Provider network contracts 4.6 31,020 19,091 11,929 4.8 26,522 18,448 8,074 Total intangible assets, net $ 1,060,586 $ 392,705 $ 667,881 $ 1,056,088 $ 375,932 $ 680,156 Amortization expense related to intangible assets was $16.8 million and $22.0 million for the three months ended March 31, 2025 and 2024, respectively. Future estimated amortization of intangible assets (in thousands) as of March 31, 2025, is as follows: 2025 $ 50,327 2026 66,853 2027 64,111 2028 52,177 2029 49,764 Thereafter 384,649 Total future amortization of intangible assets $ 667,881 As part of the organizational changes as a result of growth in our value-based specialty care business, we sunset several corporate trade names and replace them with Evolent signifying our adoption and launch of a unified brand. As a result, we accelerated amortization such that all corporate trade names were fully amortized by December 2024. Intangible assets are reviewed for impairment if circumstances indicate the Company may not be able to recover the assets’ carrying value. We did not identify any circumstances during the three months ended March 31, 2025 that require an impairment test for ou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erms of Convertible Senior Notes The Company issued $117.1 million aggregate principal amount of its 3.50% Convertible Senior Notes due 2024 in August 2020 (the “2024 Notes”) in privately negotiated exchange and/or subscription agreements, $172.5 million aggregate principal amount of its 1.50% Convertible Senior Notes due 2025 in October 2018 (the “2025 Notes”) in private placements to qualified institutional buyers within the meaning of Rule 144A under the Securities Act and $402.5 million aggregate principal amount of its 3.50% Convertible Senior Notes due 2029 in December 2023 (the “2029 Notes,” and together with the 2024 Notes and 2025 Notes, the “Convertible Senior Notes”), in private placements to qualified institutional buyers within the meaning of Rule 144A under the Securities Act. All 2025 Notes and 2029 Notes will mature on the date in the table below, unless earlier repurchased, redeemed or converted in accordance with their respective terms prior to such date. The Company redeemed all outstanding 2024 Notes on October 13, 2023. The Convertible Senior Notes are recorded on our accompanying consolidated balance sheets at their net carrying values. All of our Convertible Senior Notes also have embedded conversion options and contingent interest provisions, which have not been recorded as separate financial instruments and their fair values are Level 2 inputs. Refer to Note 17 for additional discussion on the fair value classifications of our Convertible Senior Notes. The 2025 Notes and 2029 Notes are convertible into cash, shares of the Company’s Class A common stock, or a combination of cash and shares of the Company’s Class A common stock, at the Company’s election, based on an initial conversion rate of Class A common stock per $1,000 principal amount of the 2025 Notes and 2029 Notes, which is equivalent to an initial conversion price of the Company’s Class A common stock. In the aggregate, the 2025 Notes and 2029 Notes are initially convertible into 20.3 million shares of the Company’s Class A common stock.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following table summarizes the terms of our Convertible Senior Notes as of March 31, 2025 (in thousands, except per share conversion rates and prices): 2025 Notes 2029 Notes Aggregate principal amount at issuance $ 172,500 $ 402,500 Interest rate per annum 1.5 % 3.5 % Debt issuance costs $ 5,929 $ 11,598 Net proceeds $ 166,571 $ 390,902 Issuance date October 22, 2018 December 8, 2023 Maturity date October 15, 2025 December 1, 2029 Interest payment dates (1) April 15 and October 15 June 1 and December 1 Conversion rate per $1,000 of principal 29.9135 26.3125 Conversion price $ 33.43 $ 38.00 Shares issuable upon conversion (2) 5,160 10,592 Carrying value $ 171,793 $ 393,398 Unamortized debt discount and issuance costs 707 9,102 Outstanding principal $ 172,500 $ 402,500 Remaining amortization period (years) 0.5 4.7 Fair value (3) $ 169,024 $ 327,812 ———————— (1) Holders of the Convertible Senior Notes are entitled to cash payments, which are payable semiannually in arrears on the dates indicated above. (2) Measured in shares of the Company’s Class A common stock and represents the number of shares of the Company’s Class A common stock that the Convertible Senior Notes are convertible into as of March 31, 2025. Upon conversion, the Company will pay or deliver, as the case may be, cash or shares of the Company’s Class A common stock, or a combination of cash and shares of the Company’s Class A common stock, at the Company’s election. (3) Fair values for notes are derived from available trading prices closest to the respective balance sheet date. Holders of the 2025 Notes and 2029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redeem for cash all or any portion of the 2025 Notes, at its option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Prior to the close of business on the business day immediately preceding April 15, 2025, the 2025 Notes will be convertible at the option of the holders only upon the satisfaction of certain conditions. At any time on or after April 15, 2025, until the close of business on the business day immediately preceding the maturity date, holders of the 2025 Notes may convert, at their option, all or any portion of their 2025 Notes at the conversion rate. The Company may not redeem the 2029 Notes prior to December 6, 2026. The Company may redeem for cash all or any portion of the 2029 Notes, at its option, on or after December 6, 2026,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Prior to the close of business on the business day immediately preceding September 1, 2029, the 2029 Notes will be convertible at the option of the holders only upon the satisfaction of certain conditions. At any time on or after September 1, 2029, until the close of business on the business day immediately preceding the maturity date, holders of the 2029 Notes may convert, at their option, all or any portion of their 2029 Notes at the conversion rate. 2024 Notes Exchange and Redemption On August 2, 2023, the Company issued a notice of redemption to the holders of its outstanding 2024 Notes, pursuant to which it redeemed the outstanding 2024 Notes for cash at a price of 100% of the principal amount of the 2024 Notes, plus accrued and unpaid interest, if any, on October 13, 2023 (the “Redemption Date”). Prior to the Redemption Date, holders of the 2024 Notes were entitled to convert to shares of the Company’s Class A common stock at a rate of 55.6153 shares per $1,000 principal amount of 2024 Notes. During the year ended December 31, 2023, holders of the 2024 Notes converted $23.3 million in aggregate principal amount of such notes to 1.3 million shares of the Company’s Class A common stock and the Company repaid the remaining $1.0 million balance in cash, satisfying all of the Company’s remaining payment obligations under the 2024 Notes on the Redemption Date. 2029 Notes Issuance In December 2023, the Company issued $402.5 million aggregate principal amount of its 2029 Notes in a private placement to qualified institutional buyers within the meaning of Rule 144A of the Securities Act. The 2029 Notes were issued at an issue price of 100.00% of par for net proceeds of approximately $390.9 million, after deducting fees and estimated expenses. We incurred $11.6 million of debt issuance costs in connection with the 2029 Notes. 2022 Credit Agreement On August 1, 2022 (the “IPG Closing Date”), the Company entered into a credit agreement, by and among the Company, Evolent Health LLC, as administrative borrower (the “ Borrower”), certain subsidiaries of the Company, as co-borrowers and guarantors, the lenders from time to time party thereto, and Ares Capital Corporation (“Ares”), as administrative agent, collateral agent and revolver agent (as modified by Amendment No. 1 and Amendment No. 2 (each, as defined below), the “Existing Credit Agreement” and as modified by Amendment No. 3 (as defined below), the “Credit Agreement”), pursuant to which the lenders agreed to extend credit to the Borrower in the form of (i) initial term loans in an aggregate principal amount of $175.0 million (the “Initial Term Loan Facility”) and (ii) asset-based revolving credit commitments in an aggregate principal amount of $50.0 million (the “Initial Revolving Facility”), the availability of which shall be determined by reference to the lesser of $50.0 million and a borrowing base calculation. The Borrowers borrowed full amount under the Initial Term Loan Facility and the Initial Revolving Facility on the IPG Closing Date. A closing fee of (a) 2.00% of the aggregate amount of the commitments in respect of the Initial Term Loan Facility and (b) 2.00% of the aggregate amount of the commitments in respect of the Initial Revolving Facility was paid as of the IPG Closing Date. On January 20, 2023 (“the NIA Closing Date”), the Company entered into Amendment No. 1 to the Credit Agreement (“Amendment No. 1”), pursuant to which the lenders agreed to extend credit to the Borrower in the form of (i) additional commitments under the Company’s existing asset-based revolving credit facility in an aggregate principal amount equal to $25.0 million (the “2023 Revolver Increase”), and (ii) additional term loans in an aggregate principal amount equal to $240.0 million, (the “2023 Additional Term Loans”). The Borrowers borrowed the full amount under the Incremental Term Loan Facility and the Incremental Revolving Facility on the NIA Closing Date to finance, together with the proceeds from the sale of the Series A Preferred Stock, the cash consideration payable in connection with the NIA acquisition on the NIA Closing Date and pay transaction fees and expenses. A closing fee of (a) 3.00% of the aggregate amount of the commitments in respect of the Incremental Term Loan Facility and (b) 3.00% of the aggregate amount of the commitments in respect of the Incremental Revolving Facility was paid as of the NIA Closing Date. On December 5, 2023, the Company entered into Amendment No. 2 (“Amendment No. 2”) to the Credit Agreement pursuant to which the lenders agreed to certain mechanical changes necessary to permit issuance by the Company of additional unsecured convertible notes. On December 6, 2024 (the “Amendment No. 3 Effective Date”), the Company entered into Amendment No. 3 (“Amendment No. 3”) to the Credit Agreement that provides new secured debt financing in the form of (i) additional commitments under the Company’s existing asset-based revolving credit facility in an aggregate principal amount equal to $50.0 million (the “2024 Revolver Increase”, and together with the Initial Revolving Facility and the 2023 Revolver Increase, the “Revolving Facility”), (ii) a new delayed draw term loan facility in an aggregate principal amount equal to $125.0 million (the “2024-A Delayed Draw Term Loan Facility”), and (iii) a new delayed draw term loan facility in an aggregate principal amount equal to $75.0 million (the “2024-B Delayed Draw Term Loan Facility” and together with the 2024 Revolver Increase and the 2024-A Delayed Draw Term Loan Facility, the “2024 Incremental Facilities”; the Initial Term Loan Facility, the 2023 Additional Term Loans, the 2024-A Delayed Draw Term Loan Facility and the 2024-B Delayed Draw Term Loan Facility are collectively referred to herein as the “Term Loan Facility”; the Revolving Facility and the Term Loan Facility are collectively referred to herein as the “Credit Facilities”), and effected certain amendments to the Existing Credit Agreement. The Borrower paid closing fees equal to 1.00% of the aggregate commitments provided in respect of the 2024 Incremental Facilities on the date the commitment letter in respect of the 2024 Incremental Facilities was executed. The Borrowers borrowed the full amount under the 2024-A Delayed Draw Term Loan Facility and the 2024-B Delayed Draw Term Loan Facility on January 29, 2025 to fund general corporate purposes, including working capital and the management of future liabilities. The Borrower paid upfront fees equal to 1.00% of the aggregate commitments of the 2024 Revolver Increase Facility on the Amendment No. 3 Effective Date and upfront fees equal to 2.00% of the of the aggregate principal amount of the loans funded under the 2024-A Delayed Draw Term Loan Facility and the 2024-B Delayed Draw Term Loan Facility on the applicable funding date. All loans under the Credit Agreement (including loans under the 2024 Incremental Facilities and loans outstanding under the Existing Credit Agreement) (collectively, the “Loans”) will mature on the date that is the earliest of (a) December 6, 2029, (b) the date on which all amounts outstanding under the Credit Agreement have been declared or have automatically become due and payable under the terms of the Credit Agreement, (c) the date that is one hundred eighty (180) days prior to the maturity date of the Company’s Convertible Senior Notes due 2029 and (d) the date that is ninety-one (91) days prior to the maturity date of any other Junior Debt (as defined in the Credit Agreement) unless certain liquidity conditions are satisfied. The interest rate for all Loans will be calculated, at the option of the borrowers, (a) in the case of the Revolving Facility, at either the adjusted term SOFR rate plus 4.00%, or the base rate plus 3.00% and (b) in the case of the Term Loan Facility, at either the adjusted term SOFR rate plus 5.50% or the base rate plus 4.50%, subject to step downs based on a total secured leverage ratio. The Credit Facilities are guaranteed by the Company and the Company’s domestic subsidiaries, subject to certain customary exceptions. The Credit Facilities are secured by a first priority security interest in all of the capital stock of each borrower and guarantor (other than the Company) and substantially all of the assets of each borrower and guarantor, subject to certain customary exceptions. Loans in respect of the Term Loan Facility outstanding under the Credit Agreement may be prepaid and commitments in respect of the Revolving Facility outstanding under the Credit Agreement may be terminated at the option of the Borrower subject to applicable premiums and a call protection premium payable on the amount prepaid or terminated, as applicable, in certain instances as follows: (1) 2.00% of the principal amount so prepaid or terminated after the Amendment No. 3 Effective Date but prior to the first anniversary of the Amendment No. 3 Effective Date; (2) 1.00% of the principal amount so prepaid or terminated after the first anniversary of the Amendment No. 3 Effective Date but prior to the second anniversary of the Amendment No. 3 Effective Date; and (3) 0.00% of the principal amount so prepaid or terminated on or after the second anniversary of the Amendment No. 3 Effective Date. The Borrowers will pay an unused line fee equal to 0.50% times the result of (i) the aggregate amount of the Revolving Facility, less (ii) the average Revolving Facility usage during the immediately preceding month (or portion thereof), which fee shall be due and payable quarterly in arrears, on the first day of each calendar quarter from and after the IPG Closing Date and on the date on which (X) the Credit Facilities are paid in full in cash and (y) the Revolving Facility is otherwise terminated in accordance with the terms of the Credit Agreement. Loans under the 2024 Incremental Facilities are subject to the same security and guarantee arrangements and affirmative and negative covenants, mandatory prepayment provisions and events of default as loans outstanding under the Existing Credit Agreement, in each case, subject to certain modifications agreed by the parties. We incurred debt issuance costs of $14.6 million in connection with the Existing Credit Agreement and $3.4 million in connection with borrowings under the 2024 Incremental Facilities, respectively, which will be amortized into interest expense over the life of the Credit Agreement. During the three months ended March 31, 2025, the Company borrowed $200.0 million under its Term Loan Facility. As of March 31, 2025, there was $200.0 million and $62.5 million outstanding under the Company’s Term Loan Facility and Revolving Facility, respectively. Interest Expense Interest expense and amortization of debt issuance costs activity were as follows (in thousands): For the Three Months Ended March 31, 2025 2024 2029 Notes Interest expense $ 3,522 $ 3,522 Amortization of debt issuance costs 482 480 Interest expense for 2029 Notes $ 4,004 $ 4,002 2022 Credit Agreement Interest expense $ 5,063 $ 946 Amortization of debt issuance costs 346 79 Interest expense for 2022 Credit Agreement $ 5,409 $ 1,025 2025 Notes Interest expense $ 646 $ 647 Amortization of debt issuance costs 326 323 Interest expense for 2025 Notes $ 972 $ 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tters of Credit As of March 31, 2025 and December 31, 2024, the Company was party to irrevocable standby letters of credit with a bank for $17.0 million and $17.7 million, respectively, for the benefit of regulatory authorities, real estate and risk-sharing agreements. As such, we held $17.0 million and $18.5 million, respectively, in restricted cash as collateral as of March 31, 2025 and December 31, 2024, respectively, inclusive of accrued interest. The letters of credit have current expiration dates between November 2025 and January 2026 and will automatically extend without amendment for an additional one-year period and will continue to automatically extend after each one-year term from the expiry date unless the bank elects not to extend beyond the initial or any extended expiry date. As of March 31, 2025, the Company maintained various surety bonds totaling $16.7 million for the benefit of regulatory authorities and risk-sharing agreements. The surety bonds have expiration dates between May 2025 and December 2025 and automatically extend for additional one-year periods.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Guarantees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UHC’s Kentucky Medicaid Contract (the “Passport Medicaid Contract”). On September 1, 2020, EVH Passport and Molina consummated the transactions contemplated by the Molina APA (the “Molina Closing”) and the Passport Medicaid Contract was novated to Molina.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2022 and a portion of 2023. The wind down process is now complete and on October 10, 2023, the KY DOI approved our application to surrender our certificate of authority. As part of that wind down process, the Company, as the parent of EVH Passport, entered into a guarantee for the benefit of the KY DOI to satisfy any EVH Passport liability or obligation in the event EVH Passport is not able to meet its wind down liabilities or obligations. As of March 31, 2025, no amounts have been funded under this guarantee.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 Company recognized a TRA liability of $108.1 million as of both March 31, 2025 and December 31, 2024, respectively, which represents the Company’s estimate of the aggregate amount that it will pay under the TRA. A change in our estimate of our liability associated with the tax receivables agreement may result as additional information becomes available, including results of operations in future periods. The total amount of the TRA liability may vary due to changes in federal and state income tax rates and availability of net operating losses. Contingencies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University Healthcare, Inc d/b/a Passport Health Plan. The case is Lincolnshire Police Pension Fund, derivatively on behalf of Evolent Health, Inc., v. Blackley, Williams, Scott, Holder, Farner, D’Amato, Duffy, Felt, Samet, Hobart, and Payson, and Evolent Health, Inc. (the “Derivative Action”). The Company and the Director-Defendants filed a motion to dismiss the complaint on August 27, 2021, and Plaintiffs responded by filing an amended complaint on October 26, 2021. Defendants filed a motion to dismiss the amended complaint on December 17, 2021. Plaintiffs filed a motion to dismiss the case without prejudice, which was granted by the Delaware Chancery Court on January 5, 2023. On April 6, 2023, a shareholder of the Company sent a letter to the Company’s Board (the “Demand”) requesting that the Company’s Board of Directors (the “Board”), among other things, investigate alleged wrongdoing and commence litigation for breach of fiduciary duty against the individuals named as defendants in the Derivative Action. The Board considers it appropriate to investigate, evaluate, and consider the issues and matters raised in the Demand, and are working with outside counsel to do so. On February 15, 2024, the Board, following careful deliberation, responded that it was in the best interests of the Company and its stockholders to refuse to take the actions, including commencing litigation, that were made in the Demand. The Company cannot currently estimate the loss or the range of possible losses it may experience in connection with this request. Credit and Concentration Risk The Company is subject to significant concentrations of credit risk related to cash and cash equivalents and accounts receivable. As of March 31, 2025, approximately 96.6% of our $277.8 million of cash and cash equivalents and restricted cash were held in either bank deposits with FDIC participating banks or overnight sweep accounts invested in money-market funds and approximately 3.4% were held in international banks. While the Company maintains its cash and cash equivalents with financial institutions with high credit ratings, it often maintains these deposits in federally insured financial institutions in excess of federally insured limits. The Company is closely monitoring ongoing events involving limited liquidity, defaults, non-performance or other adverse developments that affect financial institutions or other companies in the financial services industry or the financial services industry generally. The Company has not experienced any realized losses on cash and cash equivalents to date; however, no assurances can be provided.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short-term trade accounts receivable, excluding pharmacy claims receivable and premiums receivable: March 31, 2025 December 31, 2024 Cook County Health and Hospitals System 46.4% 45.8% Molina Healthcare, Inc. 13.0% * ———————— * Represents less than 10.0% of the respective balance. In addition, the Company is subject to significant concentration of revenue risk as a substantial portion of our revenue is derived from a small number of contractual relationships with our partners. The following table summarizes those partners who represented at least 10.0% of our consolidated revenue: For the Three Months Ended March 31, 2025 2024 Centene Corporation 10.6% * Cook County Health and Hospitals System 15.7% 11.4% Florida Blue Medicare, Inc. 14.9% 12.7% Humana Insurance Company * 21.6% Molina Healthcare, Inc. 21.3% 11.2% Blue Cross and Blue Shield of North Carolina 13.2% * ———————— * Represents less than 10.0% of the respective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the lease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such items in right-of-use assets and operating lease liabilities on our consolidated balance sheets equal to the difference between rent expense and future minimum lease payments due. The rent expense related to these items is recognized on a straight-line basis over the terms of the leases. Effective January 1, 2024, the Company’s primary office location is in Arlington, Virginia with a lease that expires in January 2031. In connection with various lease agreements, the Company is required to maintain $0.3 million and $1.9 million in letters of credit as of March 31, 2025 and December 31, 2024, respectively. As of March 31, 2025 and December 31, 2024, the Company held $0.3 million and $1.9 million in restricted cash on the consolidated balance sheet as collateral for the letters of credit, respectively. The following table summarizes our primary office leases as of March 31, 2025 (in thousands, other than term): Location Lease Termination Term (in years) Future Minimum Lease Commitments Letter of Credit Amount Required Arlington, VA 5.8 $ 3,095 $ — Edison, NJ 1.1 604 222 Makati City, Philippines 3.2 2,156 — Alpharetta, GA 0.5 241 — Pune, India 3.0 1,746 — Brea, CA 2.2 2,135 — The following table summarizes the components of our lease expense (in thousands): For the Three Months Ended March 31, 2025 2024 Operating lease cost $ 534 $ 103 Variable lease cost 339 1,425 Total lease cost $ 873 $ 1,528 Maturity of lease liabilities including future lease termination payments (in thousands) is as follows: Operating lease expense 2025 $ 28,565 2026 16,594 2027 3,016 2028 1,788 2029 1,370 Thereafter 1,665 Total lease payments 52,998 Less: Interest 2,226 Present value of lease liabilities $ 50,772 Our weighted-average discount rate and our weighted remaining lease terms (in years) are as follows: March 31, 2025 December 31, 2024 Weighted average discount rate 8.63 % 9.09 % Weighted average remaining lease term 4.2 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Equity</t>
        </is>
      </c>
      <c r="B1" s="2" t="inlineStr">
        <is>
          <t>3 Months Ended</t>
        </is>
      </c>
    </row>
    <row r="2">
      <c r="B2" s="2" t="inlineStr">
        <is>
          <t>Mar. 31, 2025</t>
        </is>
      </c>
    </row>
    <row r="3">
      <c r="A3" s="3" t="inlineStr">
        <is>
          <t>Temporary Equity Disclosure [Abstract]</t>
        </is>
      </c>
      <c r="B3" s="4" t="inlineStr">
        <is>
          <t xml:space="preserve"> </t>
        </is>
      </c>
    </row>
    <row r="4">
      <c r="A4" s="4" t="inlineStr">
        <is>
          <t>Convertible Preferred Equity</t>
        </is>
      </c>
      <c r="B4" s="4" t="inlineStr">
        <is>
          <t xml:space="preserve">Convertible Preferred Equity In connection with the NIA closing, on January 20, 2023, the Company entered into a Securities Purchase Agreement (Series A Convertible Preferred Shares) with the Purchasers listed on Schedule I thereto (the “Securities Purchase Agreement”) pursuant to which the Company offered and sold to the Purchasers an aggregate 175,000 shares of the Series A Preferred Stock, par value $0.01 (the “Series A Preferred Stock”), at a purchase price of $960.00 per share, resulting in total gross proceeds to the Company of $168.0 million. The proceeds from the offer and sale of the Series A Preferred Stock were used, together with the proceeds from the Incremental Revolving Facility and Incremental Term Loan Facility, to finance the cash consideration payable at Closing and pay transaction fees and expenses. The Series A Preferred Stock ranks senior with respect to dividend and liquidation rights to the Company’s Class A common stock, par value $0.01 per share and all future series of the Company’s preferred stock. Each share of Series A Preferred Stock has an initial liquidation preference of $1,000.00 per share. Regular dividends on the Series A Preferred Stock will be paid quarterly in cash in arrears at a rate per annum equal to Adjusted Term SOFR (as defined in the Certificate of Designation of the Series A Preferred Stock filed by the Company with the Delaware Secretary of State on January 19, 2023 (the “Certificate of Designation”)) plus 6.00%. The liquidation preference of the Series A Preferred Stock will increase on the last day of each calendar quarter by the amount of any accrued and unpaid regular dividends that have not been paid in cash on the relevant dividend payment date. The regular dividend rate will also increase by 2.0% per annum upon the occurrence and during the continuance of certain triggering events, including a breach of the protective covenants contained in the Investor Rights Agreement or the Company’s failure to pay any regular dividends in cash. Holders of Series A Preferred Stock are also entitled to participate in and receive any dividends declared or paid on the Class A common stock on an as-converted basis. Each holder of Series A Preferred Stock has the right, at its option, to convert its shares of Series A Preferred Stock into shares of Class A common stock at an initial conversion price per share of $40.00 of the then-current liquidation preference per share, subject to customary anti-dilution adjustments. Holders of Series A Preferred Stock are not entitled to vote on any matters, except as required by law and for certain consent rights set forth in the Certificate of Designation. The Company may not redeem the Series A Preferred Stock at its option prior to January 20, 2025. At any time on or after January 20, 2025, the Company may redeem any or all of the Series A Preferred Stock then outstanding for cash at a redemption price per share equal to 165.00% of the then-current liquidation preference of the Series A Preferred Stock, plus all accrued and unpaid dividends on the Series A Preferred Stock being redeemed. If not earlier redeemed, at any time on or after January 20, 2030, at the request of the holders of a majority of the convertible preferred stock, the Company will redeem all shares of Series A Preferred Stock then outstanding for cash at a redemption price per share equal to 150.00% of the then-current liquidation preference per share of the Series A Preferred Stock, plus all accrued and unpaid dividends on the Series A Preferred Stock being redeemed. Upon the occurrence of a refinancing or replacement of the entirety of the indebtedness under the Credit Agreement prior to its maturity that is provided solely by lenders who are not affiliates or approved funds of Ares, the Company will be required to redeem all shares of Series A Preferred Stock then outstanding for cash at a redemption price per share equal to 165.00% of the then-current liquidation preference of the Series A Preferred Stock, plus all accrued and unpaid dividends on the Series A Preferred Stock being redeemed, plus, solely in the event such refinancing or replacement is consummated prior to January 20, 2025, the aggregate amount of dividends per share which would have otherwise been payable on the Series A Preferred Stock from the date of redemption until January 20, 2025. If the Company undergoes a Change of Control (as defined in the Credit Agreement), the Company will be required to redeem all shares of Series A Preferred Stock then outstanding for cash at a price per share equal to the greater of (x) 150.00% of the then-current liquidation preference per share of the Series A Preferred Stock, if such redemption occurs prior to January 20, 2025, and 135.00% of the then-current liquidation preference per share of the Series A Preferred Stock, if such redemption occurs on or after January 20, 2025, and (y) the value of the Class A common stock issuable upon conversion of a share of Series A Preferred Stock, which value shall be determined based on the value attributed to the Class A common stock in connection with such Change of Control. In connection with the NIA closing, the Company entered into an Investors Rights Agreement with the Purchasers named in Schedule I thereto (the “Investors Rights Agreement”). The Investors Rights Agreement contains certain restrictions on the transfer of the Series A Preferred Stock and certain protective covenants in favor of the Purchasers. These covenants include, among other things, covenants limiting the incurrence of Funded Debt (as defined in the Investors Rights Agreement), the ability to make restricted payments and the ability to issue additional indebtedness senior to the Series A Preferred Stock. Each of these covenants is subject to certain exceptions set forth in the Investors Rights Agreement. In connection with the NIA closing, on January 20, 2023, the Company entered into a Registration Rights Agreement with the Stockholders named in Schedule I thereto, which granted certain registration rights to Ares in respect of the shares of the Company’s Class A common stock issuable upon conversion of the Series A Preferred Stock. The Company paid dividends and recorded accretion of deferred issuance costs and redemption value related to the Series A Preferred Stock as presented below (in thousands, except per share data): For the Three Months Ended March 31, 2025 2024 Cash dividends on Series A Preferred Stock $ 4,577 $ 5,078 Accretion of deferred financing costs and redemption value in excess of par 3,055 2,867 Total dividends and accretion of Series A Preferred Stock $ 7,632 $ 7,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Per Common Share</t>
        </is>
      </c>
      <c r="B4" s="4" t="inlineStr">
        <is>
          <t xml:space="preserve">Loss Per Common Share The following table sets forth the computation of basic and diluted earnings per share available for common stockholders (in thousands, except per share data): For the Three Months Ended March 31, 2025 2024 Loss before preferred dividends and accretion of Series A Preferred Stock $ (64,618) $ (17,280) Dividends and accretion of Series A Preferred Stock (7,632) (7,945) Net loss attributable to common shareholders of Evolent Health, Inc. $ (72,250) $ (25,225) Weighted-average common shares outstanding - basic and diluted 115,315 114,141 Loss per common share Basic and diluted $ (0.63) $ (0.22) Basic net loss per common share is calculated using the weighted average number of common shares outstanding during the period. Diluted net earnings per common share, if any, gives effect to diluted stock options (calculated based on the treasury stock method), shares issuable upon debt conversion (calculated using an as-if converted method). Anti-dilutive shares excluded from the calculation of weighted-average common shares presented above are presented below (in thousands): For the Three Months Ended March 31, 2025 2024 Restricted stock units (“RSUs”), performance-based RSUs (“PSUs”) and leveraged stock units (“LSUs”) 963 1,222 Stock options — 410 Series A Preferred Stock 4,375 4,375 Convertible senior notes 15,752 20,252 Total 21,090 26,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46547</v>
      </c>
      <c r="D3" s="6" t="n">
        <v>104203</v>
      </c>
    </row>
    <row r="4">
      <c r="A4" s="4" t="inlineStr">
        <is>
          <t>Restricted cash</t>
        </is>
      </c>
      <c r="C4" s="5" t="n">
        <v>16239</v>
      </c>
      <c r="D4" s="5" t="n">
        <v>59295</v>
      </c>
    </row>
    <row r="5">
      <c r="A5" s="4" t="inlineStr">
        <is>
          <t>Accounts receivable, net</t>
        </is>
      </c>
      <c r="B5" s="4" t="inlineStr">
        <is>
          <t>[1]</t>
        </is>
      </c>
      <c r="C5" s="5" t="n">
        <v>430496</v>
      </c>
      <c r="D5" s="5" t="n">
        <v>414681</v>
      </c>
    </row>
    <row r="6">
      <c r="A6" s="4" t="inlineStr">
        <is>
          <t>Prepaid expenses and other current assets</t>
        </is>
      </c>
      <c r="C6" s="5" t="n">
        <v>34652</v>
      </c>
      <c r="D6" s="5" t="n">
        <v>28938</v>
      </c>
    </row>
    <row r="7">
      <c r="A7" s="4" t="inlineStr">
        <is>
          <t>Total current assets</t>
        </is>
      </c>
      <c r="C7" s="5" t="n">
        <v>727934</v>
      </c>
      <c r="D7" s="5" t="n">
        <v>607117</v>
      </c>
    </row>
    <row r="8">
      <c r="A8" s="4" t="inlineStr">
        <is>
          <t>Restricted cash</t>
        </is>
      </c>
      <c r="C8" s="5" t="n">
        <v>15059</v>
      </c>
      <c r="D8" s="5" t="n">
        <v>14998</v>
      </c>
    </row>
    <row r="9">
      <c r="A9" s="4" t="inlineStr">
        <is>
          <t>Investments and equity method investees</t>
        </is>
      </c>
      <c r="C9" s="5" t="n">
        <v>8569</v>
      </c>
      <c r="D9" s="5" t="n">
        <v>8588</v>
      </c>
    </row>
    <row r="10">
      <c r="A10" s="4" t="inlineStr">
        <is>
          <t>Property and equipment, net</t>
        </is>
      </c>
      <c r="C10" s="5" t="n">
        <v>74440</v>
      </c>
      <c r="D10" s="5" t="n">
        <v>73151</v>
      </c>
    </row>
    <row r="11">
      <c r="A11" s="4" t="inlineStr">
        <is>
          <t>Right-of-use assets - operating</t>
        </is>
      </c>
      <c r="C11" s="5" t="n">
        <v>5726</v>
      </c>
      <c r="D11" s="5" t="n">
        <v>6134</v>
      </c>
    </row>
    <row r="12">
      <c r="A12" s="4" t="inlineStr">
        <is>
          <t>Prepaid expenses and other noncurrent assets</t>
        </is>
      </c>
      <c r="C12" s="5" t="n">
        <v>3188</v>
      </c>
      <c r="D12" s="5" t="n">
        <v>3569</v>
      </c>
    </row>
    <row r="13">
      <c r="A13" s="4" t="inlineStr">
        <is>
          <t>Contract cost assets</t>
        </is>
      </c>
      <c r="C13" s="5" t="n">
        <v>13334</v>
      </c>
      <c r="D13" s="5" t="n">
        <v>13378</v>
      </c>
    </row>
    <row r="14">
      <c r="A14" s="4" t="inlineStr">
        <is>
          <t>Intangible assets, net</t>
        </is>
      </c>
      <c r="C14" s="5" t="n">
        <v>667881</v>
      </c>
      <c r="D14" s="5" t="n">
        <v>680156</v>
      </c>
    </row>
    <row r="15">
      <c r="A15" s="4" t="inlineStr">
        <is>
          <t>Goodwill</t>
        </is>
      </c>
      <c r="C15" s="5" t="n">
        <v>1137320</v>
      </c>
      <c r="D15" s="5" t="n">
        <v>1137320</v>
      </c>
    </row>
    <row r="16">
      <c r="A16" s="4" t="inlineStr">
        <is>
          <t>Total assets</t>
        </is>
      </c>
      <c r="C16" s="5" t="n">
        <v>2653451</v>
      </c>
      <c r="D16" s="5" t="n">
        <v>2544411</v>
      </c>
    </row>
    <row r="17">
      <c r="A17" s="3" t="inlineStr">
        <is>
          <t>Current liabilities:</t>
        </is>
      </c>
      <c r="C17" s="4" t="inlineStr">
        <is>
          <t xml:space="preserve"> </t>
        </is>
      </c>
      <c r="D17" s="4" t="inlineStr">
        <is>
          <t xml:space="preserve"> </t>
        </is>
      </c>
    </row>
    <row r="18">
      <c r="A18" s="4" t="inlineStr">
        <is>
          <t>Accounts payable</t>
        </is>
      </c>
      <c r="B18" s="4" t="inlineStr">
        <is>
          <t>[1]</t>
        </is>
      </c>
      <c r="C18" s="5" t="n">
        <v>57813</v>
      </c>
      <c r="D18" s="5" t="n">
        <v>96025</v>
      </c>
    </row>
    <row r="19">
      <c r="A19" s="4" t="inlineStr">
        <is>
          <t>Accrued liabilities</t>
        </is>
      </c>
      <c r="C19" s="5" t="n">
        <v>99531</v>
      </c>
      <c r="D19" s="5" t="n">
        <v>66361</v>
      </c>
    </row>
    <row r="20">
      <c r="A20" s="4" t="inlineStr">
        <is>
          <t>Operating lease liability - current</t>
        </is>
      </c>
      <c r="C20" s="5" t="n">
        <v>35187</v>
      </c>
      <c r="D20" s="5" t="n">
        <v>26717</v>
      </c>
    </row>
    <row r="21">
      <c r="A21" s="4" t="inlineStr">
        <is>
          <t>Accrued compensation and employee benefits</t>
        </is>
      </c>
      <c r="C21" s="5" t="n">
        <v>35914</v>
      </c>
      <c r="D21" s="5" t="n">
        <v>33719</v>
      </c>
    </row>
    <row r="22">
      <c r="A22" s="4" t="inlineStr">
        <is>
          <t>Deferred revenue</t>
        </is>
      </c>
      <c r="C22" s="5" t="n">
        <v>5017</v>
      </c>
      <c r="D22" s="5" t="n">
        <v>2507</v>
      </c>
    </row>
    <row r="23">
      <c r="A23" s="4" t="inlineStr">
        <is>
          <t>Short-term debt, net</t>
        </is>
      </c>
      <c r="C23" s="5" t="n">
        <v>171793</v>
      </c>
      <c r="D23" s="5" t="n">
        <v>171467</v>
      </c>
    </row>
    <row r="24">
      <c r="A24" s="4" t="inlineStr">
        <is>
          <t>Reserve for claims and performance - based arrangements</t>
        </is>
      </c>
      <c r="C24" s="5" t="n">
        <v>333842</v>
      </c>
      <c r="D24" s="5" t="n">
        <v>318705</v>
      </c>
    </row>
    <row r="25">
      <c r="A25" s="4" t="inlineStr">
        <is>
          <t>Total current liabilities</t>
        </is>
      </c>
      <c r="C25" s="5" t="n">
        <v>739097</v>
      </c>
      <c r="D25" s="5" t="n">
        <v>715501</v>
      </c>
    </row>
    <row r="26">
      <c r="A26" s="4" t="inlineStr">
        <is>
          <t>Long-term debt, net</t>
        </is>
      </c>
      <c r="C26" s="5" t="n">
        <v>647532</v>
      </c>
      <c r="D26" s="5" t="n">
        <v>490520</v>
      </c>
    </row>
    <row r="27">
      <c r="A27" s="4" t="inlineStr">
        <is>
          <t>Other long-term liabilities</t>
        </is>
      </c>
      <c r="C27" s="5" t="n">
        <v>3269</v>
      </c>
      <c r="D27" s="5" t="n">
        <v>2984</v>
      </c>
    </row>
    <row r="28">
      <c r="A28" s="4" t="inlineStr">
        <is>
          <t>Tax receivables agreement liability</t>
        </is>
      </c>
      <c r="C28" s="5" t="n">
        <v>108105</v>
      </c>
      <c r="D28" s="5" t="n">
        <v>108105</v>
      </c>
    </row>
    <row r="29">
      <c r="A29" s="4" t="inlineStr">
        <is>
          <t>Operating lease liabilities - noncurrent</t>
        </is>
      </c>
      <c r="C29" s="5" t="n">
        <v>15585</v>
      </c>
      <c r="D29" s="5" t="n">
        <v>24969</v>
      </c>
    </row>
    <row r="30">
      <c r="A30" s="4" t="inlineStr">
        <is>
          <t>Deferred tax liabilities, net</t>
        </is>
      </c>
      <c r="C30" s="5" t="n">
        <v>11114</v>
      </c>
      <c r="D30" s="5" t="n">
        <v>10900</v>
      </c>
    </row>
    <row r="31">
      <c r="A31" s="4" t="inlineStr">
        <is>
          <t>Total liabilities</t>
        </is>
      </c>
      <c r="C31" s="5" t="n">
        <v>1524702</v>
      </c>
      <c r="D31" s="5" t="n">
        <v>1352979</v>
      </c>
    </row>
    <row r="32">
      <c r="A32" s="4" t="inlineStr">
        <is>
          <t>Commitments and Contingencies (See Note 10)</t>
        </is>
      </c>
      <c r="C32" s="4" t="inlineStr">
        <is>
          <t xml:space="preserve"> </t>
        </is>
      </c>
      <c r="D32" s="4" t="inlineStr">
        <is>
          <t xml:space="preserve"> </t>
        </is>
      </c>
    </row>
    <row r="33">
      <c r="A33" s="3" t="inlineStr">
        <is>
          <t>Mezzanine Equity</t>
        </is>
      </c>
      <c r="C33" s="4" t="inlineStr">
        <is>
          <t xml:space="preserve"> </t>
        </is>
      </c>
      <c r="D33" s="4" t="inlineStr">
        <is>
          <t xml:space="preserve"> </t>
        </is>
      </c>
    </row>
    <row r="34">
      <c r="A34" s="4" t="inlineStr">
        <is>
          <t>Preferred class A common stock - $0.01 par value; 50,000,000 shares authorized; 175,000 issued, respectively</t>
        </is>
      </c>
      <c r="C34" s="5" t="n">
        <v>193228</v>
      </c>
      <c r="D34" s="5" t="n">
        <v>190173</v>
      </c>
    </row>
    <row r="35">
      <c r="A35" s="3" t="inlineStr">
        <is>
          <t>Shareholders' Equity</t>
        </is>
      </c>
      <c r="C35" s="4" t="inlineStr">
        <is>
          <t xml:space="preserve"> </t>
        </is>
      </c>
      <c r="D35" s="4" t="inlineStr">
        <is>
          <t xml:space="preserve"> </t>
        </is>
      </c>
    </row>
    <row r="36">
      <c r="A36" s="4" t="inlineStr">
        <is>
          <t>Class A common stock - $0.01 par value; 750,000,000 shares authorized; 117,397,804 and 116,575,773 shares issued, respectively</t>
        </is>
      </c>
      <c r="C36" s="5" t="n">
        <v>1174</v>
      </c>
      <c r="D36" s="5" t="n">
        <v>1166</v>
      </c>
    </row>
    <row r="37">
      <c r="A37" s="4" t="inlineStr">
        <is>
          <t>Additional paid-in-capital</t>
        </is>
      </c>
      <c r="C37" s="5" t="n">
        <v>1802634</v>
      </c>
      <c r="D37" s="5" t="n">
        <v>1803786</v>
      </c>
    </row>
    <row r="38">
      <c r="A38" s="4" t="inlineStr">
        <is>
          <t>Accumulated other comprehensive loss</t>
        </is>
      </c>
      <c r="C38" s="5" t="n">
        <v>-1729</v>
      </c>
      <c r="D38" s="5" t="n">
        <v>-1753</v>
      </c>
    </row>
    <row r="39">
      <c r="A39" s="4" t="inlineStr">
        <is>
          <t>Retained earnings (accumulated deficit)</t>
        </is>
      </c>
      <c r="C39" s="5" t="n">
        <v>-845435</v>
      </c>
      <c r="D39" s="5" t="n">
        <v>-780817</v>
      </c>
    </row>
    <row r="40">
      <c r="A40" s="4" t="inlineStr">
        <is>
          <t>Treasury stock, at cost; 1,537,582 shares issued, respectively</t>
        </is>
      </c>
      <c r="C40" s="5" t="n">
        <v>-21123</v>
      </c>
      <c r="D40" s="5" t="n">
        <v>-21123</v>
      </c>
    </row>
    <row r="41">
      <c r="A41" s="4" t="inlineStr">
        <is>
          <t>Total shareholders’ equity</t>
        </is>
      </c>
      <c r="C41" s="5" t="n">
        <v>935521</v>
      </c>
      <c r="D41" s="5" t="n">
        <v>1001259</v>
      </c>
    </row>
    <row r="42">
      <c r="A42" s="4" t="inlineStr">
        <is>
          <t>Total liabilities, mezzanine equity and shareholders’ equity</t>
        </is>
      </c>
      <c r="C42" s="6" t="n">
        <v>2653451</v>
      </c>
      <c r="D42" s="6" t="n">
        <v>2544411</v>
      </c>
    </row>
    <row r="43"/>
    <row r="44">
      <c r="A44" s="4" t="inlineStr">
        <is>
          <t>[1]See Note 18 for amounts attributable to related parties included in these line items.</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otal compensation expense by award type and line item in our consolidated financial statements was as follows (in thousands): For the Three Months Ended March 31, 2025 2024 Award Type RSUs 7,300 7,468 PSUs 3,781 11,318 Total compensation expense by award type $ 11,081 $ 18,786 Line Item Cost of revenue $ 657 $ 1,005 Selling, general and administrative expenses 10,424 17,781 Total compensation expense by financial statement line item $ 11,081 $ 18,786 No stock-based compensation was capitalized as software development costs for the three months ended March 31, 2025. Stock-based awards were granted as follows (in thousands): For the Three Months Ended March 31, 2025 2024 RSUs 2,080 955 PSUs 2,034 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periods, we recognize an income tax provision or benefit based on our estimated annual effective tax rate expected for the full year, adjusted for discrete items recognized during the interim period. Discrete items (e.g., significant or unusual items) are separately recognized in the quarter during which they occur and can cause the effective tax rate to vary from quarter to quarter. An income tax provision of $1.5 million and $0.6 million was recognized for the three months ended March 31, 2025 and 2024, respectively, which resulted in effective tax rates of (2.3)% and (3.4)%, respectively. The income tax expense recorded during the three months ended March 31, 2025, primarily relates to non-deductible expenses and state and foreign taxes. The income tax expense recorded during the three months ended March 31, 2024 primarily relates to state and foreign taxes. As of March 31, 2025, the Company had unrecognized tax benefits of $2.5 million that, if recognized, would affect the overall effective tax rate. The Company and its subsidiaries are not currently subject to any material income tax audits in any federal, state or local jurisdiction for any tax year. The Company’s foreign subsidiary is currently under an income tax examination of the financial year ended 2022 India income tax return. Tax Receivables Agreement In connection with the reorganization undertaken in 2015 prior to our IPO where our predecessor, Evolent Health Holdings, Inc merged with and into Evolent Health, Inc. (the “Offering Reorganization”), the Company entered into the TRA with certain of its investors, which provides for the payment by the Company to these investors of 85% of the amount of the tax benefits that the Company is deemed to realize as a result of increases in our tax basis related to exchanges of Class B common units as well as tax benefits attributable to the future utilization of pre-IPO NOLs. See Note 10 above for discussion of our T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e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nd Equity Method Investees</t>
        </is>
      </c>
      <c r="B4" s="4" t="inlineStr">
        <is>
          <t>Investments and Equity Method Investees The Company holds ownership interests in joint ventures and other entities which are accounted for under the equity method. Our joint ventures and other investments from time to time may, and some do, include put or call features under which we could be contractually required to purchase interests from our joint venture partner at an exercise price determined in reference to a multiple of the dollar amount of our joint venture partner’s total capital contributions, the performance of the joint venture, and other factors.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March 31, 2025 and December 31, 2024, the Company’s economic interests in its equity method investments ranged between 4% and 34%, respectively, and voting interests in its equity method investments ranged between 25% and 34%,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loss) from these investments was approximately $(19.0) thousand and $0.3 million for the three months ended March 31, 2025 and 2024, respectively. The Company signed services agreements with certain of the aforementioned entities to provide certain management, operational and support services to help manage elements of their service offerings. Revenue related to these services agreements were $3.4 million and $3.8 million for the three months ended March 31, 2025 and 2024, respectively. Loss on Option Exercise During the three months ended March 31, 2025, we agreed to purchase the portion of one of our equity method investments that we did not own from our joint venture partner for the price of $51.5 million. The purchase price was fixed based on a previously negotiated put/call structure. The loss of $52.3 million represents the difference between the purchase price under the put option and the estimated fair value of the interests acquired. The joint venture was primarily focused on a portfolio of oncology clinics, a member navigation platform and practice alignment arm. The oncology clinics in the joint venture were shut down or otherwise disposed of prior to the payment of the put option, and the joint venture will have no continuing operations. Investments During the quarter ended March 31, 2024, the Company entered into an agreement to invest $3.0 million in future equity notes. Investment in future equity notes without readily determinable fair values are accounted for as cost method investments. The Company has elected to apply the measurement alternative to measure the investment at cost, less any impairment, plus or minus changes resulting from observable price changes in orderly transactions for identical or similar investments of the same issuer. For the three months ended March 31, 2025 and 2024, the Company did not record any unrealized gains or losses resulting from observable price changes of future equity notes. As of March 31, 2025, the carrying amount of the investment was $3.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Recurring Fair Value Measurements In accordance with GAAP, certain assets and liabilities are required to be recorded at fair value on a recurring basis. The following table summarizes the Company’s assets and liabilities measured at fair value on a recurring basis (in thousands): March 31, 2025 Level 1 Level 2 Level 3 Total Liabilities Contingent consideration (1) $ — $ — $ 1,102 $ 1,102 Total fair value of liabilities measured on a recurring basis $ — $ — $ 1,102 $ 1,102 December 31, 2024 Level 1 Level 2 Level 3 Total Liabilities Contingent consideration (1) $ — $ — $ 5,000 $ 5,000 Total fair value of liabilities measured on a recurring basis $ — $ — $ 5,000 $ 5,000 ———————— (1) Contingent consideration as of March 31, 2025 primarily represents the earn-out consideration related to the Machinify transaction described in Note 4 and the contingent consideration as of December 31, 2024 includes $1.9 million of earn-out consideration related to Machinify and $3.1 million of annual incentive payments to Evolent Care Partners providers based on membership attribution. Annual incentive payments of $3.3 million were paid to Evolent Care Partners providers during the three months ended March 31, 2025. The Company recognizes any transfers between levels within the hierarchy as of the beginning of the reporting period. There were no transfers between fair value levels for the three months ended March 31, 2025.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acquisition of Machinify includes an earn-outs based on the achievement of certain measures including specific contract renewals prior to December 31, 2024, Machinify Auth volume and performance results through March 31, 2025 and revenue results through July 30, 2025. The changes in our liabilities measured at fair value for which the Company uses Level 3 inputs to determine fair value are as follows (in thousands): For the Three Months Ended March 31, 2025 2024 Balance as of beginning of period $ 5,000 $ 83,600 Additions — — Settlements (3,618) (3,755) Change in fair value of contingent consideration (280) 8,908 Balance as of end of period $ 1,102 $ 88,753 The following table summarizes the fair value (in thousands), valuation techniques and significant unobservable inputs of our Level 3 fair value measurements as of the periods presented: March 31, 2025 Fair Valuation Significant Assumption or Value Technique Unobservable Inputs Input Ranges Machinify contingent consideration $ 1,002 Contractual obligation N/A N/A ECP contingent consideration $ 100 Contractual obligation N/A N/A December 31, 2024 Fair Valuation Significant Assumption or Value Technique Unobservable Inputs Input Ranges Machinify contingent consideration $ 1,900 Real options approach Risk-neutral expected earnout consideration $ 1,900 Discount rate 6.57 % ECP contingent consideration $ 3,100 Contractual obligation N/A N/A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9 for information regarding the fair value of the 2025 Notes and 2029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The Company had an economic relationship through the ordinary course of business with an entity whose President and Chief Executive Officer was a member of our Board until his retirement from the Board in February 2024. This relationship accounted for the majority of our related party revenue and cost of revenue for the three months ended March 31, 2024. As discussed in Note 16, the Company had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following table presents assets and liabilities attributable to our related parties (in thousands): March 31, 2025 December 31, 2024 Assets Accounts receivable, net $ 4,031 $ 7,947 Liabilities Accounts payable $ 388 $ 498 The following table presents revenues and expenses attributable to our related parties (in thousands): For the Three Months Ended March 31, 2025 2024 Revenue $ 3,043 $ 30,784 Expenses Cost of revenue 636 26,914 Selling, general and administrative expenses 18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positioning and Other Changes</t>
        </is>
      </c>
      <c r="B4" s="4" t="inlineStr">
        <is>
          <t xml:space="preserve">Repositioning and Other Changes We continually assess opportunities to improve operational effectiveness and efficiency to better align our expenses with revenues, while continuing to make investments in our solutions, systems and people that we believe are important to our long-term goals. During the second quarter of 2023, the Company implemented a broad set of repositioning initiatives designed to further align the Company’s assets and talent towards the value-based specialty care opportunity, with the intent of streamlining its operations and supporting the goal of realizing long-term sustainable earnings growth (the “2023 Repositioning Plan”). These initiatives include making organizational changes across the business that resulted in severance, termination benefits and related payroll taxes and dedicated employee costs associated with recent acquisitions as well as third-party professional fees. Dedicated employee costs primarily include project management and technology staff costs needed to migrate acquired businesses to Evolent’s integrated technology platform and costs related to the consolidation of brands, internal operations, strategies, processes and platforms. Dedicated employee costs are limited to employees that had no role in ongoing operations and had no planned role at Evolent once the repositioning activities are completed. Professional services costs primarily relate to services provided by a third-party vendor to review our operating model and organizational design in order to improve our profitability, create value through our solutions and invest in strategic opportunities in future periods. Office space consolidation includes early termination penalties and associated expenses. Costs associated with the 2023 Repositioning Plan were recorded in selling, general and administrative expenses on the consolidated statements of operations and comprehensive income (loss). The 2023 Repositioning Plan was completed during the second quarter of 2024. The following table provides a summary of our total costs associated with our repositioning plans the three months ended March 31, 2024 by major type of cost (in thousands): For the Three Months Ended March 31, 2024 Total Amount Incurred Through 2023 Repositioning Plan Severance and termination benefits $ 1,804 $ 10,399 Dedicated employee costs 1,185 8,085 Professional services 3,488 17,038 Office space consolidation 3,452 10,314 Total $ 9,929 $ 45,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have one operating segment and one reportable segment as our CODM, reviews financial information on a consolidated basis for purposes of evaluating financial performance and allocating resources. The performance measure closest to U.S. GAAP used by our CODM to evaluate the performance of the Company’s ongoing operations on a consolidated basis and as part of the Company’s internal planning and forecasting activities is net loss attributable to common shareholders of Evolent Health, Inc. The CODM does not evaluate performance or allocate resources based on segment assets, and therefore such information is not presented in the notes to the financial statements. The following table presents our revenue and significant expenses reviewed by our CODM, other segment items and net loss attributable to common shareholders of Evolent Health, Inc. (in thousands): For the Three Months Ended March 31, 2025 2024 Revenue $ 483,649 $ 639,653 Less: Medical expense and device costs 292,676 431,336 Cost of revenue excluding medical expense and device costs and other segment items (1) 87,845 103,206 Selling, general and administrative expenses excluding other segment items (2) 66,268 51,014 Depreciation and amortization expenses 24,058 29,503 Interest income (1,274) (2,550) Interest expense 10,385 5,997 (Gain) loss from equity method investees 19 (306) Provision from income taxes 1,470 565 Change in tax receivables agreement liability — 173 Other segment items (3) 74,452 45,940 Net loss attributable to common shareholders of Evolent Health, Inc. $ (72,250) $ (25,225) ———————— (1) Other segment items excluded from cost of revenue excluding medical expense and device costs include $0.7 million and $1.0 million of stock compensation for the three months ended March 31, 2025 and 2024, respectively. (2) Other segment items excluded from selling, general and administrative expenses include $10.4 million and $17.8 million of stock compensation, $1.0 million and $0.4 million of severance costs, $0.7 million and $— million of transaction-related costs and $— million and $9.9 million of repositioning costs for the three months ended March 31, 2025 and 2024 , respectively.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 for Claims and Performance-Based Arrangements</t>
        </is>
      </c>
      <c r="B1" s="2" t="inlineStr">
        <is>
          <t>3 Months Ended</t>
        </is>
      </c>
    </row>
    <row r="2">
      <c r="B2" s="2" t="inlineStr">
        <is>
          <t>Mar. 31, 2025</t>
        </is>
      </c>
    </row>
    <row r="3">
      <c r="A3" s="3" t="inlineStr">
        <is>
          <t>Insurance [Abstract]</t>
        </is>
      </c>
      <c r="B3" s="4" t="inlineStr">
        <is>
          <t xml:space="preserve"> </t>
        </is>
      </c>
    </row>
    <row r="4">
      <c r="A4" s="4" t="inlineStr">
        <is>
          <t>Reserve for Claims and Performance-Based Arrangements</t>
        </is>
      </c>
      <c r="B4" s="4" t="inlineStr">
        <is>
          <t xml:space="preserve">Reserve for Claims and Performance-Based Arrangements The Company maintains reserves for its liabilities related to payments to providers and pharmacies under performance-based arrangements related to its specialty care management services solutions. Reserves for claims and performance-based arrange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specialty care management services is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specialty care management services solution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based on authorizations per thousand members and assumptions on average costs per authorization. This is also adjusted for the impact of copays,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related to specialty care management services solution was as follows (in thousands): For the Three Months Ended March 31, 2025 2024 Balance, beginning of period $ 318,705 $ 404,048 Incurred health care costs: Current year to date period 219,346 374,879 Prior year to date period (13,354) (15,186) Total claims incurred 205,992 359,693 Claims paid related to: Current year to date period (102,655) (146,399) Prior year to date period (88,200) (248,703) Total claims paid (190,855) (395,102) Balance, end of period $ 333,842 $ 368,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represents supplemental cash flow information (in thousands): For the Three Months Ended March 31, 2025 2024 Supplemental disclosure of non-cash investing and financing activities Accrued property and equipment purchases $ 20 $ (34) Accrued net working capital adjustment with business combinations — 2,712 Effects of leases Operating cash flows from operating leases (3,013) (3,253) Leased assets disposed of (obtained in) exchange for operating lease liabilities — (1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we made a payment of $51.5 million to settle the exercise of the put option on one of our equity method investments. See Note 16 for further details regarding our loss on option exerc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class A common stock, par value (in dollars per share)</t>
        </is>
      </c>
      <c r="B3" s="7" t="n">
        <v>0.01</v>
      </c>
      <c r="C3" s="7" t="n">
        <v>0.01</v>
      </c>
    </row>
    <row r="4">
      <c r="A4" s="4" t="inlineStr">
        <is>
          <t>Preferred class A common stock, shares authorized (in shares)</t>
        </is>
      </c>
      <c r="B4" s="5" t="n">
        <v>50000000</v>
      </c>
      <c r="C4" s="5" t="n">
        <v>50000000</v>
      </c>
    </row>
    <row r="5">
      <c r="A5" s="4" t="inlineStr">
        <is>
          <t>Preferred class A common stock, shares issued (in shares)</t>
        </is>
      </c>
      <c r="B5" s="5" t="n">
        <v>175000</v>
      </c>
      <c r="C5" s="5" t="n">
        <v>175000</v>
      </c>
    </row>
    <row r="6">
      <c r="A6" s="4" t="inlineStr">
        <is>
          <t>Class A common stock, par value (in dollars per share)</t>
        </is>
      </c>
      <c r="B6" s="7" t="n">
        <v>0.01</v>
      </c>
      <c r="C6" s="7" t="n">
        <v>0.01</v>
      </c>
    </row>
    <row r="7">
      <c r="A7" s="4" t="inlineStr">
        <is>
          <t>Class A common stock, shares authorized (in shares)</t>
        </is>
      </c>
      <c r="B7" s="5" t="n">
        <v>750000000</v>
      </c>
      <c r="C7" s="5" t="n">
        <v>750000000</v>
      </c>
    </row>
    <row r="8">
      <c r="A8" s="4" t="inlineStr">
        <is>
          <t>Class A common stock, shares issued (in shares)</t>
        </is>
      </c>
      <c r="B8" s="5" t="n">
        <v>117397804</v>
      </c>
      <c r="C8" s="5" t="n">
        <v>116575773</v>
      </c>
    </row>
    <row r="9">
      <c r="A9" s="4" t="inlineStr">
        <is>
          <t>Treasury stock, shares issued (in shares)</t>
        </is>
      </c>
      <c r="B9" s="5" t="n">
        <v>1537582</v>
      </c>
      <c r="C9" s="5" t="n">
        <v>1537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Loss before preferred dividends and accretion of Series A Preferred Stock</t>
        </is>
      </c>
      <c r="B4" s="6" t="n">
        <v>-64618</v>
      </c>
      <c r="C4" s="6" t="n">
        <v>-1728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eth Blackle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2, 2025, Seth Blackley, the Company’s Chief Executive Officer and a member of the Company’s Board of Directors, adopted a new trading plan for the sale of securities that is intended to satisfy the affirmative defense conditions of Rule 10b5-1(c) of the Securities Exchange Act of 1934 (the “Blackley Plan”). The first possible trade date under the Blackley Plan is September 8, 2025, and the end date of the Blackley Plan is January 30, 2026. The aggregate amount of securities that may be sold under the Blackley Plan is 300,505 shares.</t>
        </is>
      </c>
    </row>
    <row r="10">
      <c r="A10" s="4" t="inlineStr">
        <is>
          <t>Name</t>
        </is>
      </c>
      <c r="B10" s="4" t="inlineStr">
        <is>
          <t>Seth Blackley</t>
        </is>
      </c>
    </row>
    <row r="11">
      <c r="A11" s="4" t="inlineStr">
        <is>
          <t>Title</t>
        </is>
      </c>
      <c r="B11" s="4" t="inlineStr">
        <is>
          <t>Chief Executive Officer and a member of the Company’s Board of Directors</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January 30, 2026</t>
        </is>
      </c>
    </row>
    <row r="15">
      <c r="A15" s="4" t="inlineStr">
        <is>
          <t>Arrangement Duration</t>
        </is>
      </c>
      <c r="B15" s="4" t="inlineStr">
        <is>
          <t>324 days</t>
        </is>
      </c>
    </row>
    <row r="16">
      <c r="A16" s="4" t="inlineStr">
        <is>
          <t>Aggregate Available</t>
        </is>
      </c>
      <c r="B16" s="5" t="n">
        <v>300505</v>
      </c>
    </row>
    <row r="17">
      <c r="A17" s="4" t="inlineStr">
        <is>
          <t>Daniel McCarthy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0, 2025, Daniel McCarthy, the Company’s President, adopted a new trading plan for the sale of securities that is intended to satisfy the affirmative defense conditions of Rule 10b5-1(c) of the Securities Exchange Act of 1934 (the “McCarthy Plan”). The first possible trade date under the McCarthy Plan is September 8, 2025, and the end date of the McCarthy Plan is February 20, 2026. The aggregate amount of securities that may be sold under the McCarthy Plan is 128,080 shares.</t>
        </is>
      </c>
    </row>
    <row r="20">
      <c r="A20" s="4" t="inlineStr">
        <is>
          <t>Name</t>
        </is>
      </c>
      <c r="B20" s="4" t="inlineStr">
        <is>
          <t>Daniel McCarthy</t>
        </is>
      </c>
    </row>
    <row r="21">
      <c r="A21" s="4" t="inlineStr">
        <is>
          <t>Title</t>
        </is>
      </c>
      <c r="B21" s="4" t="inlineStr">
        <is>
          <t>President</t>
        </is>
      </c>
    </row>
    <row r="22">
      <c r="A22" s="4" t="inlineStr">
        <is>
          <t>Rule 10b5-1 Arrangement Adopted</t>
        </is>
      </c>
      <c r="B22" s="4" t="inlineStr">
        <is>
          <t>true</t>
        </is>
      </c>
    </row>
    <row r="23">
      <c r="A23" s="4" t="inlineStr">
        <is>
          <t>Adoption Date</t>
        </is>
      </c>
      <c r="B23" s="4" t="inlineStr">
        <is>
          <t>March 10, 2025</t>
        </is>
      </c>
    </row>
    <row r="24">
      <c r="A24" s="4" t="inlineStr">
        <is>
          <t>Expiration Date</t>
        </is>
      </c>
      <c r="B24" s="4" t="inlineStr">
        <is>
          <t>February 20, 2026</t>
        </is>
      </c>
    </row>
    <row r="25">
      <c r="A25" s="4" t="inlineStr">
        <is>
          <t>Arrangement Duration</t>
        </is>
      </c>
      <c r="B25" s="4" t="inlineStr">
        <is>
          <t>347 days</t>
        </is>
      </c>
    </row>
    <row r="26">
      <c r="A26" s="4" t="inlineStr">
        <is>
          <t>Aggregate Available</t>
        </is>
      </c>
      <c r="B26" s="5" t="n">
        <v>128080</v>
      </c>
    </row>
    <row r="27">
      <c r="A27" s="4" t="inlineStr">
        <is>
          <t>Emily Rafferty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14, 2025, Emily Rafferty, the Company’s Chief Operating Officer, adopted a new trading plan for the sale of securities that is intended to satisfy the affirmative defense conditions of Rule 10b5-1(c) of the Securities Exchange Act of 1934 (the “Rafferty Plan”). The first possible trade date under the Rafferty Plan is June 13, 2025, and the end date of the Rafferty Plan is March 31, 2026. The aggregate amount of securities that may be sold under the Rafferty Plan is 10,000 shares.</t>
        </is>
      </c>
    </row>
    <row r="30">
      <c r="A30" s="4" t="inlineStr">
        <is>
          <t>Name</t>
        </is>
      </c>
      <c r="B30" s="4" t="inlineStr">
        <is>
          <t>Emily Rafferty</t>
        </is>
      </c>
    </row>
    <row r="31">
      <c r="A31" s="4" t="inlineStr">
        <is>
          <t>Title</t>
        </is>
      </c>
      <c r="B31" s="4" t="inlineStr">
        <is>
          <t>Chief Operating Officer</t>
        </is>
      </c>
    </row>
    <row r="32">
      <c r="A32" s="4" t="inlineStr">
        <is>
          <t>Rule 10b5-1 Arrangement Adopted</t>
        </is>
      </c>
      <c r="B32" s="4" t="inlineStr">
        <is>
          <t>true</t>
        </is>
      </c>
    </row>
    <row r="33">
      <c r="A33" s="4" t="inlineStr">
        <is>
          <t>Adoption Date</t>
        </is>
      </c>
      <c r="B33" s="4" t="inlineStr">
        <is>
          <t>March 14, 2025</t>
        </is>
      </c>
    </row>
    <row r="34">
      <c r="A34" s="4" t="inlineStr">
        <is>
          <t>Expiration Date</t>
        </is>
      </c>
      <c r="B34" s="4" t="inlineStr">
        <is>
          <t>March 31, 2026</t>
        </is>
      </c>
    </row>
    <row r="35">
      <c r="A35" s="4" t="inlineStr">
        <is>
          <t>Arrangement Duration</t>
        </is>
      </c>
      <c r="B35" s="4" t="inlineStr">
        <is>
          <t>382 days</t>
        </is>
      </c>
    </row>
    <row r="36">
      <c r="A36" s="4" t="inlineStr">
        <is>
          <t>Aggregate Available</t>
        </is>
      </c>
      <c r="B36" s="5" t="n">
        <v>10000</v>
      </c>
    </row>
    <row r="37">
      <c r="A37" s="4" t="inlineStr">
        <is>
          <t>Jonathan Weinberg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March 13, 2025, Jonathan Weinberg, the Company’s General Counsel, adopted a new trading plan for the sale of securities that is intended to satisfy the affirmative defense conditions of Rule 10b5-1(c) of the Securities Exchange Act of 1934 (the “Weinberg Plan”). The first possible trade date under the Weinberg Plan is June 12, 2025, and the end date of the Weinberg Plan is December 31, 2025. The aggregate amount of securities that may be sold under the Weinberg Plan is 19,755 shares.</t>
        </is>
      </c>
    </row>
    <row r="40">
      <c r="A40" s="4" t="inlineStr">
        <is>
          <t>Name</t>
        </is>
      </c>
      <c r="B40" s="4" t="inlineStr">
        <is>
          <t>Jonathan Weinberg</t>
        </is>
      </c>
    </row>
    <row r="41">
      <c r="A41" s="4" t="inlineStr">
        <is>
          <t>Title</t>
        </is>
      </c>
      <c r="B41" s="4" t="inlineStr">
        <is>
          <t>General Counsel</t>
        </is>
      </c>
    </row>
    <row r="42">
      <c r="A42" s="4" t="inlineStr">
        <is>
          <t>Rule 10b5-1 Arrangement Adopted</t>
        </is>
      </c>
      <c r="B42" s="4" t="inlineStr">
        <is>
          <t>true</t>
        </is>
      </c>
    </row>
    <row r="43">
      <c r="A43" s="4" t="inlineStr">
        <is>
          <t>Adoption Date</t>
        </is>
      </c>
      <c r="B43" s="4" t="inlineStr">
        <is>
          <t>March 13, 2025</t>
        </is>
      </c>
    </row>
    <row r="44">
      <c r="A44" s="4" t="inlineStr">
        <is>
          <t>Expiration Date</t>
        </is>
      </c>
      <c r="B44" s="4" t="inlineStr">
        <is>
          <t>December 31, 2025</t>
        </is>
      </c>
    </row>
    <row r="45">
      <c r="A45" s="4" t="inlineStr">
        <is>
          <t>Arrangement Duration</t>
        </is>
      </c>
      <c r="B45" s="4" t="inlineStr">
        <is>
          <t>293 days</t>
        </is>
      </c>
    </row>
    <row r="46">
      <c r="A46" s="4" t="inlineStr">
        <is>
          <t>Aggregate Available</t>
        </is>
      </c>
      <c r="B46" s="5" t="n">
        <v>197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our opinion, the accompanying unaudited interim consolidated financial statements include all adjustments, consisting of normal recurring adjustments, which are necessary to fairly state our financial position, results of operations and cash flows. The interim consolidated results of operations are not necessarily indicative of the results that may occur for the full fiscal year. Certain footnote disclosures normally included in financial statements prepared in accordance with U.S. generally accepted accounting principles (“GAAP”) have been omitted pursuant to instructions, rules and regulations prescribed by the SEC. The disclosures provided herein should be read in conjunction with the audited financial statements and notes thereto included in our 2024 Form 10-K.</t>
        </is>
      </c>
    </row>
    <row r="5">
      <c r="A5" s="4" t="inlineStr">
        <is>
          <t>Accounting Estimates and Assumptions</t>
        </is>
      </c>
      <c r="B5" s="4" t="inlineStr">
        <is>
          <t>Accounting Estimates and Assumptions The preparation of financial statements in conformity with U.S. GAAP requires management to make estimates and assumptions affecting the reported amounts of assets and liabilities as of the date of the financial statements and the reported amounts of revenue and expenses for the reporting period. Those estimates are inherently subject to change and actual results could differ from those estimates. In the accompanying unaudited interim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t>
        </is>
      </c>
    </row>
    <row r="6">
      <c r="A6" s="4" t="inlineStr">
        <is>
          <t>Principles of Consolidation</t>
        </is>
      </c>
      <c r="B6" s="4" t="inlineStr">
        <is>
          <t>Principles of Consolidation The unaudited interim consolidated financial statements include the accounts of Evolent Health, Inc. and its subsidiaries. All intercompany accounts and transactions are eliminated in consolidation.</t>
        </is>
      </c>
    </row>
    <row r="7">
      <c r="A7" s="4" t="inlineStr">
        <is>
          <t>Cash and Cash Equivalents</t>
        </is>
      </c>
      <c r="B7" s="4" t="inlineStr">
        <is>
          <t>Cash and Cash Equivalents</t>
        </is>
      </c>
    </row>
    <row r="8">
      <c r="A8" s="4" t="inlineStr">
        <is>
          <t>Business Combinations</t>
        </is>
      </c>
      <c r="B8" s="4" t="inlineStr">
        <is>
          <t xml:space="preserve">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t>
        </is>
      </c>
    </row>
    <row r="9">
      <c r="A9" s="4" t="inlineStr">
        <is>
          <t>Goodwill</t>
        </is>
      </c>
      <c r="B9" s="4" t="inlineStr">
        <is>
          <t xml:space="preserve">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on October 31 of each year. We perform impairment tests between annual tests if an event occurs, or circumstances change, that we believe would more likely than not reduce the fair value of a reporting unit below its carrying amount. </t>
        </is>
      </c>
    </row>
    <row r="10">
      <c r="A10" s="4" t="inlineStr">
        <is>
          <t>Intangible Assets, Net</t>
        </is>
      </c>
      <c r="B10" s="4" t="inlineStr">
        <is>
          <t xml:space="preserve">Intangible Assets, Net As part of the organizational changes as a result of growth in our value-based specialty care business, we will sunset several corporate trade names and replace them with Evolent signifying our adoption and launch of a unified brand. As a result, we accelerated amortization such that all corporate trade names were fully amortized by December 2024. </t>
        </is>
      </c>
    </row>
    <row r="11">
      <c r="A11" s="4" t="inlineStr">
        <is>
          <t>Research and Development Costs</t>
        </is>
      </c>
      <c r="B11" s="4" t="inlineStr">
        <is>
          <t>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t>
        </is>
      </c>
    </row>
    <row r="12">
      <c r="A12" s="4" t="inlineStr">
        <is>
          <t>Reserves for Claims and Performance-based Arrangements</t>
        </is>
      </c>
      <c r="B12" s="4" t="inlineStr">
        <is>
          <t xml:space="preserve">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
        </is>
      </c>
    </row>
    <row r="13">
      <c r="A13" s="4" t="inlineStr">
        <is>
          <t>Right of Offset</t>
        </is>
      </c>
      <c r="B13" s="4" t="inlineStr">
        <is>
          <t>Right of Offset Certain customer arrangements give the Company the legal right to net payment for amounts due from customers and claims payable. As of March 31, 2025 and December 31, 2024, approximately 70% and 67%, respectively, of gross accounts receivable has been netted against claims payable in lieu of cash receipt. Furthermore, as of March 31, 2025, approximately 64% of our accounts receivable, net could ultimately be settled on a net basis, once the criteria for netting have been met. The increase is primarily due to another customer becoming eligible to settle balances on a net basis. Additionally, the Company offsets its accounts receivable and claims reserve under its total cost of care management solution.</t>
        </is>
      </c>
    </row>
    <row r="14">
      <c r="A14" s="4" t="inlineStr">
        <is>
          <t>Debt</t>
        </is>
      </c>
      <c r="B14" s="4" t="inlineStr">
        <is>
          <t xml:space="preserve">Debt </t>
        </is>
      </c>
    </row>
    <row r="15">
      <c r="A15" s="4" t="inlineStr">
        <is>
          <t>Leases</t>
        </is>
      </c>
      <c r="B15"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the lease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The Company reviews long-lived assets, which include operating lease right-of-use asset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and external market data, as applicable.</t>
        </is>
      </c>
    </row>
    <row r="16">
      <c r="A16" s="4" t="inlineStr">
        <is>
          <t>Revenue Recognition</t>
        </is>
      </c>
      <c r="B16" s="4" t="inlineStr">
        <is>
          <t>Revenue Recogni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Our performance obligation in these arrangements is to provide an integrated suite of services, including access to our platform that is customized to meet the specialized needs of our partners and provid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over time using the time elapsed output method. Fixed consideration is recognized ratably over the contract term. In accordance with the series guidance, we allocate variable consideration to the period to which the fees relate. Our revenue includes certain services which are billed on a per-case basis. Contracts with Multiple Performance Obligations Our contracts with customers may contain multiple performance obligations, primarily when the partner has requested both administrative services and other services such as our specialty care management or total cost of care management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use third parties to assist in satisfying our performance obligations. In order to determine whether we are the principal or agent in the arrangement, we review each third-party relationship on a contract-by-contract basis. As we integrate goods and services provided by third parties into our overall service, we control the services provided to the customer prior to its delivery. As such, we are the principal and we will recognize revenue on a gross basis. In certain cases, we do not control the services from third parties before it is delivered to the customer, thereby recognizing revenue on a net basis.</t>
        </is>
      </c>
    </row>
    <row r="17">
      <c r="A17" s="4" t="inlineStr">
        <is>
          <t>Convertible Preferred Equity</t>
        </is>
      </c>
      <c r="B17" s="4" t="inlineStr">
        <is>
          <t>Convertible Preferred Equity</t>
        </is>
      </c>
    </row>
    <row r="18">
      <c r="A18" s="4" t="inlineStr">
        <is>
          <t>Recently Issued Accounting Standards</t>
        </is>
      </c>
      <c r="B18" s="4" t="inlineStr">
        <is>
          <t>Recently Issued Accounting Standards In November 2023, the FASB issued ASU 2023-07, "Segment Reporting (Topic 280): Improvements to Reportable Segment Disclosures" ("ASU 2023-07"), which enhances the disclosures required for operating segments in the Company’s annual and interim consolidated financial statements, including those companies with a single operating segment. ASU 2023-07 is effective retrospectively for fiscal years beginning after December 15, 2023 and for interim periods within fiscal years beginning after December 15, 2024. The Company adopted ASU 2023-07 for the year ended December 31, 2024. See Note 20 for segment disclosures. In December 2023, the FASB issued ASU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The Company adopted ASU 2023-09 effective January 1, 2025 however the adoption does not have a significant impact to our income tax disclosures. In November 2024, the FASB issued ASU 2024-03, “Income Statement-Reporting Comprehensive Income-Expense Disaggregation Disclosures (Subtopic 220-40): Disaggregation of Income Statement Expenses” (“ASU 2024-03”).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ASU 2024-03 may be applied prospectively with the option for retrospective application for all prior periods presented. The Company is currently evaluating the impact of adopting this guidance on the Company’s current financial position, results of operations or financial statement disclosures. In November 2024, the FASB issued ASU 2024-04, Debt with Conversion and Other Options (Subtopic 470-20) “Induced Conversions of Convertible Debt Instruments” to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If, when applying this criterion, the convertible debt instrument had been exchanged or modified (without being deemed substantially different) within the one-year period leading up to the offer acceptance date, an entity should compare the terms provided in the inducement offer with the terms that existed one year before the offer acceptance date. The amendments in this update also clarify that the induced conversion guidance applies to a convertible debt instrument that is not currently convertible as long as it had a substantive conversion feature as of both its issuance date and the date the inducement offer is accepted. The amendments are effective for all entities for annual reporting periods beginning after December 15, 2025, and interim reporting periods within those annual reporting periods. The Company is examining the impact this pronouncement may have on the Company’s consolidated financial statements.</t>
        </is>
      </c>
    </row>
    <row r="19">
      <c r="A19" s="4" t="inlineStr">
        <is>
          <t>Fair Value Measurement</t>
        </is>
      </c>
      <c r="B19"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ed Cash and Restricted Investments</t>
        </is>
      </c>
      <c r="B4" s="4" t="inlineStr">
        <is>
          <t>Restricted cash includes cash and investments used to collateralize various contractual obligations (in thousands) as follows: March 31, 2025 December 31, 2024 Collateral for letters of credit for facility leases (1) $ 324 $ 1,903 Collateral with financial institutions (2) 16,650 16,590 Claims processing services (3) 14,324 55,800 Total restricted cash $ 31,298 $ 74,293 Current restricted cash $ 16,239 $ 59,295 Total current restricted cash $ 16,239 $ 59,295 Non-current restricted cash $ 15,059 $ 14,998 Total non-current restricted cash $ 15,059 $ 14,998 ———————— (1) Represents restricted cash related to collateral for letters of credit required in conjunction with lease agreements. See Note 11 for further discussion of our lease commitments. (2) Represents collateral held with financial institutions for risk-sharing and other arrangements which are held in a FDIC participating bank account. See Note 17 for discussion of fair value measurement. (3) Represents cash held by the Company related to claims processing services on behalf of partners. These are pass-through amounts and can fluctuate materially from period to period depending on the timing of when the claims are processed.</t>
        </is>
      </c>
    </row>
    <row r="5">
      <c r="A5" s="4" t="inlineStr">
        <is>
          <t>Schedule of Consolidated Statements of Cash Flows</t>
        </is>
      </c>
      <c r="B5" s="4" t="inlineStr">
        <is>
          <t xml:space="preserve">The following table provides a reconciliation of cash and cash equivalents and current and noncurrent restricted cash reported within the consolidated balance sheets that sum to the total of the same amounts shown in the consolidated statements of cash flows (in thousands): March 31, 2025 2024 Cash and cash equivalents $ 246,547 $ 165,147 Restricted cash 31,298 68,331 Total cash and cash equivalents and restricted cash shown in the consolidated statements of cash flows $ 277,845 $ 233,478 </t>
        </is>
      </c>
    </row>
    <row r="6">
      <c r="A6" s="4" t="inlineStr">
        <is>
          <t>Schedule of Estimated Useful Lives Assets</t>
        </is>
      </c>
      <c r="B6" s="4" t="inlineStr">
        <is>
          <t xml:space="preserve">The following summarizes the estimated useful lives by asset classification: Customer relationships 11 - 25 years Technology 5 years Provider network contracts 2 - 5 years Details of our intangible assets (in thousands, except weighted-average useful lives) are presented below: March 31, 2025 December 31, 2024 Weighted- Average Remaining Useful Life Gross Carrying Amount Accumulated Amortization Net Carrying Value Weighted- Average Remaining Useful Life Gross Carrying Amount Accumulated Amortization Net Carrying Value Corporate trade name 0.0 $ 51,965 $ 51,965 $ — 0.0 $ 51,965 $ 51,965 $ — Customer relationships 13.2 806,668 198,193 608,475 13.5 806,668 186,377 620,291 Technology 2.7 169,715 122,238 47,477 3.0 169,715 117,924 51,791 Below market lease, net 0.0 1,218 1,218 — 0.0 1,218 1,218 — Provider network contracts 4.6 31,020 19,091 11,929 4.8 26,522 18,448 8,074 Total intangible assets, net $ 1,060,586 $ 392,705 $ 667,881 $ 1,056,088 $ 375,932 $ 680,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llocation of Purchase Price</t>
        </is>
      </c>
      <c r="B4" s="4" t="inlineStr">
        <is>
          <t xml:space="preserve">The purchase price was allocated to the assets acquired and liabilities assumed based on their estimated fair values as of August 1, 2024, as follows (in thousands): Purchase consideration: Cash $ 19,500 Fair value of contingent consideration 9,000 Total consideration $ 28,500 Identifiable intangible assets acquired: Technology $ 7,700 Total identifiable intangible assets acquired 7,700 Liabilities assumed: Accrued compensation and employee benefits 9 Total liabilities assumed 9 Goodwill 20,809 Net assets acquired $ 28,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Evolent’s revenue disaggregated by line of business and product type (in thousands): For the Three Months Ended March 31, 2025 2024 Medicaid $ 188,124 $ 215,124 Medicare 115,318 286,960 Commercial and other 180,207 137,569 Total $ 483,649 $ 639,653 Performance Suite $ 303,021 $ 448,218 Specialty Technology and Services Suite 82,821 89,003 Administrative Services 57,191 58,569 Cases 40,616 43,863 Total $ 483,649 $ 639,653 </t>
        </is>
      </c>
    </row>
    <row r="5">
      <c r="A5" s="4" t="inlineStr">
        <is>
          <t>Schedule of Contract with Customer, Asset and Liability</t>
        </is>
      </c>
      <c r="B5" s="4" t="inlineStr">
        <is>
          <t xml:space="preserve">The following table provides information about receivables, contract assets and deferred revenue from contracts with customers as of March 31, 2025 and December 31, 2024 (in thousands): March 31, 2025 December 31, 2024 Short-term receivables (1) $ 429,161 $ 413,346 Short-term deferred revenue 5,017 2,507 ———————— (1) Excludes pharmacy rebate receivable and pharmacy claims receivable. Changes in deferred revenue for the three months ended March 31, 2025 are as follows (in thousands): Deferred revenue Balance as of beginning-of-period $ 2,507 Reclassification to revenue, as a result of performance obligations satisfied (1,093) Cash received in advance of satisfaction of performance obligations 3,603 Balance as of end of period $ 5,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Aging Analysis</t>
        </is>
      </c>
      <c r="B4" s="4" t="inlineStr">
        <is>
          <t xml:space="preserve">The following table compiles the percentages of outstanding accounts receivable based on our aging analysis of our trade accounts receivable, non-trade accounts receivable and contract assets (in thousands): March 31, 2025 December 31, 2024 Current 85 % 54 % Past due 1-60 days 9 % 15 % Past due 61+ days 6 % 31 % Accounts receivable, net of allowance $ 440,754 $ 420,914 </t>
        </is>
      </c>
    </row>
    <row r="5">
      <c r="A5" s="4" t="inlineStr">
        <is>
          <t>Schedule of Changes in Allowance for Accounts Receivable</t>
        </is>
      </c>
      <c r="B5" s="4" t="inlineStr">
        <is>
          <t>The following table summarizes the changes in allowance for credit losses on our accounts receivables, certain non-trade accounts receivable and contract assets (in thousands): For the Three Months Ended March 31, 2025 2024 Balance as of beginning of period $ (15,368) $ (16,361) Provision for credit losses (1,774) 2,397 Charge-offs (1) 591 2,133 Balance as of end of period $ (16,551) $ (11,831) ———————— (1) Charge-offs for the three months ended March 31, 2025 and 2024 are primarily related to balances written-off that were previously reserv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following summarizes our property and equipment (in thousands): March 31, 2025 December 31, 2024 Computer hardware $ 15,212 $ 14,734 Furniture and equipment 983 983 Internal-use software development costs 243,738 235,831 Leasehold improvements 1,490 1,479 Total property and equipment 261,423 253,027 Accumulated depreciation expense (186,983) (179,876) Total property and equipment, net $ 74,440 $ 73,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in Goodwill</t>
        </is>
      </c>
      <c r="B4" s="4" t="inlineStr">
        <is>
          <t xml:space="preserve">The following table summarizes the changes in the carrying amount of goodwill, for the periods presented (in thousands): For the Three Months Ended March 31, 2025 2024 Balance, beginning of period $ 1,137,320 $ 1,116,542 Foreign currency translation — (3) Balance, end of period $ 1,137,320 $ 1,116,539 </t>
        </is>
      </c>
    </row>
    <row r="5">
      <c r="A5" s="4" t="inlineStr">
        <is>
          <t>Schedule of Intangible Assets, Net</t>
        </is>
      </c>
      <c r="B5" s="4" t="inlineStr">
        <is>
          <t xml:space="preserve">The following summarizes the estimated useful lives by asset classification: Customer relationships 11 - 25 years Technology 5 years Provider network contracts 2 - 5 years Details of our intangible assets (in thousands, except weighted-average useful lives) are presented below: March 31, 2025 December 31, 2024 Weighted- Average Remaining Useful Life Gross Carrying Amount Accumulated Amortization Net Carrying Value Weighted- Average Remaining Useful Life Gross Carrying Amount Accumulated Amortization Net Carrying Value Corporate trade name 0.0 $ 51,965 $ 51,965 $ — 0.0 $ 51,965 $ 51,965 $ — Customer relationships 13.2 806,668 198,193 608,475 13.5 806,668 186,377 620,291 Technology 2.7 169,715 122,238 47,477 3.0 169,715 117,924 51,791 Below market lease, net 0.0 1,218 1,218 — 0.0 1,218 1,218 — Provider network contracts 4.6 31,020 19,091 11,929 4.8 26,522 18,448 8,074 Total intangible assets, net $ 1,060,586 $ 392,705 $ 667,881 $ 1,056,088 $ 375,932 $ 680,156 </t>
        </is>
      </c>
    </row>
    <row r="6">
      <c r="A6" s="4" t="inlineStr">
        <is>
          <t>Schedule of Future Estimated Amortization of Intangible Assets</t>
        </is>
      </c>
      <c r="B6" s="4" t="inlineStr">
        <is>
          <t xml:space="preserve">Future estimated amortization of intangible assets (in thousands) as of March 31, 2025, is as follows: 2025 $ 50,327 2026 66,853 2027 64,111 2028 52,177 2029 49,764 Thereafter 384,649 Total future amortization of intangible assets $ 667,8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The following table summarizes the terms of our Convertible Senior Notes as of March 31, 2025 (in thousands, except per share conversion rates and prices): 2025 Notes 2029 Notes Aggregate principal amount at issuance $ 172,500 $ 402,500 Interest rate per annum 1.5 % 3.5 % Debt issuance costs $ 5,929 $ 11,598 Net proceeds $ 166,571 $ 390,902 Issuance date October 22, 2018 December 8, 2023 Maturity date October 15, 2025 December 1, 2029 Interest payment dates (1) April 15 and October 15 June 1 and December 1 Conversion rate per $1,000 of principal 29.9135 26.3125 Conversion price $ 33.43 $ 38.00 Shares issuable upon conversion (2) 5,160 10,592 Carrying value $ 171,793 $ 393,398 Unamortized debt discount and issuance costs 707 9,102 Outstanding principal $ 172,500 $ 402,500 Remaining amortization period (years) 0.5 4.7 Fair value (3) $ 169,024 $ 327,812 ———————— (1) Holders of the Convertible Senior Notes are entitled to cash payments, which are payable semiannually in arrears on the dates indicated above. (2) Measured in shares of the Company’s Class A common stock and represents the number of shares of the Company’s Class A common stock that the Convertible Senior Notes are convertible into as of March 31, 2025. Upon conversion, the Company will pay or deliver, as the case may be, cash or shares of the Company’s Class A common stock, or a combination of cash and shares of the Company’s Class A common stock, at the Company’s election. (3) Fair values for notes are derived from available trading prices closest to the respective balance sheet date.</t>
        </is>
      </c>
    </row>
    <row r="5">
      <c r="A5" s="4" t="inlineStr">
        <is>
          <t>Schedule of Debt</t>
        </is>
      </c>
      <c r="B5" s="4" t="inlineStr">
        <is>
          <t xml:space="preserve">Interest expense and amortization of debt issuance costs activity were as follows (in thousands): For the Three Months Ended March 31, 2025 2024 2029 Notes Interest expense $ 3,522 $ 3,522 Amortization of debt issuance costs 482 480 Interest expense for 2029 Notes $ 4,004 $ 4,002 2022 Credit Agreement Interest expense $ 5,063 $ 946 Amortization of debt issuance costs 346 79 Interest expense for 2022 Credit Agreement $ 5,409 $ 1,025 2025 Notes Interest expense $ 646 $ 647 Amortization of debt issuance costs 326 323 Interest expense for 2025 Notes $ 972 $ 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LOSS) - USD ($) shares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B4" s="4" t="inlineStr">
        <is>
          <t>[1]</t>
        </is>
      </c>
      <c r="C4" s="6" t="n">
        <v>483649000</v>
      </c>
      <c r="D4" s="6" t="n">
        <v>639653000</v>
      </c>
    </row>
    <row r="5">
      <c r="A5" s="3" t="inlineStr">
        <is>
          <t>Expenses</t>
        </is>
      </c>
      <c r="C5" s="4" t="inlineStr">
        <is>
          <t xml:space="preserve"> </t>
        </is>
      </c>
      <c r="D5" s="4" t="inlineStr">
        <is>
          <t xml:space="preserve"> </t>
        </is>
      </c>
    </row>
    <row r="6">
      <c r="A6" s="4" t="inlineStr">
        <is>
          <t>Cost of revenue</t>
        </is>
      </c>
      <c r="B6" s="4" t="inlineStr">
        <is>
          <t>[1]</t>
        </is>
      </c>
      <c r="C6" s="5" t="n">
        <v>381178000</v>
      </c>
      <c r="D6" s="5" t="n">
        <v>535547000</v>
      </c>
    </row>
    <row r="7">
      <c r="A7" s="4" t="inlineStr">
        <is>
          <t>Selling, general and administrative expenses</t>
        </is>
      </c>
      <c r="B7" s="4" t="inlineStr">
        <is>
          <t>[1]</t>
        </is>
      </c>
      <c r="C7" s="5" t="n">
        <v>78409000</v>
      </c>
      <c r="D7" s="5" t="n">
        <v>79104000</v>
      </c>
    </row>
    <row r="8">
      <c r="A8" s="4" t="inlineStr">
        <is>
          <t>Depreciation and amortization expenses</t>
        </is>
      </c>
      <c r="C8" s="5" t="n">
        <v>24058000</v>
      </c>
      <c r="D8" s="5" t="n">
        <v>29503000</v>
      </c>
    </row>
    <row r="9">
      <c r="A9" s="4" t="inlineStr">
        <is>
          <t>Loss on lease termination</t>
        </is>
      </c>
      <c r="C9" s="5" t="n">
        <v>1906000</v>
      </c>
      <c r="D9" s="5" t="n">
        <v>0</v>
      </c>
    </row>
    <row r="10">
      <c r="A10" s="4" t="inlineStr">
        <is>
          <t>Change in fair value of contingent consideration</t>
        </is>
      </c>
      <c r="C10" s="5" t="n">
        <v>-280000</v>
      </c>
      <c r="D10" s="5" t="n">
        <v>8908000</v>
      </c>
    </row>
    <row r="11">
      <c r="A11" s="4" t="inlineStr">
        <is>
          <t>Total operating expenses</t>
        </is>
      </c>
      <c r="C11" s="5" t="n">
        <v>485271000</v>
      </c>
      <c r="D11" s="5" t="n">
        <v>653062000</v>
      </c>
    </row>
    <row r="12">
      <c r="A12" s="4" t="inlineStr">
        <is>
          <t>Operating loss</t>
        </is>
      </c>
      <c r="C12" s="5" t="n">
        <v>-1622000</v>
      </c>
      <c r="D12" s="5" t="n">
        <v>-13409000</v>
      </c>
    </row>
    <row r="13">
      <c r="A13" s="4" t="inlineStr">
        <is>
          <t>Interest income</t>
        </is>
      </c>
      <c r="C13" s="5" t="n">
        <v>1274000</v>
      </c>
      <c r="D13" s="5" t="n">
        <v>2550000</v>
      </c>
    </row>
    <row r="14">
      <c r="A14" s="4" t="inlineStr">
        <is>
          <t>Interest expense</t>
        </is>
      </c>
      <c r="C14" s="5" t="n">
        <v>-10385000</v>
      </c>
      <c r="D14" s="5" t="n">
        <v>-5997000</v>
      </c>
    </row>
    <row r="15">
      <c r="A15" s="4" t="inlineStr">
        <is>
          <t>Gain (loss) from equity method investees</t>
        </is>
      </c>
      <c r="C15" s="5" t="n">
        <v>-19000</v>
      </c>
      <c r="D15" s="5" t="n">
        <v>306000</v>
      </c>
    </row>
    <row r="16">
      <c r="A16" s="4" t="inlineStr">
        <is>
          <t>Gain (loss) on option exercise</t>
        </is>
      </c>
      <c r="C16" s="5" t="n">
        <v>-52348000</v>
      </c>
      <c r="D16" s="5" t="n">
        <v>0</v>
      </c>
    </row>
    <row r="17">
      <c r="A17" s="4" t="inlineStr">
        <is>
          <t>Change in tax receivables agreement liability</t>
        </is>
      </c>
      <c r="C17" s="5" t="n">
        <v>0</v>
      </c>
      <c r="D17" s="5" t="n">
        <v>-173000</v>
      </c>
    </row>
    <row r="18">
      <c r="A18" s="4" t="inlineStr">
        <is>
          <t>Other income (expense), net</t>
        </is>
      </c>
      <c r="C18" s="5" t="n">
        <v>-48000</v>
      </c>
      <c r="D18" s="5" t="n">
        <v>8000</v>
      </c>
    </row>
    <row r="19">
      <c r="A19" s="4" t="inlineStr">
        <is>
          <t>Loss before income taxes</t>
        </is>
      </c>
      <c r="C19" s="5" t="n">
        <v>-63148000</v>
      </c>
      <c r="D19" s="5" t="n">
        <v>-16715000</v>
      </c>
    </row>
    <row r="20">
      <c r="A20" s="4" t="inlineStr">
        <is>
          <t>Provision for income taxes</t>
        </is>
      </c>
      <c r="C20" s="5" t="n">
        <v>1470000</v>
      </c>
      <c r="D20" s="5" t="n">
        <v>565000</v>
      </c>
    </row>
    <row r="21">
      <c r="A21" s="4" t="inlineStr">
        <is>
          <t>Loss before preferred dividends and accretion of Series A Preferred Stock</t>
        </is>
      </c>
      <c r="C21" s="5" t="n">
        <v>-64618000</v>
      </c>
      <c r="D21" s="5" t="n">
        <v>-17280000</v>
      </c>
    </row>
    <row r="22">
      <c r="A22" s="4" t="inlineStr">
        <is>
          <t>Dividends and accretion of Series A Preferred Stock</t>
        </is>
      </c>
      <c r="C22" s="5" t="n">
        <v>-7632000</v>
      </c>
      <c r="D22" s="5" t="n">
        <v>-7945000</v>
      </c>
    </row>
    <row r="23">
      <c r="A23" s="4" t="inlineStr">
        <is>
          <t>Net loss attributable to common shareholders of Evolent Health, Inc. - basic</t>
        </is>
      </c>
      <c r="C23" s="5" t="n">
        <v>-72250000</v>
      </c>
      <c r="D23" s="5" t="n">
        <v>-25225000</v>
      </c>
    </row>
    <row r="24">
      <c r="A24" s="4" t="inlineStr">
        <is>
          <t>Net loss attributable to common shareholders of Evolent Health, Inc. - diluted</t>
        </is>
      </c>
      <c r="C24" s="6" t="n">
        <v>-72250000</v>
      </c>
      <c r="D24" s="6" t="n">
        <v>-25225000</v>
      </c>
    </row>
    <row r="25">
      <c r="A25" s="3" t="inlineStr">
        <is>
          <t>Loss per common share</t>
        </is>
      </c>
      <c r="C25" s="4" t="inlineStr">
        <is>
          <t xml:space="preserve"> </t>
        </is>
      </c>
      <c r="D25" s="4" t="inlineStr">
        <is>
          <t xml:space="preserve"> </t>
        </is>
      </c>
    </row>
    <row r="26">
      <c r="A26" s="4" t="inlineStr">
        <is>
          <t>Basic (in dollars per share)</t>
        </is>
      </c>
      <c r="C26" s="7" t="n">
        <v>-0.63</v>
      </c>
      <c r="D26" s="7" t="n">
        <v>-0.22</v>
      </c>
    </row>
    <row r="27">
      <c r="A27" s="4" t="inlineStr">
        <is>
          <t>Diluted (in dollars per share)</t>
        </is>
      </c>
      <c r="C27" s="7" t="n">
        <v>-0.63</v>
      </c>
      <c r="D27" s="7" t="n">
        <v>-0.22</v>
      </c>
    </row>
    <row r="28">
      <c r="A28" s="3" t="inlineStr">
        <is>
          <t>Weighted-average common shares outstanding</t>
        </is>
      </c>
      <c r="C28" s="4" t="inlineStr">
        <is>
          <t xml:space="preserve"> </t>
        </is>
      </c>
      <c r="D28" s="4" t="inlineStr">
        <is>
          <t xml:space="preserve"> </t>
        </is>
      </c>
    </row>
    <row r="29">
      <c r="A29" s="4" t="inlineStr">
        <is>
          <t>Basic (in shares)</t>
        </is>
      </c>
      <c r="C29" s="5" t="n">
        <v>115315</v>
      </c>
      <c r="D29" s="5" t="n">
        <v>114141</v>
      </c>
    </row>
    <row r="30">
      <c r="A30" s="4" t="inlineStr">
        <is>
          <t>Diluted (in shares)</t>
        </is>
      </c>
      <c r="C30" s="5" t="n">
        <v>115315</v>
      </c>
      <c r="D30" s="5" t="n">
        <v>114141</v>
      </c>
    </row>
    <row r="31">
      <c r="A31" s="3" t="inlineStr">
        <is>
          <t>Comprehensive loss</t>
        </is>
      </c>
      <c r="C31" s="4" t="inlineStr">
        <is>
          <t xml:space="preserve"> </t>
        </is>
      </c>
      <c r="D31" s="4" t="inlineStr">
        <is>
          <t xml:space="preserve"> </t>
        </is>
      </c>
    </row>
    <row r="32">
      <c r="A32" s="4" t="inlineStr">
        <is>
          <t>Net loss attributable to common shareholders of Evolent Health, Inc.</t>
        </is>
      </c>
      <c r="C32" s="6" t="n">
        <v>-72250000</v>
      </c>
      <c r="D32" s="6" t="n">
        <v>-25225000</v>
      </c>
    </row>
    <row r="33">
      <c r="A33" s="3" t="inlineStr">
        <is>
          <t>Other comprehensive loss, net of taxes, related to:</t>
        </is>
      </c>
      <c r="C33" s="4" t="inlineStr">
        <is>
          <t xml:space="preserve"> </t>
        </is>
      </c>
      <c r="D33" s="4" t="inlineStr">
        <is>
          <t xml:space="preserve"> </t>
        </is>
      </c>
    </row>
    <row r="34">
      <c r="A34" s="4" t="inlineStr">
        <is>
          <t>Foreign currency translation adjustment</t>
        </is>
      </c>
      <c r="C34" s="5" t="n">
        <v>24000</v>
      </c>
      <c r="D34" s="5" t="n">
        <v>-51000</v>
      </c>
    </row>
    <row r="35">
      <c r="A35" s="4" t="inlineStr">
        <is>
          <t>Total comprehensive loss attributable to common shareholders of Evolent Health, Inc.</t>
        </is>
      </c>
      <c r="C35" s="6" t="n">
        <v>-72226000</v>
      </c>
      <c r="D35" s="6" t="n">
        <v>-25276000</v>
      </c>
    </row>
    <row r="36"/>
    <row r="37">
      <c r="A37" s="4" t="inlineStr">
        <is>
          <t>[1] See Note 18 for amounts attributable to unconsolidated related parties included in these line items.</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redit and Concentration Risk</t>
        </is>
      </c>
      <c r="B4" s="4" t="inlineStr">
        <is>
          <t>The following table summarizes the partners who represented at least 10.0% of our consolidated short-term trade accounts receivable, excluding pharmacy claims receivable and premiums receivable: March 31, 2025 December 31, 2024 Cook County Health and Hospitals System 46.4% 45.8% Molina Healthcare, Inc. 13.0% * ———————— * Represents less than 10.0% of the respective balance. The following table summarizes those partners who represented at least 10.0% of our consolidated revenue: For the Three Months Ended March 31, 2025 2024 Centene Corporation 10.6% * Cook County Health and Hospitals System 15.7% 11.4% Florida Blue Medicare, Inc. 14.9% 12.7% Humana Insurance Company * 21.6% Molina Healthcare, Inc. 21.3% 11.2% Blue Cross and Blue Shield of North Carolina 13.2% * ———————— * Represents less than 10.0% of the respective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Primary Office Leases and Maturity of Lease Liabilities</t>
        </is>
      </c>
      <c r="B4" s="4" t="inlineStr">
        <is>
          <t xml:space="preserve">The following table summarizes our primary office leases as of March 31, 2025 (in thousands, other than term): Location Lease Termination Term (in years) Future Minimum Lease Commitments Letter of Credit Amount Required Arlington, VA 5.8 $ 3,095 $ — Edison, NJ 1.1 604 222 Makati City, Philippines 3.2 2,156 — Alpharetta, GA 0.5 241 — Pune, India 3.0 1,746 — Brea, CA 2.2 2,135 — Maturity of lease liabilities including future lease termination payments (in thousands) is as follows: Operating lease expense 2025 $ 28,565 2026 16,594 2027 3,016 2028 1,788 2029 1,370 Thereafter 1,665 Total lease payments 52,998 Less: Interest 2,226 Present value of lease liabilities $ 50,772 </t>
        </is>
      </c>
    </row>
    <row r="5">
      <c r="A5" s="4" t="inlineStr">
        <is>
          <t>Schedule of Components of Lease Expense, Weighted-Average Discount Rate and Weighted-remaining Lease Terms</t>
        </is>
      </c>
      <c r="B5" s="4" t="inlineStr">
        <is>
          <t>The following table summarizes the components of our lease expense (in thousands): For the Three Months Ended March 31, 2025 2024 Operating lease cost $ 534 $ 103 Variable lease cost 339 1,425 Total lease cost $ 873 $ 1,528 Our weighted-average discount rate and our weighted remaining lease terms (in years) are as follows: March 31, 2025 December 31, 2024 Weighted average discount rate 8.63 % 9.09 % Weighted average remaining lease term 4.2 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Equity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Paid Dividends</t>
        </is>
      </c>
      <c r="B4" s="4" t="inlineStr">
        <is>
          <t xml:space="preserve">The Company paid dividends and recorded accretion of deferred issuance costs and redemption value related to the Series A Preferred Stock as presented below (in thousands, except per share data): For the Three Months Ended March 31, 2025 2024 Cash dividends on Series A Preferred Stock $ 4,577 $ 5,078 Accretion of deferred financing costs and redemption value in excess of par 3,055 2,867 Total dividends and accretion of Series A Preferred Stock $ 7,632 $ 7,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vailable for common stockholders (in thousands, except per share data): For the Three Months Ended March 31, 2025 2024 Loss before preferred dividends and accretion of Series A Preferred Stock $ (64,618) $ (17,280) Dividends and accretion of Series A Preferred Stock (7,632) (7,945) Net loss attributable to common shareholders of Evolent Health, Inc. $ (72,250) $ (25,225) Weighted-average common shares outstanding - basic and diluted 115,315 114,141 Loss per common share Basic and diluted $ (0.63) $ (0.22)</t>
        </is>
      </c>
    </row>
    <row r="5">
      <c r="A5" s="4" t="inlineStr">
        <is>
          <t>Schedule of Antidilutive Securities Excluded From Computation of Earnings Per Share</t>
        </is>
      </c>
      <c r="B5" s="4" t="inlineStr">
        <is>
          <t xml:space="preserve">Anti-dilutive shares excluded from the calculation of weighted-average common shares presented above are presented below (in thousands): For the Three Months Ended March 31, 2025 2024 Restricted stock units (“RSUs”), performance-based RSUs (“PSUs”) and leveraged stock units (“LSUs”) 963 1,222 Stock options — 410 Series A Preferred Stock 4,375 4,375 Convertible senior notes 15,752 20,252 Total 21,090 26,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expense by award type and line item in our consolidated financial statements was as follows (in thousands): For the Three Months Ended March 31, 2025 2024 Award Type RSUs 7,300 7,468 PSUs 3,781 11,318 Total compensation expense by award type $ 11,081 $ 18,786 Line Item Cost of revenue $ 657 $ 1,005 Selling, general and administrative expenses 10,424 17,781 Total compensation expense by financial statement line item $ 11,081 $ 18,786 </t>
        </is>
      </c>
    </row>
    <row r="5">
      <c r="A5" s="4" t="inlineStr">
        <is>
          <t>Schedule of Stock-Based Awards Granted</t>
        </is>
      </c>
      <c r="B5" s="4" t="inlineStr">
        <is>
          <t xml:space="preserve">Stock-based awards were granted as follows (in thousands): For the Three Months Ended March 31, 2025 2024 RSUs 2,080 955 PSUs 2,034 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on Recurring Basis</t>
        </is>
      </c>
      <c r="B4" s="4" t="inlineStr">
        <is>
          <t>The following table summarizes the Company’s assets and liabilities measured at fair value on a recurring basis (in thousands): March 31, 2025 Level 1 Level 2 Level 3 Total Liabilities Contingent consideration (1) $ — $ — $ 1,102 $ 1,102 Total fair value of liabilities measured on a recurring basis $ — $ — $ 1,102 $ 1,102 December 31, 2024 Level 1 Level 2 Level 3 Total Liabilities Contingent consideration (1) $ — $ — $ 5,000 $ 5,000 Total fair value of liabilities measured on a recurring basis $ — $ — $ 5,000 $ 5,000 ———————— (1) Contingent consideration as of March 31, 2025 primarily represents the earn-out consideration related to the Machinify transaction described in Note 4 and the contingent consideration as of December 31, 2024 includes $1.9 million of earn-out consideration related to Machinify and $3.1 million of annual incentive payments to Evolent Care Partners providers based on membership attribution. Annual incentive payments of $3.3 million were paid to Evolent Care Partners providers during the three months ended March 31, 2025.</t>
        </is>
      </c>
    </row>
    <row r="5">
      <c r="A5" s="4" t="inlineStr">
        <is>
          <t>Schedule of Changes in Contingent Consideration Measured at Fair Value</t>
        </is>
      </c>
      <c r="B5" s="4" t="inlineStr">
        <is>
          <t xml:space="preserve">The changes in our liabilities measured at fair value for which the Company uses Level 3 inputs to determine fair value are as follows (in thousands): For the Three Months Ended March 31, 2025 2024 Balance as of beginning of period $ 5,000 $ 83,600 Additions — — Settlements (3,618) (3,755) Change in fair value of contingent consideration (280) 8,908 Balance as of end of period $ 1,102 $ 88,753 </t>
        </is>
      </c>
    </row>
    <row r="6">
      <c r="A6" s="4" t="inlineStr">
        <is>
          <t>Schedule of Valuation Techniques and Significant Unobservable Inputs</t>
        </is>
      </c>
      <c r="B6" s="4" t="inlineStr">
        <is>
          <t>The following table summarizes the fair value (in thousands), valuation techniques and significant unobservable inputs of our Level 3 fair value measurements as of the periods presented: March 31, 2025 Fair Valuation Significant Assumption or Value Technique Unobservable Inputs Input Ranges Machinify contingent consideration $ 1,002 Contractual obligation N/A N/A ECP contingent consideration $ 100 Contractual obligation N/A N/A December 31, 2024 Fair Valuation Significant Assumption or Value Technique Unobservable Inputs Input Ranges Machinify contingent consideration $ 1,900 Real options approach Risk-neutral expected earnout consideration $ 1,900 Discount rate 6.57 % ECP contingent consideration $ 3,100 Contractual obligation N/A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ies</t>
        </is>
      </c>
      <c r="B4" s="4" t="inlineStr">
        <is>
          <t xml:space="preserve">The following table presents assets and liabilities attributable to our related parties (in thousands): March 31, 2025 December 31, 2024 Assets Accounts receivable, net $ 4,031 $ 7,947 Liabilities Accounts payable $ 388 $ 498 The following table presents revenues and expenses attributable to our related parties (in thousands): For the Three Months Ended March 31, 2025 2024 Revenue $ 3,043 $ 30,784 Expenses Cost of revenue 636 26,914 Selling, general and administrative expenses 18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positioning and Other Chan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osts Associated with the Repositioning Plan</t>
        </is>
      </c>
      <c r="B4" s="4" t="inlineStr">
        <is>
          <t xml:space="preserve">The following table provides a summary of our total costs associated with our repositioning plans the three months ended March 31, 2024 by major type of cost (in thousands): For the Three Months Ended March 31, 2024 Total Amount Incurred Through 2023 Repositioning Plan Severance and termination benefits $ 1,804 $ 10,399 Dedicated employee costs 1,185 8,085 Professional services 3,488 17,038 Office space consolidation 3,452 10,314 Total $ 9,929 $ 45,8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Adjusted EBITDA to Net Loss</t>
        </is>
      </c>
      <c r="B4" s="4" t="inlineStr">
        <is>
          <t>The following table presents our revenue and significant expenses reviewed by our CODM, other segment items and net loss attributable to common shareholders of Evolent Health, Inc. (in thousands): For the Three Months Ended March 31, 2025 2024 Revenue $ 483,649 $ 639,653 Less: Medical expense and device costs 292,676 431,336 Cost of revenue excluding medical expense and device costs and other segment items (1) 87,845 103,206 Selling, general and administrative expenses excluding other segment items (2) 66,268 51,014 Depreciation and amortization expenses 24,058 29,503 Interest income (1,274) (2,550) Interest expense 10,385 5,997 (Gain) loss from equity method investees 19 (306) Provision from income taxes 1,470 565 Change in tax receivables agreement liability — 173 Other segment items (3) 74,452 45,940 Net loss attributable to common shareholders of Evolent Health, Inc. $ (72,250) $ (25,225) ———————— (1) Other segment items excluded from cost of revenue excluding medical expense and device costs include $0.7 million and $1.0 million of stock compensation for the three months ended March 31, 2025 and 2024, respectively. (2) Other segment items excluded from selling, general and administrative expenses include $10.4 million and $17.8 million of stock compensation, $1.0 million and $0.4 million of severance costs, $0.7 million and $— million of transaction-related costs and $— million and $9.9 million of repositioning costs for the three months ended March 31, 2025 and 2024 , respectively.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rve for Claims and Performance-Based Arrangements (Tables)</t>
        </is>
      </c>
      <c r="B1" s="2" t="inlineStr">
        <is>
          <t>3 Months Ended</t>
        </is>
      </c>
    </row>
    <row r="2">
      <c r="B2" s="2" t="inlineStr">
        <is>
          <t>Mar. 31, 2025</t>
        </is>
      </c>
    </row>
    <row r="3">
      <c r="A3" s="3" t="inlineStr">
        <is>
          <t>Insurance [Abstract]</t>
        </is>
      </c>
      <c r="B3" s="4" t="inlineStr">
        <is>
          <t xml:space="preserve"> </t>
        </is>
      </c>
    </row>
    <row r="4">
      <c r="A4" s="4" t="inlineStr">
        <is>
          <t>Schedule of Activity in Claims Reserves and Performance - Based Arrangements</t>
        </is>
      </c>
      <c r="B4" s="4" t="inlineStr">
        <is>
          <t xml:space="preserve">Activity in reserves for claims and performance-based arrangements related to specialty care management services solution was as follows (in thousands): For the Three Months Ended March 31, 2025 2024 Balance, beginning of period $ 318,705 $ 404,048 Incurred health care costs: Current year to date period 219,346 374,879 Prior year to date period (13,354) (15,186) Total claims incurred 205,992 359,693 Claims paid related to: Current year to date period (102,655) (146,399) Prior year to date period (88,200) (248,703) Total claims paid (190,855) (395,102) Balance, end of period $ 333,842 $ 368,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27" customWidth="1" min="6" max="6"/>
    <col width="32" customWidth="1" min="7" max="7"/>
    <col width="46" customWidth="1" min="8" max="8"/>
    <col width="40" customWidth="1" min="9" max="9"/>
    <col width="15" customWidth="1" min="10" max="10"/>
  </cols>
  <sheetData>
    <row r="1">
      <c r="A1" s="1" t="inlineStr">
        <is>
          <t>CONSOLIDATED STATEMENTS OF CHANGES IN MEZZANINE AND SHAREHOLDERS’ EQUITY - USD ($) $ in Thousands</t>
        </is>
      </c>
      <c r="B1" s="2" t="inlineStr">
        <is>
          <t>Total</t>
        </is>
      </c>
      <c r="C1" s="2" t="inlineStr">
        <is>
          <t>PSUs</t>
        </is>
      </c>
      <c r="D1" s="2" t="inlineStr">
        <is>
          <t>Class A Common Stock</t>
        </is>
      </c>
      <c r="E1" s="2" t="inlineStr">
        <is>
          <t>Class A Common Stock PSUs</t>
        </is>
      </c>
      <c r="F1" s="2" t="inlineStr">
        <is>
          <t>Additional Paid-In Capital</t>
        </is>
      </c>
      <c r="G1" s="2" t="inlineStr">
        <is>
          <t>Additional Paid-In Capital PSUs</t>
        </is>
      </c>
      <c r="H1" s="2" t="inlineStr">
        <is>
          <t>Accumulated Other Comprehensive Income (Loss)</t>
        </is>
      </c>
      <c r="I1" s="2" t="inlineStr">
        <is>
          <t>Retained Earnings (Accumulated Deficit)</t>
        </is>
      </c>
      <c r="J1" s="2" t="inlineStr">
        <is>
          <t>Treasury Stock</t>
        </is>
      </c>
    </row>
    <row r="2">
      <c r="A2" s="4" t="inlineStr">
        <is>
          <t>Series A preferred stock , beginning balance (in shares) at Dec. 31, 2023</t>
        </is>
      </c>
      <c r="B2" s="5" t="n">
        <v>175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eries A preferred stock , beginning balance at Dec. 31, 2023</t>
        </is>
      </c>
      <c r="B3" s="6" t="n">
        <v>1784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attributable to common shareholders of Evolent Health, Inc.</t>
        </is>
      </c>
      <c r="B5" s="6" t="n">
        <v>28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ries A preferred stock , ending balance (in shares) at Mar. 31, 2024</t>
        </is>
      </c>
      <c r="B6" s="5" t="n">
        <v>1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A preferred stock , ending balance at Mar. 31, 2024</t>
        </is>
      </c>
      <c r="B7" s="6" t="n">
        <v>1812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3</t>
        </is>
      </c>
      <c r="B8" s="4" t="inlineStr">
        <is>
          <t xml:space="preserve"> </t>
        </is>
      </c>
      <c r="C8" s="4" t="inlineStr">
        <is>
          <t xml:space="preserve"> </t>
        </is>
      </c>
      <c r="D8" s="5" t="n">
        <v>1154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3</t>
        </is>
      </c>
      <c r="B9" s="5" t="n">
        <v>1067701</v>
      </c>
      <c r="C9" s="4" t="inlineStr">
        <is>
          <t xml:space="preserve"> </t>
        </is>
      </c>
      <c r="D9" s="6" t="n">
        <v>1154</v>
      </c>
      <c r="E9" s="4" t="inlineStr">
        <is>
          <t xml:space="preserve"> </t>
        </is>
      </c>
      <c r="F9" s="6" t="n">
        <v>1808121</v>
      </c>
      <c r="G9" s="4" t="inlineStr">
        <is>
          <t xml:space="preserve"> </t>
        </is>
      </c>
      <c r="H9" s="6" t="n">
        <v>-1257</v>
      </c>
      <c r="I9" s="6" t="n">
        <v>-719194</v>
      </c>
      <c r="J9" s="6" t="n">
        <v>-2112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5" t="n">
        <v>18786</v>
      </c>
      <c r="C11" s="4" t="inlineStr">
        <is>
          <t xml:space="preserve"> </t>
        </is>
      </c>
      <c r="D11" s="4" t="inlineStr">
        <is>
          <t xml:space="preserve"> </t>
        </is>
      </c>
      <c r="E11" s="4" t="inlineStr">
        <is>
          <t xml:space="preserve"> </t>
        </is>
      </c>
      <c r="F11" s="5" t="n">
        <v>18786</v>
      </c>
      <c r="G11" s="4" t="inlineStr">
        <is>
          <t xml:space="preserve"> </t>
        </is>
      </c>
      <c r="H11" s="4" t="inlineStr">
        <is>
          <t xml:space="preserve"> </t>
        </is>
      </c>
      <c r="I11" s="4" t="inlineStr">
        <is>
          <t xml:space="preserve"> </t>
        </is>
      </c>
      <c r="J11" s="4" t="inlineStr">
        <is>
          <t xml:space="preserve"> </t>
        </is>
      </c>
    </row>
    <row r="12">
      <c r="A12" s="4" t="inlineStr">
        <is>
          <t>Restricted stock units vested, net of shares withheld for taxes (in shares)</t>
        </is>
      </c>
      <c r="B12" s="4" t="inlineStr">
        <is>
          <t xml:space="preserve"> </t>
        </is>
      </c>
      <c r="C12" s="4" t="inlineStr">
        <is>
          <t xml:space="preserve"> </t>
        </is>
      </c>
      <c r="D12" s="5" t="n">
        <v>46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s vested, net of shares withheld for taxes</t>
        </is>
      </c>
      <c r="B13" s="5" t="n">
        <v>-9770</v>
      </c>
      <c r="C13" s="4" t="inlineStr">
        <is>
          <t xml:space="preserve"> </t>
        </is>
      </c>
      <c r="D13" s="6" t="n">
        <v>5</v>
      </c>
      <c r="E13" s="4" t="inlineStr">
        <is>
          <t xml:space="preserve"> </t>
        </is>
      </c>
      <c r="F13" s="5" t="n">
        <v>-9775</v>
      </c>
      <c r="G13" s="4" t="inlineStr">
        <is>
          <t xml:space="preserve"> </t>
        </is>
      </c>
      <c r="H13" s="4" t="inlineStr">
        <is>
          <t xml:space="preserve"> </t>
        </is>
      </c>
      <c r="I13" s="4" t="inlineStr">
        <is>
          <t xml:space="preserve"> </t>
        </is>
      </c>
      <c r="J13" s="4" t="inlineStr">
        <is>
          <t xml:space="preserve"> </t>
        </is>
      </c>
    </row>
    <row r="14">
      <c r="A14" s="4" t="inlineStr">
        <is>
          <t>Exercise of stock options (in shares)</t>
        </is>
      </c>
      <c r="B14" s="4" t="inlineStr">
        <is>
          <t xml:space="preserve"> </t>
        </is>
      </c>
      <c r="C14" s="4" t="inlineStr">
        <is>
          <t xml:space="preserve"> </t>
        </is>
      </c>
      <c r="D14" s="5" t="n">
        <v>9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stock options</t>
        </is>
      </c>
      <c r="B15" s="5" t="n">
        <v>1059</v>
      </c>
      <c r="C15" s="4" t="inlineStr">
        <is>
          <t xml:space="preserve"> </t>
        </is>
      </c>
      <c r="D15" s="6" t="n">
        <v>1</v>
      </c>
      <c r="E15" s="4" t="inlineStr">
        <is>
          <t xml:space="preserve"> </t>
        </is>
      </c>
      <c r="F15" s="5" t="n">
        <v>1058</v>
      </c>
      <c r="G15" s="4" t="inlineStr">
        <is>
          <t xml:space="preserve"> </t>
        </is>
      </c>
      <c r="H15" s="4" t="inlineStr">
        <is>
          <t xml:space="preserve"> </t>
        </is>
      </c>
      <c r="I15" s="4" t="inlineStr">
        <is>
          <t xml:space="preserve"> </t>
        </is>
      </c>
      <c r="J15" s="4" t="inlineStr">
        <is>
          <t xml:space="preserve"> </t>
        </is>
      </c>
    </row>
    <row r="16">
      <c r="A16" s="4" t="inlineStr">
        <is>
          <t>Performance stock units vested, net of shares withheld for taxes (in shares)</t>
        </is>
      </c>
      <c r="B16" s="4" t="inlineStr">
        <is>
          <t xml:space="preserve"> </t>
        </is>
      </c>
      <c r="C16" s="4" t="inlineStr">
        <is>
          <t xml:space="preserve"> </t>
        </is>
      </c>
      <c r="D16" s="4" t="inlineStr">
        <is>
          <t xml:space="preserve"> </t>
        </is>
      </c>
      <c r="E16" s="5" t="n">
        <v>20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formance stock units vested, net of shares withheld for taxes</t>
        </is>
      </c>
      <c r="B17" s="4" t="inlineStr">
        <is>
          <t xml:space="preserve"> </t>
        </is>
      </c>
      <c r="C17" s="6" t="n">
        <v>-4564</v>
      </c>
      <c r="D17" s="4" t="inlineStr">
        <is>
          <t xml:space="preserve"> </t>
        </is>
      </c>
      <c r="E17" s="6" t="n">
        <v>2</v>
      </c>
      <c r="F17" s="4" t="inlineStr">
        <is>
          <t xml:space="preserve"> </t>
        </is>
      </c>
      <c r="G17" s="6" t="n">
        <v>-4566</v>
      </c>
      <c r="H17" s="4" t="inlineStr">
        <is>
          <t xml:space="preserve"> </t>
        </is>
      </c>
      <c r="I17" s="4" t="inlineStr">
        <is>
          <t xml:space="preserve"> </t>
        </is>
      </c>
      <c r="J17" s="4" t="inlineStr">
        <is>
          <t xml:space="preserve"> </t>
        </is>
      </c>
    </row>
    <row r="18">
      <c r="A18" s="4" t="inlineStr">
        <is>
          <t>Foreign currency translation adjustment</t>
        </is>
      </c>
      <c r="B18" s="5" t="n">
        <v>-51</v>
      </c>
      <c r="C18" s="4" t="inlineStr">
        <is>
          <t xml:space="preserve"> </t>
        </is>
      </c>
      <c r="D18" s="4" t="inlineStr">
        <is>
          <t xml:space="preserve"> </t>
        </is>
      </c>
      <c r="E18" s="4" t="inlineStr">
        <is>
          <t xml:space="preserve"> </t>
        </is>
      </c>
      <c r="F18" s="4" t="inlineStr">
        <is>
          <t xml:space="preserve"> </t>
        </is>
      </c>
      <c r="G18" s="4" t="inlineStr">
        <is>
          <t xml:space="preserve"> </t>
        </is>
      </c>
      <c r="H18" s="5" t="n">
        <v>-51</v>
      </c>
      <c r="I18" s="4" t="inlineStr">
        <is>
          <t xml:space="preserve"> </t>
        </is>
      </c>
      <c r="J18" s="4" t="inlineStr">
        <is>
          <t xml:space="preserve"> </t>
        </is>
      </c>
    </row>
    <row r="19">
      <c r="A19" s="4" t="inlineStr">
        <is>
          <t>Net loss attributable to common shareholders of Evolent Health, Inc.</t>
        </is>
      </c>
      <c r="B19" s="5" t="n">
        <v>-25225</v>
      </c>
      <c r="C19" s="4" t="inlineStr">
        <is>
          <t xml:space="preserve"> </t>
        </is>
      </c>
      <c r="D19" s="4" t="inlineStr">
        <is>
          <t xml:space="preserve"> </t>
        </is>
      </c>
      <c r="E19" s="4" t="inlineStr">
        <is>
          <t xml:space="preserve"> </t>
        </is>
      </c>
      <c r="F19" s="5" t="n">
        <v>-7945</v>
      </c>
      <c r="G19" s="4" t="inlineStr">
        <is>
          <t xml:space="preserve"> </t>
        </is>
      </c>
      <c r="H19" s="4" t="inlineStr">
        <is>
          <t xml:space="preserve"> </t>
        </is>
      </c>
      <c r="I19" s="5" t="n">
        <v>-17280</v>
      </c>
      <c r="J19" s="4" t="inlineStr">
        <is>
          <t xml:space="preserve"> </t>
        </is>
      </c>
    </row>
    <row r="20">
      <c r="A20" s="4" t="inlineStr">
        <is>
          <t>Ending balance (in shares) at Mar. 31, 2024</t>
        </is>
      </c>
      <c r="B20" s="4" t="inlineStr">
        <is>
          <t xml:space="preserve"> </t>
        </is>
      </c>
      <c r="C20" s="4" t="inlineStr">
        <is>
          <t xml:space="preserve"> </t>
        </is>
      </c>
      <c r="D20" s="5" t="n">
        <v>11619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Mar. 31, 2024</t>
        </is>
      </c>
      <c r="B21" s="6" t="n">
        <v>1047936</v>
      </c>
      <c r="C21" s="4" t="inlineStr">
        <is>
          <t xml:space="preserve"> </t>
        </is>
      </c>
      <c r="D21" s="6" t="n">
        <v>1162</v>
      </c>
      <c r="E21" s="4" t="inlineStr">
        <is>
          <t xml:space="preserve"> </t>
        </is>
      </c>
      <c r="F21" s="5" t="n">
        <v>1805679</v>
      </c>
      <c r="G21" s="4" t="inlineStr">
        <is>
          <t xml:space="preserve"> </t>
        </is>
      </c>
      <c r="H21" s="5" t="n">
        <v>-1308</v>
      </c>
      <c r="I21" s="5" t="n">
        <v>-736474</v>
      </c>
      <c r="J21" s="5" t="n">
        <v>-21123</v>
      </c>
    </row>
    <row r="22">
      <c r="A22" s="4" t="inlineStr">
        <is>
          <t>Series A preferred stock , beginning balance (in shares) at Dec. 31, 2024</t>
        </is>
      </c>
      <c r="B22" s="5" t="n">
        <v>1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preferred stock , beginning balance at Dec. 31, 2024</t>
        </is>
      </c>
      <c r="B23" s="6" t="n">
        <v>1901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attributable to common shareholders of Evolent Health, Inc.</t>
        </is>
      </c>
      <c r="B25" s="6" t="n">
        <v>30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A preferred stock , ending balance (in shares) at Mar. 31, 2025</t>
        </is>
      </c>
      <c r="B26" s="5" t="n">
        <v>1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preferred stock , ending balance at Mar. 31, 2025</t>
        </is>
      </c>
      <c r="B27" s="6" t="n">
        <v>1932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shares) at Dec. 31, 2024</t>
        </is>
      </c>
      <c r="B28" s="5" t="n">
        <v>116575773</v>
      </c>
      <c r="C28" s="4" t="inlineStr">
        <is>
          <t xml:space="preserve"> </t>
        </is>
      </c>
      <c r="D28" s="5" t="n">
        <v>11657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4</t>
        </is>
      </c>
      <c r="B29" s="6" t="n">
        <v>1001259</v>
      </c>
      <c r="C29" s="4" t="inlineStr">
        <is>
          <t xml:space="preserve"> </t>
        </is>
      </c>
      <c r="D29" s="6" t="n">
        <v>1166</v>
      </c>
      <c r="E29" s="4" t="inlineStr">
        <is>
          <t xml:space="preserve"> </t>
        </is>
      </c>
      <c r="F29" s="5" t="n">
        <v>1803786</v>
      </c>
      <c r="G29" s="4" t="inlineStr">
        <is>
          <t xml:space="preserve"> </t>
        </is>
      </c>
      <c r="H29" s="5" t="n">
        <v>-1753</v>
      </c>
      <c r="I29" s="5" t="n">
        <v>-780817</v>
      </c>
      <c r="J29" s="5" t="n">
        <v>-2112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expense</t>
        </is>
      </c>
      <c r="B31" s="5" t="n">
        <v>11081</v>
      </c>
      <c r="C31" s="4" t="inlineStr">
        <is>
          <t xml:space="preserve"> </t>
        </is>
      </c>
      <c r="D31" s="4" t="inlineStr">
        <is>
          <t xml:space="preserve"> </t>
        </is>
      </c>
      <c r="E31" s="4" t="inlineStr">
        <is>
          <t xml:space="preserve"> </t>
        </is>
      </c>
      <c r="F31" s="5" t="n">
        <v>11081</v>
      </c>
      <c r="G31" s="4" t="inlineStr">
        <is>
          <t xml:space="preserve"> </t>
        </is>
      </c>
      <c r="H31" s="4" t="inlineStr">
        <is>
          <t xml:space="preserve"> </t>
        </is>
      </c>
      <c r="I31" s="4" t="inlineStr">
        <is>
          <t xml:space="preserve"> </t>
        </is>
      </c>
      <c r="J31" s="4" t="inlineStr">
        <is>
          <t xml:space="preserve"> </t>
        </is>
      </c>
    </row>
    <row r="32">
      <c r="A32" s="4" t="inlineStr">
        <is>
          <t>Restricted stock units vested, net of shares withheld for taxes (in shares)</t>
        </is>
      </c>
      <c r="B32" s="4" t="inlineStr">
        <is>
          <t xml:space="preserve"> </t>
        </is>
      </c>
      <c r="C32" s="4" t="inlineStr">
        <is>
          <t xml:space="preserve"> </t>
        </is>
      </c>
      <c r="D32" s="5" t="n">
        <v>5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vested, net of shares withheld for taxes</t>
        </is>
      </c>
      <c r="B33" s="5" t="n">
        <v>-2771</v>
      </c>
      <c r="C33" s="4" t="inlineStr">
        <is>
          <t xml:space="preserve"> </t>
        </is>
      </c>
      <c r="D33" s="6" t="n">
        <v>5</v>
      </c>
      <c r="E33" s="4" t="inlineStr">
        <is>
          <t xml:space="preserve"> </t>
        </is>
      </c>
      <c r="F33" s="5" t="n">
        <v>-2776</v>
      </c>
      <c r="G33" s="4" t="inlineStr">
        <is>
          <t xml:space="preserve"> </t>
        </is>
      </c>
      <c r="H33" s="4" t="inlineStr">
        <is>
          <t xml:space="preserve"> </t>
        </is>
      </c>
      <c r="I33" s="4" t="inlineStr">
        <is>
          <t xml:space="preserve"> </t>
        </is>
      </c>
      <c r="J33" s="4" t="inlineStr">
        <is>
          <t xml:space="preserve"> </t>
        </is>
      </c>
    </row>
    <row r="34">
      <c r="A34" s="4" t="inlineStr">
        <is>
          <t>Performance stock units vested, net of shares withheld for taxes (in shares)</t>
        </is>
      </c>
      <c r="B34" s="4" t="inlineStr">
        <is>
          <t xml:space="preserve"> </t>
        </is>
      </c>
      <c r="C34" s="4" t="inlineStr">
        <is>
          <t xml:space="preserve"> </t>
        </is>
      </c>
      <c r="D34" s="4" t="inlineStr">
        <is>
          <t xml:space="preserve"> </t>
        </is>
      </c>
      <c r="E34" s="5" t="n">
        <v>312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stock units vested, net of shares withheld for taxes</t>
        </is>
      </c>
      <c r="B35" s="4" t="inlineStr">
        <is>
          <t xml:space="preserve"> </t>
        </is>
      </c>
      <c r="C35" s="6" t="n">
        <v>-1822</v>
      </c>
      <c r="D35" s="4" t="inlineStr">
        <is>
          <t xml:space="preserve"> </t>
        </is>
      </c>
      <c r="E35" s="6" t="n">
        <v>3</v>
      </c>
      <c r="F35" s="4" t="inlineStr">
        <is>
          <t xml:space="preserve"> </t>
        </is>
      </c>
      <c r="G35" s="6" t="n">
        <v>-1825</v>
      </c>
      <c r="H35" s="4" t="inlineStr">
        <is>
          <t xml:space="preserve"> </t>
        </is>
      </c>
      <c r="I35" s="4" t="inlineStr">
        <is>
          <t xml:space="preserve"> </t>
        </is>
      </c>
      <c r="J35" s="4" t="inlineStr">
        <is>
          <t xml:space="preserve"> </t>
        </is>
      </c>
    </row>
    <row r="36">
      <c r="A36" s="4" t="inlineStr">
        <is>
          <t>Foreign currency translation adjustment</t>
        </is>
      </c>
      <c r="B36" s="5" t="n">
        <v>24</v>
      </c>
      <c r="C36" s="4" t="inlineStr">
        <is>
          <t xml:space="preserve"> </t>
        </is>
      </c>
      <c r="D36" s="4" t="inlineStr">
        <is>
          <t xml:space="preserve"> </t>
        </is>
      </c>
      <c r="E36" s="4" t="inlineStr">
        <is>
          <t xml:space="preserve"> </t>
        </is>
      </c>
      <c r="F36" s="4" t="inlineStr">
        <is>
          <t xml:space="preserve"> </t>
        </is>
      </c>
      <c r="G36" s="4" t="inlineStr">
        <is>
          <t xml:space="preserve"> </t>
        </is>
      </c>
      <c r="H36" s="5" t="n">
        <v>24</v>
      </c>
      <c r="I36" s="4" t="inlineStr">
        <is>
          <t xml:space="preserve"> </t>
        </is>
      </c>
      <c r="J36" s="4" t="inlineStr">
        <is>
          <t xml:space="preserve"> </t>
        </is>
      </c>
    </row>
    <row r="37">
      <c r="A37" s="4" t="inlineStr">
        <is>
          <t>Net loss attributable to common shareholders of Evolent Health, Inc.</t>
        </is>
      </c>
      <c r="B37" s="6" t="n">
        <v>-72250</v>
      </c>
      <c r="C37" s="4" t="inlineStr">
        <is>
          <t xml:space="preserve"> </t>
        </is>
      </c>
      <c r="D37" s="4" t="inlineStr">
        <is>
          <t xml:space="preserve"> </t>
        </is>
      </c>
      <c r="E37" s="4" t="inlineStr">
        <is>
          <t xml:space="preserve"> </t>
        </is>
      </c>
      <c r="F37" s="5" t="n">
        <v>-7632</v>
      </c>
      <c r="G37" s="4" t="inlineStr">
        <is>
          <t xml:space="preserve"> </t>
        </is>
      </c>
      <c r="H37" s="4" t="inlineStr">
        <is>
          <t xml:space="preserve"> </t>
        </is>
      </c>
      <c r="I37" s="5" t="n">
        <v>-64618</v>
      </c>
      <c r="J37" s="4" t="inlineStr">
        <is>
          <t xml:space="preserve"> </t>
        </is>
      </c>
    </row>
    <row r="38">
      <c r="A38" s="4" t="inlineStr">
        <is>
          <t>Ending balance (in shares) at Mar. 31, 2025</t>
        </is>
      </c>
      <c r="B38" s="5" t="n">
        <v>117397804</v>
      </c>
      <c r="C38" s="4" t="inlineStr">
        <is>
          <t xml:space="preserve"> </t>
        </is>
      </c>
      <c r="D38" s="5" t="n">
        <v>11739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Mar. 31, 2025</t>
        </is>
      </c>
      <c r="B39" s="6" t="n">
        <v>935521</v>
      </c>
      <c r="C39" s="4" t="inlineStr">
        <is>
          <t xml:space="preserve"> </t>
        </is>
      </c>
      <c r="D39" s="6" t="n">
        <v>1174</v>
      </c>
      <c r="E39" s="4" t="inlineStr">
        <is>
          <t xml:space="preserve"> </t>
        </is>
      </c>
      <c r="F39" s="6" t="n">
        <v>1802634</v>
      </c>
      <c r="G39" s="4" t="inlineStr">
        <is>
          <t xml:space="preserve"> </t>
        </is>
      </c>
      <c r="H39" s="6" t="n">
        <v>-1729</v>
      </c>
      <c r="I39" s="6" t="n">
        <v>-845435</v>
      </c>
      <c r="J39" s="6" t="n">
        <v>-21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The following represents supplemental cash flow information (in thousands): For the Three Months Ended March 31, 2025 2024 Supplemental disclosure of non-cash investing and financing activities Accrued property and equipment purchases $ 20 $ (34) Accrued net working capital adjustment with business combinations — 2,712 Effects of leases Operating cash flows from operating leases (3,013) (3,253) Leased assets disposed of (obtained in) exchange for operating lease liabilities — (1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Organization (Details) $ in Thousands</t>
        </is>
      </c>
      <c r="B1" s="2" t="inlineStr">
        <is>
          <t>3 Months Ended</t>
        </is>
      </c>
      <c r="C1" s="2" t="inlineStr">
        <is>
          <t>21 Months Ended</t>
        </is>
      </c>
    </row>
    <row r="2">
      <c r="B2" s="2" t="inlineStr">
        <is>
          <t>Mar. 31, 2025 USD ($) segment</t>
        </is>
      </c>
      <c r="C2" s="2" t="inlineStr">
        <is>
          <t>Dec. 31, 2024 USD ($) segment</t>
        </is>
      </c>
      <c r="D2" s="2" t="inlineStr">
        <is>
          <t>Mar.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 | $</t>
        </is>
      </c>
      <c r="B4" s="6" t="n">
        <v>246547</v>
      </c>
      <c r="C4" s="6" t="n">
        <v>104203</v>
      </c>
      <c r="D4" s="6" t="n">
        <v>165147</v>
      </c>
    </row>
    <row r="5">
      <c r="A5" s="4" t="inlineStr">
        <is>
          <t>Number of operating segments</t>
        </is>
      </c>
      <c r="B5" s="5" t="n">
        <v>1</v>
      </c>
      <c r="C5" s="5" t="n">
        <v>1</v>
      </c>
      <c r="D5" s="4" t="inlineStr">
        <is>
          <t xml:space="preserve"> </t>
        </is>
      </c>
    </row>
    <row r="6">
      <c r="A6" s="4" t="inlineStr">
        <is>
          <t>Number of reportable segments</t>
        </is>
      </c>
      <c r="B6" s="5" t="n">
        <v>1</v>
      </c>
      <c r="C6" s="5" t="n">
        <v>1</v>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Summary of Significant Accounting Policies and Change in Accounting Principles - Schedule of Restricted Cash and Restricted Investments (Details) - USD ($) $ in Thousands</t>
        </is>
      </c>
      <c r="B1" s="2" t="inlineStr">
        <is>
          <t>Mar. 31, 2025</t>
        </is>
      </c>
      <c r="C1" s="2" t="inlineStr">
        <is>
          <t>Dec. 31, 2024</t>
        </is>
      </c>
      <c r="D1" s="2" t="inlineStr">
        <is>
          <t>Mar. 31, 2024</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Total restricted cash</t>
        </is>
      </c>
      <c r="B3" s="6" t="n">
        <v>31298</v>
      </c>
      <c r="C3" s="6" t="n">
        <v>74293</v>
      </c>
      <c r="D3" s="6" t="n">
        <v>68331</v>
      </c>
    </row>
    <row r="4">
      <c r="A4" s="4" t="inlineStr">
        <is>
          <t>Current restricted cash</t>
        </is>
      </c>
      <c r="B4" s="5" t="n">
        <v>16239</v>
      </c>
      <c r="C4" s="5" t="n">
        <v>59295</v>
      </c>
      <c r="D4" s="4" t="inlineStr">
        <is>
          <t xml:space="preserve"> </t>
        </is>
      </c>
    </row>
    <row r="5">
      <c r="A5" s="4" t="inlineStr">
        <is>
          <t>Total current restricted cash</t>
        </is>
      </c>
      <c r="B5" s="5" t="n">
        <v>16239</v>
      </c>
      <c r="C5" s="5" t="n">
        <v>59295</v>
      </c>
      <c r="D5" s="4" t="inlineStr">
        <is>
          <t xml:space="preserve"> </t>
        </is>
      </c>
    </row>
    <row r="6">
      <c r="A6" s="4" t="inlineStr">
        <is>
          <t>Non-current restricted cash</t>
        </is>
      </c>
      <c r="B6" s="5" t="n">
        <v>15059</v>
      </c>
      <c r="C6" s="5" t="n">
        <v>14998</v>
      </c>
      <c r="D6" s="4" t="inlineStr">
        <is>
          <t xml:space="preserve"> </t>
        </is>
      </c>
    </row>
    <row r="7">
      <c r="A7" s="4" t="inlineStr">
        <is>
          <t>Total non-current restricted cash</t>
        </is>
      </c>
      <c r="B7" s="5" t="n">
        <v>15059</v>
      </c>
      <c r="C7" s="5" t="n">
        <v>14998</v>
      </c>
      <c r="D7" s="4" t="inlineStr">
        <is>
          <t xml:space="preserve"> </t>
        </is>
      </c>
    </row>
    <row r="8">
      <c r="A8" s="4" t="inlineStr">
        <is>
          <t>Collateral for letters of credit for facility lease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Total restricted cash</t>
        </is>
      </c>
      <c r="B10" s="5" t="n">
        <v>324</v>
      </c>
      <c r="C10" s="5" t="n">
        <v>1903</v>
      </c>
      <c r="D10" s="4" t="inlineStr">
        <is>
          <t xml:space="preserve"> </t>
        </is>
      </c>
    </row>
    <row r="11">
      <c r="A11" s="4" t="inlineStr">
        <is>
          <t>Collateral with financial institutions</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Total restricted cash</t>
        </is>
      </c>
      <c r="B13" s="5" t="n">
        <v>16650</v>
      </c>
      <c r="C13" s="5" t="n">
        <v>16590</v>
      </c>
      <c r="D13" s="4" t="inlineStr">
        <is>
          <t xml:space="preserve"> </t>
        </is>
      </c>
    </row>
    <row r="14">
      <c r="A14" s="4" t="inlineStr">
        <is>
          <t>Claims processing services</t>
        </is>
      </c>
      <c r="B14" s="4" t="inlineStr">
        <is>
          <t xml:space="preserve"> </t>
        </is>
      </c>
      <c r="C14" s="4" t="inlineStr">
        <is>
          <t xml:space="preserve"> </t>
        </is>
      </c>
      <c r="D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row>
    <row r="16">
      <c r="A16" s="4" t="inlineStr">
        <is>
          <t>Total restricted cash</t>
        </is>
      </c>
      <c r="B16" s="6" t="n">
        <v>14324</v>
      </c>
      <c r="C16" s="6" t="n">
        <v>55800</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Change in Accounting Principles - Schedule of Consolidated Statements of Cash Flow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6547</v>
      </c>
      <c r="C3" s="6" t="n">
        <v>104203</v>
      </c>
      <c r="D3" s="6" t="n">
        <v>165147</v>
      </c>
      <c r="E3" s="4" t="inlineStr">
        <is>
          <t xml:space="preserve"> </t>
        </is>
      </c>
    </row>
    <row r="4">
      <c r="A4" s="4" t="inlineStr">
        <is>
          <t>Restricted cash</t>
        </is>
      </c>
      <c r="B4" s="5" t="n">
        <v>31298</v>
      </c>
      <c r="C4" s="5" t="n">
        <v>74293</v>
      </c>
      <c r="D4" s="5" t="n">
        <v>68331</v>
      </c>
      <c r="E4" s="4" t="inlineStr">
        <is>
          <t xml:space="preserve"> </t>
        </is>
      </c>
    </row>
    <row r="5">
      <c r="A5" s="4" t="inlineStr">
        <is>
          <t>Total cash and cash equivalents and restricted cash shown in the consolidated statements of cash flows</t>
        </is>
      </c>
      <c r="B5" s="6" t="n">
        <v>277845</v>
      </c>
      <c r="C5" s="6" t="n">
        <v>178496</v>
      </c>
      <c r="D5" s="6" t="n">
        <v>233478</v>
      </c>
      <c r="E5" s="6" t="n">
        <v>2234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Change in Accounting Principles - Schedule of Estimated Useful Lives Assets (Details)</t>
        </is>
      </c>
      <c r="B1" s="2" t="inlineStr">
        <is>
          <t>Mar. 31, 2025</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11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25 years</t>
        </is>
      </c>
    </row>
    <row r="8">
      <c r="A8" s="4" t="inlineStr">
        <is>
          <t>Technology</t>
        </is>
      </c>
      <c r="B8" s="4" t="inlineStr">
        <is>
          <t xml:space="preserve"> </t>
        </is>
      </c>
    </row>
    <row r="9">
      <c r="A9" s="3" t="inlineStr">
        <is>
          <t>Finite-Lived Intangible Assets [Line Items]</t>
        </is>
      </c>
      <c r="B9" s="4" t="inlineStr">
        <is>
          <t xml:space="preserve"> </t>
        </is>
      </c>
    </row>
    <row r="10">
      <c r="A10" s="4" t="inlineStr">
        <is>
          <t>Finite-lived intangible asset, useful life (in years)</t>
        </is>
      </c>
      <c r="B10" s="4" t="inlineStr">
        <is>
          <t>5 years</t>
        </is>
      </c>
    </row>
    <row r="11">
      <c r="A11" s="4" t="inlineStr">
        <is>
          <t>Provider network contracts | Minimum</t>
        </is>
      </c>
      <c r="B11" s="4" t="inlineStr">
        <is>
          <t xml:space="preserve"> </t>
        </is>
      </c>
    </row>
    <row r="12">
      <c r="A12" s="3" t="inlineStr">
        <is>
          <t>Finite-Lived Intangible Assets [Line Items]</t>
        </is>
      </c>
      <c r="B12" s="4" t="inlineStr">
        <is>
          <t xml:space="preserve"> </t>
        </is>
      </c>
    </row>
    <row r="13">
      <c r="A13" s="4" t="inlineStr">
        <is>
          <t>Finite-lived intangible asset, useful life (in years)</t>
        </is>
      </c>
      <c r="B13" s="4" t="inlineStr">
        <is>
          <t>2 years</t>
        </is>
      </c>
    </row>
    <row r="14">
      <c r="A14" s="4" t="inlineStr">
        <is>
          <t>Provider network contracts | Maximum</t>
        </is>
      </c>
      <c r="B14" s="4" t="inlineStr">
        <is>
          <t xml:space="preserve"> </t>
        </is>
      </c>
    </row>
    <row r="15">
      <c r="A15" s="3" t="inlineStr">
        <is>
          <t>Finite-Lived Intangible Assets [Line Items]</t>
        </is>
      </c>
      <c r="B15" s="4" t="inlineStr">
        <is>
          <t xml:space="preserve"> </t>
        </is>
      </c>
    </row>
    <row r="16">
      <c r="A16" s="4" t="inlineStr">
        <is>
          <t>Finite-lived intangible asset, useful life (in years)</t>
        </is>
      </c>
      <c r="B16"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Change in Accounting Principles - Narrative (Details) - option</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ounts receivable netted against claims payable</t>
        </is>
      </c>
      <c r="B4" s="8" t="n">
        <v>0.7</v>
      </c>
      <c r="C4" s="8" t="n">
        <v>0.67</v>
      </c>
    </row>
    <row r="5">
      <c r="A5" s="4" t="inlineStr">
        <is>
          <t>Accounts receivable, net eligible for net basis settlement</t>
        </is>
      </c>
      <c r="B5" s="8" t="n">
        <v>0.64</v>
      </c>
      <c r="C5" s="4" t="inlineStr">
        <is>
          <t xml:space="preserve"> </t>
        </is>
      </c>
    </row>
    <row r="6">
      <c r="A6" s="4" t="inlineStr">
        <is>
          <t>Number of leases option</t>
        </is>
      </c>
      <c r="B6" s="5" t="n">
        <v>1</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Transactions - Narrative (Details) - USD ($) $ in Thousands</t>
        </is>
      </c>
      <c r="D1" s="2" t="inlineStr">
        <is>
          <t>3 Months Ended</t>
        </is>
      </c>
    </row>
    <row r="2">
      <c r="B2" s="2" t="inlineStr">
        <is>
          <t>Nov. 01, 2024</t>
        </is>
      </c>
      <c r="C2" s="2" t="inlineStr">
        <is>
          <t>Aug. 01,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t>
        </is>
      </c>
      <c r="B4" s="4" t="inlineStr">
        <is>
          <t xml:space="preserve"> </t>
        </is>
      </c>
      <c r="C4" s="4" t="inlineStr">
        <is>
          <t xml:space="preserve"> </t>
        </is>
      </c>
      <c r="D4" s="6" t="n">
        <v>4498</v>
      </c>
      <c r="E4" s="6" t="n">
        <v>1385</v>
      </c>
    </row>
    <row r="5">
      <c r="A5" s="4" t="inlineStr">
        <is>
          <t>Payment of contingent consideration</t>
        </is>
      </c>
      <c r="B5" s="4" t="inlineStr">
        <is>
          <t xml:space="preserve"> </t>
        </is>
      </c>
      <c r="C5" s="4" t="inlineStr">
        <is>
          <t xml:space="preserve"> </t>
        </is>
      </c>
      <c r="D5" s="5" t="n">
        <v>0</v>
      </c>
      <c r="E5" s="6" t="n">
        <v>3755</v>
      </c>
    </row>
    <row r="6">
      <c r="A6" s="4" t="inlineStr">
        <is>
          <t>Contingent consideration</t>
        </is>
      </c>
      <c r="B6" s="4" t="inlineStr">
        <is>
          <t xml:space="preserve"> </t>
        </is>
      </c>
      <c r="C6" s="4" t="inlineStr">
        <is>
          <t xml:space="preserve"> </t>
        </is>
      </c>
      <c r="D6" s="6" t="n">
        <v>3300</v>
      </c>
      <c r="E6" s="4" t="inlineStr">
        <is>
          <t xml:space="preserve"> </t>
        </is>
      </c>
    </row>
    <row r="7">
      <c r="A7" s="4" t="inlineStr">
        <is>
          <t>Machinif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consideration</t>
        </is>
      </c>
      <c r="B9" s="4" t="inlineStr">
        <is>
          <t xml:space="preserve"> </t>
        </is>
      </c>
      <c r="C9" s="6" t="n">
        <v>28500</v>
      </c>
      <c r="D9" s="4" t="inlineStr">
        <is>
          <t xml:space="preserve"> </t>
        </is>
      </c>
      <c r="E9" s="4" t="inlineStr">
        <is>
          <t xml:space="preserve"> </t>
        </is>
      </c>
    </row>
    <row r="10">
      <c r="A10" s="4" t="inlineStr">
        <is>
          <t>Payments to acquire businesses</t>
        </is>
      </c>
      <c r="B10" s="4" t="inlineStr">
        <is>
          <t xml:space="preserve"> </t>
        </is>
      </c>
      <c r="C10" s="5" t="n">
        <v>19500</v>
      </c>
      <c r="D10" s="4" t="inlineStr">
        <is>
          <t xml:space="preserve"> </t>
        </is>
      </c>
      <c r="E10" s="4" t="inlineStr">
        <is>
          <t xml:space="preserve"> </t>
        </is>
      </c>
    </row>
    <row r="11">
      <c r="A11" s="4" t="inlineStr">
        <is>
          <t>Paid upon closing</t>
        </is>
      </c>
      <c r="B11" s="4" t="inlineStr">
        <is>
          <t xml:space="preserve"> </t>
        </is>
      </c>
      <c r="C11" s="6" t="n">
        <v>11000</v>
      </c>
      <c r="D11" s="4" t="inlineStr">
        <is>
          <t xml:space="preserve"> </t>
        </is>
      </c>
      <c r="E11" s="4" t="inlineStr">
        <is>
          <t xml:space="preserve"> </t>
        </is>
      </c>
    </row>
    <row r="12">
      <c r="A12" s="4" t="inlineStr">
        <is>
          <t>Payment of contingent consideration</t>
        </is>
      </c>
      <c r="B12" s="6" t="n">
        <v>8500</v>
      </c>
      <c r="C12" s="4" t="inlineStr">
        <is>
          <t xml:space="preserve"> </t>
        </is>
      </c>
      <c r="D12" s="4" t="inlineStr">
        <is>
          <t xml:space="preserve"> </t>
        </is>
      </c>
      <c r="E12" s="4" t="inlineStr">
        <is>
          <t xml:space="preserve"> </t>
        </is>
      </c>
    </row>
    <row r="13">
      <c r="A13" s="4" t="inlineStr">
        <is>
          <t>Contingent consideration arrangements (up to)</t>
        </is>
      </c>
      <c r="B13" s="6" t="n">
        <v>12500</v>
      </c>
      <c r="C13" s="4" t="inlineStr">
        <is>
          <t xml:space="preserve"> </t>
        </is>
      </c>
      <c r="D13" s="4" t="inlineStr">
        <is>
          <t xml:space="preserve"> </t>
        </is>
      </c>
      <c r="E13" s="4" t="inlineStr">
        <is>
          <t xml:space="preserve"> </t>
        </is>
      </c>
    </row>
    <row r="14">
      <c r="A14" s="4" t="inlineStr">
        <is>
          <t>Machinify |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in years)</t>
        </is>
      </c>
      <c r="B16" s="4" t="inlineStr">
        <is>
          <t xml:space="preserve"> </t>
        </is>
      </c>
      <c r="C16" s="4" t="inlineStr">
        <is>
          <t>5 years</t>
        </is>
      </c>
      <c r="D16" s="4" t="inlineStr">
        <is>
          <t xml:space="preserve"> </t>
        </is>
      </c>
      <c r="E16" s="4" t="inlineStr">
        <is>
          <t xml:space="preserve"> </t>
        </is>
      </c>
    </row>
    <row r="17">
      <c r="A17" s="4" t="inlineStr">
        <is>
          <t>NI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4" t="inlineStr">
        <is>
          <t xml:space="preserve"> </t>
        </is>
      </c>
      <c r="C19" s="6" t="n">
        <v>9000</v>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Transactions - Schedule of Allocation of Purchase Price and Net Assets Acquired (Details) - USD ($) $ in Thousands</t>
        </is>
      </c>
      <c r="C1" s="2" t="inlineStr">
        <is>
          <t>3 Months Ended</t>
        </is>
      </c>
    </row>
    <row r="2">
      <c r="B2" s="2" t="inlineStr">
        <is>
          <t>Aug. 01, 2024</t>
        </is>
      </c>
      <c r="C2" s="2" t="inlineStr">
        <is>
          <t>Mar. 31, 2025</t>
        </is>
      </c>
      <c r="D2" s="2" t="inlineStr">
        <is>
          <t>Mar. 31, 2024</t>
        </is>
      </c>
      <c r="E2" s="2" t="inlineStr">
        <is>
          <t>Dec. 31, 2024</t>
        </is>
      </c>
      <c r="F2" s="2" t="inlineStr">
        <is>
          <t>Dec. 31, 2023</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4498</v>
      </c>
      <c r="D4" s="6" t="n">
        <v>1385</v>
      </c>
      <c r="E4" s="4" t="inlineStr">
        <is>
          <t xml:space="preserve"> </t>
        </is>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1137320</v>
      </c>
      <c r="D6" s="6" t="n">
        <v>1116539</v>
      </c>
      <c r="E6" s="6" t="n">
        <v>1137320</v>
      </c>
      <c r="F6" s="6" t="n">
        <v>1116542</v>
      </c>
    </row>
    <row r="7">
      <c r="A7" s="4" t="inlineStr">
        <is>
          <t>Machinif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19500</v>
      </c>
      <c r="C9" s="4" t="inlineStr">
        <is>
          <t xml:space="preserve"> </t>
        </is>
      </c>
      <c r="D9" s="4" t="inlineStr">
        <is>
          <t xml:space="preserve"> </t>
        </is>
      </c>
      <c r="E9" s="4" t="inlineStr">
        <is>
          <t xml:space="preserve"> </t>
        </is>
      </c>
      <c r="F9" s="4" t="inlineStr">
        <is>
          <t xml:space="preserve"> </t>
        </is>
      </c>
    </row>
    <row r="10">
      <c r="A10" s="4" t="inlineStr">
        <is>
          <t>Fair value of contingent consideration</t>
        </is>
      </c>
      <c r="B10" s="5" t="n">
        <v>9000</v>
      </c>
      <c r="C10" s="4" t="inlineStr">
        <is>
          <t xml:space="preserve"> </t>
        </is>
      </c>
      <c r="D10" s="4" t="inlineStr">
        <is>
          <t xml:space="preserve"> </t>
        </is>
      </c>
      <c r="E10" s="4" t="inlineStr">
        <is>
          <t xml:space="preserve"> </t>
        </is>
      </c>
      <c r="F10" s="4" t="inlineStr">
        <is>
          <t xml:space="preserve"> </t>
        </is>
      </c>
    </row>
    <row r="11">
      <c r="A11" s="4" t="inlineStr">
        <is>
          <t>Total consideration</t>
        </is>
      </c>
      <c r="B11" s="5" t="n">
        <v>28500</v>
      </c>
      <c r="C11" s="4" t="inlineStr">
        <is>
          <t xml:space="preserve"> </t>
        </is>
      </c>
      <c r="D11" s="4" t="inlineStr">
        <is>
          <t xml:space="preserve"> </t>
        </is>
      </c>
      <c r="E11" s="4" t="inlineStr">
        <is>
          <t xml:space="preserve"> </t>
        </is>
      </c>
      <c r="F11" s="4" t="inlineStr">
        <is>
          <t xml:space="preserve"> </t>
        </is>
      </c>
    </row>
    <row r="12">
      <c r="A12" s="3" t="inlineStr">
        <is>
          <t>Identifiable intangible 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dentifiable intangible assets acquired</t>
        </is>
      </c>
      <c r="B13" s="5" t="n">
        <v>7700</v>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compensation and employee benefits</t>
        </is>
      </c>
      <c r="B15" s="5" t="n">
        <v>9</v>
      </c>
      <c r="C15" s="4" t="inlineStr">
        <is>
          <t xml:space="preserve"> </t>
        </is>
      </c>
      <c r="D15" s="4" t="inlineStr">
        <is>
          <t xml:space="preserve"> </t>
        </is>
      </c>
      <c r="E15" s="4" t="inlineStr">
        <is>
          <t xml:space="preserve"> </t>
        </is>
      </c>
      <c r="F15" s="4" t="inlineStr">
        <is>
          <t xml:space="preserve"> </t>
        </is>
      </c>
    </row>
    <row r="16">
      <c r="A16" s="4" t="inlineStr">
        <is>
          <t>Total liabilities assumed</t>
        </is>
      </c>
      <c r="B16" s="5" t="n">
        <v>9</v>
      </c>
      <c r="C16" s="4" t="inlineStr">
        <is>
          <t xml:space="preserve"> </t>
        </is>
      </c>
      <c r="D16" s="4" t="inlineStr">
        <is>
          <t xml:space="preserve"> </t>
        </is>
      </c>
      <c r="E16" s="4" t="inlineStr">
        <is>
          <t xml:space="preserve"> </t>
        </is>
      </c>
      <c r="F16" s="4" t="inlineStr">
        <is>
          <t xml:space="preserve"> </t>
        </is>
      </c>
    </row>
    <row r="17">
      <c r="A17" s="4" t="inlineStr">
        <is>
          <t>Goodwill</t>
        </is>
      </c>
      <c r="B17" s="5" t="n">
        <v>20809</v>
      </c>
      <c r="C17" s="4" t="inlineStr">
        <is>
          <t xml:space="preserve"> </t>
        </is>
      </c>
      <c r="D17" s="4" t="inlineStr">
        <is>
          <t xml:space="preserve"> </t>
        </is>
      </c>
      <c r="E17" s="4" t="inlineStr">
        <is>
          <t xml:space="preserve"> </t>
        </is>
      </c>
      <c r="F17" s="4" t="inlineStr">
        <is>
          <t xml:space="preserve"> </t>
        </is>
      </c>
    </row>
    <row r="18">
      <c r="A18" s="4" t="inlineStr">
        <is>
          <t>Net assets acquired</t>
        </is>
      </c>
      <c r="B18" s="5" t="n">
        <v>28500</v>
      </c>
      <c r="C18" s="4" t="inlineStr">
        <is>
          <t xml:space="preserve"> </t>
        </is>
      </c>
      <c r="D18" s="4" t="inlineStr">
        <is>
          <t xml:space="preserve"> </t>
        </is>
      </c>
      <c r="E18" s="4" t="inlineStr">
        <is>
          <t xml:space="preserve"> </t>
        </is>
      </c>
      <c r="F18" s="4" t="inlineStr">
        <is>
          <t xml:space="preserve"> </t>
        </is>
      </c>
    </row>
    <row r="19">
      <c r="A19" s="4" t="inlineStr">
        <is>
          <t>Machinify |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dentifiable intangible assets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identifiable intangible assets acquired</t>
        </is>
      </c>
      <c r="B21" s="6" t="n">
        <v>7700</v>
      </c>
      <c r="C21" s="4" t="inlineStr">
        <is>
          <t xml:space="preserve"> </t>
        </is>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B4" s="4" t="inlineStr">
        <is>
          <t>[1]</t>
        </is>
      </c>
      <c r="C4" s="6" t="n">
        <v>483649</v>
      </c>
      <c r="D4" s="6" t="n">
        <v>639653</v>
      </c>
    </row>
    <row r="5">
      <c r="A5" s="4" t="inlineStr">
        <is>
          <t>Evolent Health Services Segment</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483649</v>
      </c>
      <c r="D7" s="5" t="n">
        <v>639653</v>
      </c>
    </row>
    <row r="8">
      <c r="A8" s="4" t="inlineStr">
        <is>
          <t>Evolent Health Services Segment | Performance Suit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5" t="n">
        <v>303021</v>
      </c>
      <c r="D10" s="5" t="n">
        <v>448218</v>
      </c>
    </row>
    <row r="11">
      <c r="A11" s="4" t="inlineStr">
        <is>
          <t>Evolent Health Services Segment | Specialty Technology and Services Suit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5" t="n">
        <v>82821</v>
      </c>
      <c r="D13" s="5" t="n">
        <v>89003</v>
      </c>
    </row>
    <row r="14">
      <c r="A14" s="4" t="inlineStr">
        <is>
          <t>Evolent Health Services Segment | Administrative Servic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5" t="n">
        <v>57191</v>
      </c>
      <c r="D16" s="5" t="n">
        <v>58569</v>
      </c>
    </row>
    <row r="17">
      <c r="A17" s="4" t="inlineStr">
        <is>
          <t>Evolent Health Services Segment | Cas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5" t="n">
        <v>40616</v>
      </c>
      <c r="D19" s="5" t="n">
        <v>43863</v>
      </c>
    </row>
    <row r="20">
      <c r="A20" s="4" t="inlineStr">
        <is>
          <t>Evolent Health Services Segment | Medicaid</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t>
        </is>
      </c>
      <c r="C22" s="5" t="n">
        <v>188124</v>
      </c>
      <c r="D22" s="5" t="n">
        <v>215124</v>
      </c>
    </row>
    <row r="23">
      <c r="A23" s="4" t="inlineStr">
        <is>
          <t>Evolent Health Services Segment | Medicar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t>
        </is>
      </c>
      <c r="C25" s="5" t="n">
        <v>115318</v>
      </c>
      <c r="D25" s="5" t="n">
        <v>286960</v>
      </c>
    </row>
    <row r="26">
      <c r="A26" s="4" t="inlineStr">
        <is>
          <t>Evolent Health Services Segment | Commercial and oth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t>
        </is>
      </c>
      <c r="C28" s="6" t="n">
        <v>180207</v>
      </c>
      <c r="D28" s="6" t="n">
        <v>137569</v>
      </c>
    </row>
    <row r="29"/>
    <row r="30">
      <c r="A30" s="4" t="inlineStr">
        <is>
          <t>[1] See Note 18 for amounts attributable to unconsolidated related parties included in these line items.</t>
        </is>
      </c>
    </row>
  </sheetData>
  <mergeCells count="4">
    <mergeCell ref="A1:B2"/>
    <mergeCell ref="C1:D1"/>
    <mergeCell ref="A30:C30"/>
    <mergeCell ref="A29:C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Mar. 31, 2025 USD ($)</t>
        </is>
      </c>
    </row>
    <row r="2">
      <c r="A2" s="3" t="inlineStr">
        <is>
          <t>Revenue from Contract with Customer [Abstract]</t>
        </is>
      </c>
      <c r="B2" s="4" t="inlineStr">
        <is>
          <t xml:space="preserve"> </t>
        </is>
      </c>
    </row>
    <row r="3">
      <c r="A3" s="4" t="inlineStr">
        <is>
          <t>Performance obligation</t>
        </is>
      </c>
      <c r="B3" s="9" t="n">
        <v>29.6</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0.85</v>
      </c>
    </row>
    <row r="7">
      <c r="A7" s="4" t="inlineStr">
        <is>
          <t>Remaining performance obligation, expected timing of satisfaction, period</t>
        </is>
      </c>
      <c r="B7" s="4" t="inlineStr">
        <is>
          <t>9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loss before preferred dividends and accretion of Series A preferred stock</t>
        </is>
      </c>
      <c r="B4" s="6" t="n">
        <v>-64618000</v>
      </c>
      <c r="C4" s="6" t="n">
        <v>-17280000</v>
      </c>
    </row>
    <row r="5">
      <c r="A5" s="3" t="inlineStr">
        <is>
          <t>Adjustments to reconcile net loss to net cash and restricted cash provided by (used in) operating activities:</t>
        </is>
      </c>
      <c r="B5" s="4" t="inlineStr">
        <is>
          <t xml:space="preserve"> </t>
        </is>
      </c>
      <c r="C5" s="4" t="inlineStr">
        <is>
          <t xml:space="preserve"> </t>
        </is>
      </c>
    </row>
    <row r="6">
      <c r="A6" s="4" t="inlineStr">
        <is>
          <t>Change in fair value of contingent consideration</t>
        </is>
      </c>
      <c r="B6" s="5" t="n">
        <v>-280000</v>
      </c>
      <c r="C6" s="5" t="n">
        <v>8908000</v>
      </c>
    </row>
    <row r="7">
      <c r="A7" s="4" t="inlineStr">
        <is>
          <t>Loss (gain) from equity method investees</t>
        </is>
      </c>
      <c r="B7" s="5" t="n">
        <v>19000</v>
      </c>
      <c r="C7" s="5" t="n">
        <v>-306000</v>
      </c>
    </row>
    <row r="8">
      <c r="A8" s="4" t="inlineStr">
        <is>
          <t>Loss on option exercise</t>
        </is>
      </c>
      <c r="B8" s="5" t="n">
        <v>52348000</v>
      </c>
      <c r="C8" s="5" t="n">
        <v>0</v>
      </c>
    </row>
    <row r="9">
      <c r="A9" s="4" t="inlineStr">
        <is>
          <t>Depreciation and amortization expenses</t>
        </is>
      </c>
      <c r="B9" s="5" t="n">
        <v>24058000</v>
      </c>
      <c r="C9" s="5" t="n">
        <v>29503000</v>
      </c>
    </row>
    <row r="10">
      <c r="A10" s="4" t="inlineStr">
        <is>
          <t>Stock-based compensation expense</t>
        </is>
      </c>
      <c r="B10" s="5" t="n">
        <v>11081000</v>
      </c>
      <c r="C10" s="5" t="n">
        <v>18786000</v>
      </c>
    </row>
    <row r="11">
      <c r="A11" s="4" t="inlineStr">
        <is>
          <t>Deferred tax expense</t>
        </is>
      </c>
      <c r="B11" s="5" t="n">
        <v>295000</v>
      </c>
      <c r="C11" s="5" t="n">
        <v>181000</v>
      </c>
    </row>
    <row r="12">
      <c r="A12" s="4" t="inlineStr">
        <is>
          <t>Amortization of contract cost assets</t>
        </is>
      </c>
      <c r="B12" s="5" t="n">
        <v>1237000</v>
      </c>
      <c r="C12" s="5" t="n">
        <v>1205000</v>
      </c>
    </row>
    <row r="13">
      <c r="A13" s="4" t="inlineStr">
        <is>
          <t>Amortization of deferred financing costs</t>
        </is>
      </c>
      <c r="B13" s="5" t="n">
        <v>1154000</v>
      </c>
      <c r="C13" s="5" t="n">
        <v>882000</v>
      </c>
    </row>
    <row r="14">
      <c r="A14" s="4" t="inlineStr">
        <is>
          <t>Loss on lease termination</t>
        </is>
      </c>
      <c r="B14" s="5" t="n">
        <v>1906000</v>
      </c>
      <c r="C14" s="5" t="n">
        <v>0</v>
      </c>
    </row>
    <row r="15">
      <c r="A15" s="4" t="inlineStr">
        <is>
          <t>Change in tax receivables agreement liability</t>
        </is>
      </c>
      <c r="B15" s="5" t="n">
        <v>0</v>
      </c>
      <c r="C15" s="5" t="n">
        <v>173000</v>
      </c>
    </row>
    <row r="16">
      <c r="A16" s="4" t="inlineStr">
        <is>
          <t>Right-of-use operating assets</t>
        </is>
      </c>
      <c r="B16" s="5" t="n">
        <v>408000</v>
      </c>
      <c r="C16" s="5" t="n">
        <v>1193000</v>
      </c>
    </row>
    <row r="17">
      <c r="A17" s="4" t="inlineStr">
        <is>
          <t>Other current operating cash inflows (outflows), net</t>
        </is>
      </c>
      <c r="B17" s="5" t="n">
        <v>2000</v>
      </c>
      <c r="C17" s="5" t="n">
        <v>6000</v>
      </c>
    </row>
    <row r="18">
      <c r="A18" s="3" t="inlineStr">
        <is>
          <t>Changes in assets and liabilities, net of acquisitions:</t>
        </is>
      </c>
      <c r="B18" s="4" t="inlineStr">
        <is>
          <t xml:space="preserve"> </t>
        </is>
      </c>
      <c r="C18" s="4" t="inlineStr">
        <is>
          <t xml:space="preserve"> </t>
        </is>
      </c>
    </row>
    <row r="19">
      <c r="A19" s="4" t="inlineStr">
        <is>
          <t>Accounts receivable, net and contract assets</t>
        </is>
      </c>
      <c r="B19" s="5" t="n">
        <v>-15815000</v>
      </c>
      <c r="C19" s="5" t="n">
        <v>19009000</v>
      </c>
    </row>
    <row r="20">
      <c r="A20" s="4" t="inlineStr">
        <is>
          <t>Prepaid expenses and other current and non-current assets</t>
        </is>
      </c>
      <c r="B20" s="5" t="n">
        <v>-7729000</v>
      </c>
      <c r="C20" s="5" t="n">
        <v>7166000</v>
      </c>
    </row>
    <row r="21">
      <c r="A21" s="4" t="inlineStr">
        <is>
          <t>Contract cost assets</t>
        </is>
      </c>
      <c r="B21" s="5" t="n">
        <v>-1193000</v>
      </c>
      <c r="C21" s="5" t="n">
        <v>-1556000</v>
      </c>
    </row>
    <row r="22">
      <c r="A22" s="4" t="inlineStr">
        <is>
          <t>Accounts payable</t>
        </is>
      </c>
      <c r="B22" s="5" t="n">
        <v>3264000</v>
      </c>
      <c r="C22" s="5" t="n">
        <v>-8421000</v>
      </c>
    </row>
    <row r="23">
      <c r="A23" s="4" t="inlineStr">
        <is>
          <t>Accrued liabilities</t>
        </is>
      </c>
      <c r="B23" s="5" t="n">
        <v>-18879000</v>
      </c>
      <c r="C23" s="5" t="n">
        <v>10635000</v>
      </c>
    </row>
    <row r="24">
      <c r="A24" s="4" t="inlineStr">
        <is>
          <t>Operating lease liabilities</t>
        </is>
      </c>
      <c r="B24" s="5" t="n">
        <v>-2820000</v>
      </c>
      <c r="C24" s="5" t="n">
        <v>-2582000</v>
      </c>
    </row>
    <row r="25">
      <c r="A25" s="4" t="inlineStr">
        <is>
          <t>Accrued compensation and employee benefits</t>
        </is>
      </c>
      <c r="B25" s="5" t="n">
        <v>2195000</v>
      </c>
      <c r="C25" s="5" t="n">
        <v>-27279000</v>
      </c>
    </row>
    <row r="26">
      <c r="A26" s="4" t="inlineStr">
        <is>
          <t>Deferred revenue</t>
        </is>
      </c>
      <c r="B26" s="5" t="n">
        <v>2510000</v>
      </c>
      <c r="C26" s="5" t="n">
        <v>160000</v>
      </c>
    </row>
    <row r="27">
      <c r="A27" s="4" t="inlineStr">
        <is>
          <t>Reserve for claims and performance-based arrangements</t>
        </is>
      </c>
      <c r="B27" s="5" t="n">
        <v>15137000</v>
      </c>
      <c r="C27" s="5" t="n">
        <v>-35409000</v>
      </c>
    </row>
    <row r="28">
      <c r="A28" s="4" t="inlineStr">
        <is>
          <t>Other long-term liabilities</t>
        </is>
      </c>
      <c r="B28" s="5" t="n">
        <v>285000</v>
      </c>
      <c r="C28" s="5" t="n">
        <v>-65000</v>
      </c>
    </row>
    <row r="29">
      <c r="A29" s="4" t="inlineStr">
        <is>
          <t>Net cash and restricted cash provided by operating activities</t>
        </is>
      </c>
      <c r="B29" s="5" t="n">
        <v>4565000</v>
      </c>
      <c r="C29" s="5" t="n">
        <v>4909000</v>
      </c>
    </row>
    <row r="30">
      <c r="A30" s="3" t="inlineStr">
        <is>
          <t>Cash Flows Used In Investing Activities</t>
        </is>
      </c>
      <c r="B30" s="4" t="inlineStr">
        <is>
          <t xml:space="preserve"> </t>
        </is>
      </c>
      <c r="C30" s="4" t="inlineStr">
        <is>
          <t xml:space="preserve"> </t>
        </is>
      </c>
    </row>
    <row r="31">
      <c r="A31" s="4" t="inlineStr">
        <is>
          <t>Cash paid for asset acquisitions and business combinations</t>
        </is>
      </c>
      <c r="B31" s="5" t="n">
        <v>-4498000</v>
      </c>
      <c r="C31" s="5" t="n">
        <v>-1385000</v>
      </c>
    </row>
    <row r="32">
      <c r="A32" s="4" t="inlineStr">
        <is>
          <t>Purchases of investments and contributions to equity method investees</t>
        </is>
      </c>
      <c r="B32" s="5" t="n">
        <v>0</v>
      </c>
      <c r="C32" s="5" t="n">
        <v>-3000000</v>
      </c>
    </row>
    <row r="33">
      <c r="A33" s="4" t="inlineStr">
        <is>
          <t>Investments in internal-use software and purchases of property and equipment</t>
        </is>
      </c>
      <c r="B33" s="5" t="n">
        <v>-8595000</v>
      </c>
      <c r="C33" s="5" t="n">
        <v>-5347000</v>
      </c>
    </row>
    <row r="34">
      <c r="A34" s="4" t="inlineStr">
        <is>
          <t>Net cash and restricted cash used in investing activities</t>
        </is>
      </c>
      <c r="B34" s="5" t="n">
        <v>-13093000</v>
      </c>
      <c r="C34" s="5" t="n">
        <v>-9732000</v>
      </c>
    </row>
    <row r="35">
      <c r="A35" s="3" t="inlineStr">
        <is>
          <t>Cash Flows (Used In) Provided by Financing Activities</t>
        </is>
      </c>
      <c r="B35" s="4" t="inlineStr">
        <is>
          <t xml:space="preserve"> </t>
        </is>
      </c>
      <c r="C35" s="4" t="inlineStr">
        <is>
          <t xml:space="preserve"> </t>
        </is>
      </c>
    </row>
    <row r="36">
      <c r="A36" s="4" t="inlineStr">
        <is>
          <t>Changes in working capital balances related to claims processing</t>
        </is>
      </c>
      <c r="B36" s="5" t="n">
        <v>-41476000</v>
      </c>
      <c r="C36" s="5" t="n">
        <v>37520000</v>
      </c>
    </row>
    <row r="37">
      <c r="A37" s="4" t="inlineStr">
        <is>
          <t>Payment of contingent consideration</t>
        </is>
      </c>
      <c r="B37" s="5" t="n">
        <v>0</v>
      </c>
      <c r="C37" s="5" t="n">
        <v>-3755000</v>
      </c>
    </row>
    <row r="38">
      <c r="A38" s="4" t="inlineStr">
        <is>
          <t>Proceeds from stock option exercises</t>
        </is>
      </c>
      <c r="B38" s="5" t="n">
        <v>0</v>
      </c>
      <c r="C38" s="5" t="n">
        <v>1058000</v>
      </c>
    </row>
    <row r="39">
      <c r="A39" s="4" t="inlineStr">
        <is>
          <t>Proceeds from issuance of long-term debt, net of offering costs</t>
        </is>
      </c>
      <c r="B39" s="5" t="n">
        <v>221000000</v>
      </c>
      <c r="C39" s="5" t="n">
        <v>-529000</v>
      </c>
    </row>
    <row r="40">
      <c r="A40" s="4" t="inlineStr">
        <is>
          <t>Repayment of long-term debt</t>
        </is>
      </c>
      <c r="B40" s="5" t="n">
        <v>-62500000</v>
      </c>
      <c r="C40" s="5" t="n">
        <v>0</v>
      </c>
    </row>
    <row r="41">
      <c r="A41" s="4" t="inlineStr">
        <is>
          <t>Payment of preferred dividends</t>
        </is>
      </c>
      <c r="B41" s="5" t="n">
        <v>-4577000</v>
      </c>
      <c r="C41" s="5" t="n">
        <v>-5078000</v>
      </c>
    </row>
    <row r="42">
      <c r="A42" s="4" t="inlineStr">
        <is>
          <t>Taxes withheld and paid for vesting of equity awards</t>
        </is>
      </c>
      <c r="B42" s="5" t="n">
        <v>-4593000</v>
      </c>
      <c r="C42" s="5" t="n">
        <v>-14334000</v>
      </c>
    </row>
    <row r="43">
      <c r="A43" s="4" t="inlineStr">
        <is>
          <t>Net cash and restricted cash provided by financing activities</t>
        </is>
      </c>
      <c r="B43" s="5" t="n">
        <v>107854000</v>
      </c>
      <c r="C43" s="5" t="n">
        <v>14882000</v>
      </c>
    </row>
    <row r="44">
      <c r="A44" s="4" t="inlineStr">
        <is>
          <t>Effect of exchange rate on cash and cash equivalents and restricted cash</t>
        </is>
      </c>
      <c r="B44" s="5" t="n">
        <v>23000</v>
      </c>
      <c r="C44" s="5" t="n">
        <v>-38000</v>
      </c>
    </row>
    <row r="45">
      <c r="A45" s="4" t="inlineStr">
        <is>
          <t>Net (decrease) increase in cash and cash equivalents and restricted cash</t>
        </is>
      </c>
      <c r="B45" s="5" t="n">
        <v>99349000</v>
      </c>
      <c r="C45" s="5" t="n">
        <v>10021000</v>
      </c>
    </row>
    <row r="46">
      <c r="A46" s="4" t="inlineStr">
        <is>
          <t>Cash and cash equivalents and restricted cash as of beginning-of-period</t>
        </is>
      </c>
      <c r="B46" s="5" t="n">
        <v>178496000</v>
      </c>
      <c r="C46" s="5" t="n">
        <v>223457000</v>
      </c>
    </row>
    <row r="47">
      <c r="A47" s="4" t="inlineStr">
        <is>
          <t>Cash and cash equivalents and restricted cash as of end-of-period</t>
        </is>
      </c>
      <c r="B47" s="6" t="n">
        <v>277845000</v>
      </c>
      <c r="C47" s="6" t="n">
        <v>233478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ontract with Customer, Asset and Liability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Short-term receivables</t>
        </is>
      </c>
      <c r="B4" s="6" t="n">
        <v>429161</v>
      </c>
      <c r="C4" s="4" t="inlineStr">
        <is>
          <t xml:space="preserve"> </t>
        </is>
      </c>
      <c r="D4" s="6" t="n">
        <v>413346</v>
      </c>
    </row>
    <row r="5">
      <c r="A5" s="4" t="inlineStr">
        <is>
          <t>Short-term deferred revenue</t>
        </is>
      </c>
      <c r="B5" s="5" t="n">
        <v>5017</v>
      </c>
      <c r="C5" s="4" t="inlineStr">
        <is>
          <t xml:space="preserve"> </t>
        </is>
      </c>
      <c r="D5" s="6" t="n">
        <v>2507</v>
      </c>
    </row>
    <row r="6">
      <c r="A6" s="3" t="inlineStr">
        <is>
          <t>Deferred revenue</t>
        </is>
      </c>
      <c r="B6" s="4" t="inlineStr">
        <is>
          <t xml:space="preserve"> </t>
        </is>
      </c>
      <c r="C6" s="4" t="inlineStr">
        <is>
          <t xml:space="preserve"> </t>
        </is>
      </c>
      <c r="D6" s="4" t="inlineStr">
        <is>
          <t xml:space="preserve"> </t>
        </is>
      </c>
    </row>
    <row r="7">
      <c r="A7" s="4" t="inlineStr">
        <is>
          <t>Balance as of beginning-of-period</t>
        </is>
      </c>
      <c r="B7" s="5" t="n">
        <v>2507</v>
      </c>
      <c r="C7" s="4" t="inlineStr">
        <is>
          <t xml:space="preserve"> </t>
        </is>
      </c>
      <c r="D7" s="4" t="inlineStr">
        <is>
          <t xml:space="preserve"> </t>
        </is>
      </c>
    </row>
    <row r="8">
      <c r="A8" s="4" t="inlineStr">
        <is>
          <t>Reclassification to revenue, as a result of performance obligations satisfied</t>
        </is>
      </c>
      <c r="B8" s="5" t="n">
        <v>-1093</v>
      </c>
      <c r="C8" s="4" t="inlineStr">
        <is>
          <t xml:space="preserve"> </t>
        </is>
      </c>
      <c r="D8" s="4" t="inlineStr">
        <is>
          <t xml:space="preserve"> </t>
        </is>
      </c>
    </row>
    <row r="9">
      <c r="A9" s="4" t="inlineStr">
        <is>
          <t>Cash received in advance of satisfaction of performance obligations</t>
        </is>
      </c>
      <c r="B9" s="5" t="n">
        <v>3603</v>
      </c>
      <c r="C9" s="4" t="inlineStr">
        <is>
          <t xml:space="preserve"> </t>
        </is>
      </c>
      <c r="D9" s="4" t="inlineStr">
        <is>
          <t xml:space="preserve"> </t>
        </is>
      </c>
    </row>
    <row r="10">
      <c r="A10" s="4" t="inlineStr">
        <is>
          <t>Balance as of end of period</t>
        </is>
      </c>
      <c r="B10" s="5" t="n">
        <v>5017</v>
      </c>
      <c r="C10" s="4" t="inlineStr">
        <is>
          <t xml:space="preserve"> </t>
        </is>
      </c>
      <c r="D10" s="4" t="inlineStr">
        <is>
          <t xml:space="preserve"> </t>
        </is>
      </c>
    </row>
    <row r="11">
      <c r="A11" s="4" t="inlineStr">
        <is>
          <t>Revenue</t>
        </is>
      </c>
      <c r="B11" s="5" t="n">
        <v>2000</v>
      </c>
      <c r="C11" s="6" t="n">
        <v>1300</v>
      </c>
      <c r="D11" s="4" t="inlineStr">
        <is>
          <t xml:space="preserve"> </t>
        </is>
      </c>
    </row>
    <row r="12">
      <c r="A12" s="4" t="inlineStr">
        <is>
          <t>Revenue recognized from performed obligations</t>
        </is>
      </c>
      <c r="B12" s="6" t="n">
        <v>-13100</v>
      </c>
      <c r="C12" s="6" t="n">
        <v>18000</v>
      </c>
      <c r="D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Contract Costs Assets (Details) - USD ($) $ in Thousands</t>
        </is>
      </c>
      <c r="B1" s="2" t="inlineStr">
        <is>
          <t>3 Months Ended</t>
        </is>
      </c>
    </row>
    <row r="2">
      <c r="B2" s="2" t="inlineStr">
        <is>
          <t>Mar. 31, 2025</t>
        </is>
      </c>
      <c r="C2" s="2" t="inlineStr">
        <is>
          <t>Mar. 31, 2024</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Contract cost amortization</t>
        </is>
      </c>
      <c r="B4" s="6" t="n">
        <v>1237</v>
      </c>
      <c r="C4" s="6" t="n">
        <v>1205</v>
      </c>
      <c r="D4" s="4" t="inlineStr">
        <is>
          <t xml:space="preserve"> </t>
        </is>
      </c>
    </row>
    <row r="5">
      <c r="A5" s="4" t="inlineStr">
        <is>
          <t>Amortization period</t>
        </is>
      </c>
      <c r="B5" s="4" t="inlineStr">
        <is>
          <t>5 years</t>
        </is>
      </c>
      <c r="C5" s="4" t="inlineStr">
        <is>
          <t xml:space="preserve"> </t>
        </is>
      </c>
      <c r="D5" s="4" t="inlineStr">
        <is>
          <t xml:space="preserve"> </t>
        </is>
      </c>
    </row>
    <row r="6">
      <c r="A6" s="4" t="inlineStr">
        <is>
          <t>Bonuses an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ontract cost assets</t>
        </is>
      </c>
      <c r="B8" s="6" t="n">
        <v>3000</v>
      </c>
      <c r="C8" s="4" t="inlineStr">
        <is>
          <t xml:space="preserve"> </t>
        </is>
      </c>
      <c r="D8" s="6" t="n">
        <v>2900</v>
      </c>
    </row>
    <row r="9">
      <c r="A9" s="4" t="inlineStr">
        <is>
          <t>Contract cost amortization</t>
        </is>
      </c>
      <c r="B9" s="5" t="n">
        <v>200</v>
      </c>
      <c r="C9" s="5" t="n">
        <v>300</v>
      </c>
      <c r="D9" s="4" t="inlineStr">
        <is>
          <t xml:space="preserve"> </t>
        </is>
      </c>
    </row>
    <row r="10">
      <c r="A10" s="4" t="inlineStr">
        <is>
          <t>Contract Fulfillment Costs</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Contract cost assets</t>
        </is>
      </c>
      <c r="B12" s="5" t="n">
        <v>10400</v>
      </c>
      <c r="C12" s="4" t="inlineStr">
        <is>
          <t xml:space="preserve"> </t>
        </is>
      </c>
      <c r="D12" s="6" t="n">
        <v>10400</v>
      </c>
    </row>
    <row r="13">
      <c r="A13" s="4" t="inlineStr">
        <is>
          <t>Contract cost amortization</t>
        </is>
      </c>
      <c r="B13" s="6" t="n">
        <v>1000</v>
      </c>
      <c r="C13" s="6" t="n">
        <v>900</v>
      </c>
      <c r="D1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Accounts Receivable, Current, Past and Current Due (Details) - USD ($) $ in Thousands</t>
        </is>
      </c>
      <c r="B1" s="2" t="inlineStr">
        <is>
          <t>Mar. 31, 2025</t>
        </is>
      </c>
      <c r="C1" s="2" t="inlineStr">
        <is>
          <t>Dec. 31, 2024</t>
        </is>
      </c>
    </row>
    <row r="2">
      <c r="A2" s="3" t="inlineStr">
        <is>
          <t>Accounts Receivable, Noncurrent, Past Due [Line Items]</t>
        </is>
      </c>
      <c r="B2" s="4" t="inlineStr">
        <is>
          <t xml:space="preserve"> </t>
        </is>
      </c>
      <c r="C2" s="4" t="inlineStr">
        <is>
          <t xml:space="preserve"> </t>
        </is>
      </c>
    </row>
    <row r="3">
      <c r="A3" s="4" t="inlineStr">
        <is>
          <t>Percentage of receivables, current</t>
        </is>
      </c>
      <c r="B3" s="8" t="n">
        <v>0.85</v>
      </c>
      <c r="C3" s="8" t="n">
        <v>0.54</v>
      </c>
    </row>
    <row r="4">
      <c r="A4" s="4" t="inlineStr">
        <is>
          <t>Accounts receivable, net of allowance</t>
        </is>
      </c>
      <c r="B4" s="6" t="n">
        <v>440754</v>
      </c>
      <c r="C4" s="6" t="n">
        <v>420914000</v>
      </c>
    </row>
    <row r="5">
      <c r="A5" s="4" t="inlineStr">
        <is>
          <t>Past due 1-60 days</t>
        </is>
      </c>
      <c r="B5" s="4" t="inlineStr">
        <is>
          <t xml:space="preserve"> </t>
        </is>
      </c>
      <c r="C5" s="4" t="inlineStr">
        <is>
          <t xml:space="preserve"> </t>
        </is>
      </c>
    </row>
    <row r="6">
      <c r="A6" s="3" t="inlineStr">
        <is>
          <t>Accounts Receivable, Noncurrent, Past Due [Line Items]</t>
        </is>
      </c>
      <c r="B6" s="4" t="inlineStr">
        <is>
          <t xml:space="preserve"> </t>
        </is>
      </c>
      <c r="C6" s="4" t="inlineStr">
        <is>
          <t xml:space="preserve"> </t>
        </is>
      </c>
    </row>
    <row r="7">
      <c r="A7" s="4" t="inlineStr">
        <is>
          <t>Percentage of receivables, past due</t>
        </is>
      </c>
      <c r="B7" s="8" t="n">
        <v>0.09</v>
      </c>
      <c r="C7" s="8" t="n">
        <v>0.15</v>
      </c>
    </row>
    <row r="8">
      <c r="A8" s="4" t="inlineStr">
        <is>
          <t>Past due 61+ days</t>
        </is>
      </c>
      <c r="B8" s="4" t="inlineStr">
        <is>
          <t xml:space="preserve"> </t>
        </is>
      </c>
      <c r="C8" s="4" t="inlineStr">
        <is>
          <t xml:space="preserve"> </t>
        </is>
      </c>
    </row>
    <row r="9">
      <c r="A9" s="3" t="inlineStr">
        <is>
          <t>Accounts Receivable, Noncurrent, Past Due [Line Items]</t>
        </is>
      </c>
      <c r="B9" s="4" t="inlineStr">
        <is>
          <t xml:space="preserve"> </t>
        </is>
      </c>
      <c r="C9" s="4" t="inlineStr">
        <is>
          <t xml:space="preserve"> </t>
        </is>
      </c>
    </row>
    <row r="10">
      <c r="A10" s="4" t="inlineStr">
        <is>
          <t>Percentage of receivables, past due</t>
        </is>
      </c>
      <c r="B10" s="8" t="n">
        <v>0.06</v>
      </c>
      <c r="C10" s="8" t="n">
        <v>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Changes in Allowance for Accounts Receivabl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15368</v>
      </c>
      <c r="C4" s="6" t="n">
        <v>-16361</v>
      </c>
    </row>
    <row r="5">
      <c r="A5" s="4" t="inlineStr">
        <is>
          <t>Provision for credit losses</t>
        </is>
      </c>
      <c r="B5" s="5" t="n">
        <v>-1774</v>
      </c>
      <c r="C5" s="5" t="n">
        <v>2397</v>
      </c>
    </row>
    <row r="6">
      <c r="A6" s="4" t="inlineStr">
        <is>
          <t>Charge-offs</t>
        </is>
      </c>
      <c r="B6" s="5" t="n">
        <v>591</v>
      </c>
      <c r="C6" s="5" t="n">
        <v>2133</v>
      </c>
    </row>
    <row r="7">
      <c r="A7" s="4" t="inlineStr">
        <is>
          <t>Balance as of end of period</t>
        </is>
      </c>
      <c r="B7" s="6" t="n">
        <v>-16551</v>
      </c>
      <c r="C7" s="6" t="n">
        <v>-118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Line Items]</t>
        </is>
      </c>
      <c r="B3" s="4" t="inlineStr">
        <is>
          <t xml:space="preserve"> </t>
        </is>
      </c>
      <c r="C3" s="4" t="inlineStr">
        <is>
          <t xml:space="preserve"> </t>
        </is>
      </c>
      <c r="D3" s="4" t="inlineStr">
        <is>
          <t xml:space="preserve"> </t>
        </is>
      </c>
    </row>
    <row r="4">
      <c r="A4" s="4" t="inlineStr">
        <is>
          <t>Total property and equipment</t>
        </is>
      </c>
      <c r="B4" s="6" t="n">
        <v>261423</v>
      </c>
      <c r="C4" s="4" t="inlineStr">
        <is>
          <t xml:space="preserve"> </t>
        </is>
      </c>
      <c r="D4" s="6" t="n">
        <v>253027</v>
      </c>
    </row>
    <row r="5">
      <c r="A5" s="4" t="inlineStr">
        <is>
          <t>Accumulated depreciation expense</t>
        </is>
      </c>
      <c r="B5" s="5" t="n">
        <v>-186983</v>
      </c>
      <c r="C5" s="4" t="inlineStr">
        <is>
          <t xml:space="preserve"> </t>
        </is>
      </c>
      <c r="D5" s="5" t="n">
        <v>-179876</v>
      </c>
    </row>
    <row r="6">
      <c r="A6" s="4" t="inlineStr">
        <is>
          <t>Total property and equipment, net</t>
        </is>
      </c>
      <c r="B6" s="5" t="n">
        <v>74440</v>
      </c>
      <c r="C6" s="4" t="inlineStr">
        <is>
          <t xml:space="preserve"> </t>
        </is>
      </c>
      <c r="D6" s="5" t="n">
        <v>73151</v>
      </c>
    </row>
    <row r="7">
      <c r="A7" s="4" t="inlineStr">
        <is>
          <t>Net capitalized internal-use software development costs</t>
        </is>
      </c>
      <c r="B7" s="5" t="n">
        <v>70300</v>
      </c>
      <c r="C7" s="4" t="inlineStr">
        <is>
          <t xml:space="preserve"> </t>
        </is>
      </c>
      <c r="D7" s="5" t="n">
        <v>68700</v>
      </c>
    </row>
    <row r="8">
      <c r="A8" s="4" t="inlineStr">
        <is>
          <t>Depreciation expense</t>
        </is>
      </c>
      <c r="B8" s="5" t="n">
        <v>7300</v>
      </c>
      <c r="C8" s="6" t="n">
        <v>7500</v>
      </c>
      <c r="D8" s="4" t="inlineStr">
        <is>
          <t xml:space="preserve"> </t>
        </is>
      </c>
    </row>
    <row r="9">
      <c r="A9" s="4" t="inlineStr">
        <is>
          <t>Capitalized computer software, amortization</t>
        </is>
      </c>
      <c r="B9" s="5" t="n">
        <v>6300</v>
      </c>
      <c r="C9" s="5" t="n">
        <v>6300</v>
      </c>
      <c r="D9" s="4" t="inlineStr">
        <is>
          <t xml:space="preserve"> </t>
        </is>
      </c>
    </row>
    <row r="10">
      <c r="A10" s="4" t="inlineStr">
        <is>
          <t>Computer hardware</t>
        </is>
      </c>
      <c r="B10" s="4" t="inlineStr">
        <is>
          <t xml:space="preserve"> </t>
        </is>
      </c>
      <c r="C10" s="4" t="inlineStr">
        <is>
          <t xml:space="preserve"> </t>
        </is>
      </c>
      <c r="D10" s="4" t="inlineStr">
        <is>
          <t xml:space="preserve"> </t>
        </is>
      </c>
    </row>
    <row r="11">
      <c r="A11" s="3" t="inlineStr">
        <is>
          <t>Property and Equipment [Line Items]</t>
        </is>
      </c>
      <c r="B11" s="4" t="inlineStr">
        <is>
          <t xml:space="preserve"> </t>
        </is>
      </c>
      <c r="C11" s="4" t="inlineStr">
        <is>
          <t xml:space="preserve"> </t>
        </is>
      </c>
      <c r="D11" s="4" t="inlineStr">
        <is>
          <t xml:space="preserve"> </t>
        </is>
      </c>
    </row>
    <row r="12">
      <c r="A12" s="4" t="inlineStr">
        <is>
          <t>Total property and equipment</t>
        </is>
      </c>
      <c r="B12" s="5" t="n">
        <v>15212</v>
      </c>
      <c r="C12" s="4" t="inlineStr">
        <is>
          <t xml:space="preserve"> </t>
        </is>
      </c>
      <c r="D12" s="5" t="n">
        <v>14734</v>
      </c>
    </row>
    <row r="13">
      <c r="A13" s="4" t="inlineStr">
        <is>
          <t>Furniture and equipment</t>
        </is>
      </c>
      <c r="B13" s="4" t="inlineStr">
        <is>
          <t xml:space="preserve"> </t>
        </is>
      </c>
      <c r="C13" s="4" t="inlineStr">
        <is>
          <t xml:space="preserve"> </t>
        </is>
      </c>
      <c r="D13" s="4" t="inlineStr">
        <is>
          <t xml:space="preserve"> </t>
        </is>
      </c>
    </row>
    <row r="14">
      <c r="A14" s="3" t="inlineStr">
        <is>
          <t>Property and Equipment [Line Items]</t>
        </is>
      </c>
      <c r="B14" s="4" t="inlineStr">
        <is>
          <t xml:space="preserve"> </t>
        </is>
      </c>
      <c r="C14" s="4" t="inlineStr">
        <is>
          <t xml:space="preserve"> </t>
        </is>
      </c>
      <c r="D14" s="4" t="inlineStr">
        <is>
          <t xml:space="preserve"> </t>
        </is>
      </c>
    </row>
    <row r="15">
      <c r="A15" s="4" t="inlineStr">
        <is>
          <t>Total property and equipment</t>
        </is>
      </c>
      <c r="B15" s="5" t="n">
        <v>983</v>
      </c>
      <c r="C15" s="4" t="inlineStr">
        <is>
          <t xml:space="preserve"> </t>
        </is>
      </c>
      <c r="D15" s="5" t="n">
        <v>983</v>
      </c>
    </row>
    <row r="16">
      <c r="A16" s="4" t="inlineStr">
        <is>
          <t>Internal-use software development costs</t>
        </is>
      </c>
      <c r="B16" s="4" t="inlineStr">
        <is>
          <t xml:space="preserve"> </t>
        </is>
      </c>
      <c r="C16" s="4" t="inlineStr">
        <is>
          <t xml:space="preserve"> </t>
        </is>
      </c>
      <c r="D16" s="4" t="inlineStr">
        <is>
          <t xml:space="preserve"> </t>
        </is>
      </c>
    </row>
    <row r="17">
      <c r="A17" s="3" t="inlineStr">
        <is>
          <t>Property and Equipment [Line Items]</t>
        </is>
      </c>
      <c r="B17" s="4" t="inlineStr">
        <is>
          <t xml:space="preserve"> </t>
        </is>
      </c>
      <c r="C17" s="4" t="inlineStr">
        <is>
          <t xml:space="preserve"> </t>
        </is>
      </c>
      <c r="D17" s="4" t="inlineStr">
        <is>
          <t xml:space="preserve"> </t>
        </is>
      </c>
    </row>
    <row r="18">
      <c r="A18" s="4" t="inlineStr">
        <is>
          <t>Total property and equipment</t>
        </is>
      </c>
      <c r="B18" s="5" t="n">
        <v>243738</v>
      </c>
      <c r="C18" s="4" t="inlineStr">
        <is>
          <t xml:space="preserve"> </t>
        </is>
      </c>
      <c r="D18" s="5" t="n">
        <v>235831</v>
      </c>
    </row>
    <row r="19">
      <c r="A19" s="4" t="inlineStr">
        <is>
          <t>Capitalized computer software additions</t>
        </is>
      </c>
      <c r="B19" s="5" t="n">
        <v>7900</v>
      </c>
      <c r="C19" s="6" t="n">
        <v>4500</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Total property and equipment</t>
        </is>
      </c>
      <c r="B22" s="6" t="n">
        <v>1490</v>
      </c>
      <c r="C22" s="4" t="inlineStr">
        <is>
          <t xml:space="preserve"> </t>
        </is>
      </c>
      <c r="D22" s="6" t="n">
        <v>147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6" customWidth="1" min="2" max="2"/>
    <col width="22" customWidth="1" min="3" max="3"/>
    <col width="22" customWidth="1" min="4" max="4"/>
  </cols>
  <sheetData>
    <row r="1">
      <c r="A1" s="1" t="inlineStr">
        <is>
          <t>Goodwill and Intangible Assets, Net - Narrative (Details) $ in Millions</t>
        </is>
      </c>
      <c r="C1" s="2" t="inlineStr">
        <is>
          <t>3 Months Ended</t>
        </is>
      </c>
    </row>
    <row r="2">
      <c r="B2" s="2" t="inlineStr">
        <is>
          <t>Oct. 31, 2024 USD ($) reportingUnit</t>
        </is>
      </c>
      <c r="C2" s="2" t="inlineStr">
        <is>
          <t>Mar. 31, 2025 USD ($)</t>
        </is>
      </c>
      <c r="D2" s="2" t="inlineStr">
        <is>
          <t>Mar. 31, 2024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Unit</t>
        </is>
      </c>
      <c r="B4" s="5" t="n">
        <v>1</v>
      </c>
      <c r="C4" s="4" t="inlineStr">
        <is>
          <t xml:space="preserve"> </t>
        </is>
      </c>
      <c r="D4" s="4" t="inlineStr">
        <is>
          <t xml:space="preserve"> </t>
        </is>
      </c>
    </row>
    <row r="5">
      <c r="A5" s="4" t="inlineStr">
        <is>
          <t>Amortization of intangible assets</t>
        </is>
      </c>
      <c r="B5" s="4" t="inlineStr">
        <is>
          <t xml:space="preserve"> </t>
        </is>
      </c>
      <c r="C5" s="9" t="n">
        <v>16.8</v>
      </c>
      <c r="D5" s="6" t="n">
        <v>22</v>
      </c>
    </row>
    <row r="6">
      <c r="A6" s="4" t="inlineStr">
        <is>
          <t>Income Approach</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air value under the income approach</t>
        </is>
      </c>
      <c r="B8" s="6" t="n">
        <v>336</v>
      </c>
      <c r="C8" s="4" t="inlineStr">
        <is>
          <t xml:space="preserve"> </t>
        </is>
      </c>
      <c r="D8" s="4" t="inlineStr">
        <is>
          <t xml:space="preserve"> </t>
        </is>
      </c>
    </row>
    <row r="9">
      <c r="A9" s="4" t="inlineStr">
        <is>
          <t>Goodwill in excess of fair value (in percent)</t>
        </is>
      </c>
      <c r="B9" s="10" t="n">
        <v>0.136</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Change in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s of beginning of period</t>
        </is>
      </c>
      <c r="B4" s="6" t="n">
        <v>1137320</v>
      </c>
      <c r="C4" s="6" t="n">
        <v>1116542</v>
      </c>
    </row>
    <row r="5">
      <c r="A5" s="4" t="inlineStr">
        <is>
          <t>Foreign currency translation</t>
        </is>
      </c>
      <c r="B5" s="5" t="n">
        <v>0</v>
      </c>
      <c r="C5" s="5" t="n">
        <v>-3</v>
      </c>
    </row>
    <row r="6">
      <c r="A6" s="4" t="inlineStr">
        <is>
          <t>Balance as of end of period</t>
        </is>
      </c>
      <c r="B6" s="6" t="n">
        <v>1137320</v>
      </c>
      <c r="C6" s="6" t="n">
        <v>111653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Net - Schedule of Intangible Assets, Net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1060586</v>
      </c>
      <c r="C4" s="4" t="inlineStr">
        <is>
          <t xml:space="preserve"> </t>
        </is>
      </c>
      <c r="D4" s="6" t="n">
        <v>1056088</v>
      </c>
    </row>
    <row r="5">
      <c r="A5" s="4" t="inlineStr">
        <is>
          <t>Accumulated Amortization</t>
        </is>
      </c>
      <c r="B5" s="5" t="n">
        <v>392705</v>
      </c>
      <c r="C5" s="4" t="inlineStr">
        <is>
          <t xml:space="preserve"> </t>
        </is>
      </c>
      <c r="D5" s="5" t="n">
        <v>375932</v>
      </c>
    </row>
    <row r="6">
      <c r="A6" s="4" t="inlineStr">
        <is>
          <t>Total future amortization of intangible assets</t>
        </is>
      </c>
      <c r="B6" s="6" t="n">
        <v>667881</v>
      </c>
      <c r="C6" s="4" t="inlineStr">
        <is>
          <t xml:space="preserve"> </t>
        </is>
      </c>
      <c r="D6" s="5" t="n">
        <v>680156</v>
      </c>
    </row>
    <row r="7">
      <c r="A7" s="4" t="inlineStr">
        <is>
          <t>Corporate 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fe</t>
        </is>
      </c>
      <c r="B9" s="4" t="inlineStr">
        <is>
          <t>0 years</t>
        </is>
      </c>
      <c r="C9" s="4" t="inlineStr">
        <is>
          <t>0 years</t>
        </is>
      </c>
      <c r="D9" s="4" t="inlineStr">
        <is>
          <t xml:space="preserve"> </t>
        </is>
      </c>
    </row>
    <row r="10">
      <c r="A10" s="4" t="inlineStr">
        <is>
          <t>Gross Carrying Amount</t>
        </is>
      </c>
      <c r="B10" s="6" t="n">
        <v>51965</v>
      </c>
      <c r="C10" s="4" t="inlineStr">
        <is>
          <t xml:space="preserve"> </t>
        </is>
      </c>
      <c r="D10" s="5" t="n">
        <v>51965</v>
      </c>
    </row>
    <row r="11">
      <c r="A11" s="4" t="inlineStr">
        <is>
          <t>Accumulated Amortization</t>
        </is>
      </c>
      <c r="B11" s="5" t="n">
        <v>51965</v>
      </c>
      <c r="C11" s="4" t="inlineStr">
        <is>
          <t xml:space="preserve"> </t>
        </is>
      </c>
      <c r="D11" s="5" t="n">
        <v>51965</v>
      </c>
    </row>
    <row r="12">
      <c r="A12" s="4" t="inlineStr">
        <is>
          <t>Total future amortization of intangible assets</t>
        </is>
      </c>
      <c r="B12" s="6" t="n">
        <v>0</v>
      </c>
      <c r="C12" s="4" t="inlineStr">
        <is>
          <t xml:space="preserve"> </t>
        </is>
      </c>
      <c r="D12" s="5" t="n">
        <v>0</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Useful Life</t>
        </is>
      </c>
      <c r="B15" s="4" t="inlineStr">
        <is>
          <t>13 years 2 months 12 days</t>
        </is>
      </c>
      <c r="C15" s="4" t="inlineStr">
        <is>
          <t>13 years 6 months</t>
        </is>
      </c>
      <c r="D15" s="4" t="inlineStr">
        <is>
          <t xml:space="preserve"> </t>
        </is>
      </c>
    </row>
    <row r="16">
      <c r="A16" s="4" t="inlineStr">
        <is>
          <t>Gross Carrying Amount</t>
        </is>
      </c>
      <c r="B16" s="6" t="n">
        <v>806668</v>
      </c>
      <c r="C16" s="4" t="inlineStr">
        <is>
          <t xml:space="preserve"> </t>
        </is>
      </c>
      <c r="D16" s="5" t="n">
        <v>806668</v>
      </c>
    </row>
    <row r="17">
      <c r="A17" s="4" t="inlineStr">
        <is>
          <t>Accumulated Amortization</t>
        </is>
      </c>
      <c r="B17" s="5" t="n">
        <v>198193</v>
      </c>
      <c r="C17" s="4" t="inlineStr">
        <is>
          <t xml:space="preserve"> </t>
        </is>
      </c>
      <c r="D17" s="5" t="n">
        <v>186377</v>
      </c>
    </row>
    <row r="18">
      <c r="A18" s="4" t="inlineStr">
        <is>
          <t>Total future amortization of intangible assets</t>
        </is>
      </c>
      <c r="B18" s="6" t="n">
        <v>608475</v>
      </c>
      <c r="C18" s="4" t="inlineStr">
        <is>
          <t xml:space="preserve"> </t>
        </is>
      </c>
      <c r="D18" s="5" t="n">
        <v>620291</v>
      </c>
    </row>
    <row r="19">
      <c r="A19" s="4" t="inlineStr">
        <is>
          <t>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Remaining Useful Life</t>
        </is>
      </c>
      <c r="B21" s="4" t="inlineStr">
        <is>
          <t>2 years 8 months 12 days</t>
        </is>
      </c>
      <c r="C21" s="4" t="inlineStr">
        <is>
          <t>3 years</t>
        </is>
      </c>
      <c r="D21" s="4" t="inlineStr">
        <is>
          <t xml:space="preserve"> </t>
        </is>
      </c>
    </row>
    <row r="22">
      <c r="A22" s="4" t="inlineStr">
        <is>
          <t>Gross Carrying Amount</t>
        </is>
      </c>
      <c r="B22" s="6" t="n">
        <v>169715</v>
      </c>
      <c r="C22" s="4" t="inlineStr">
        <is>
          <t xml:space="preserve"> </t>
        </is>
      </c>
      <c r="D22" s="5" t="n">
        <v>169715</v>
      </c>
    </row>
    <row r="23">
      <c r="A23" s="4" t="inlineStr">
        <is>
          <t>Accumulated Amortization</t>
        </is>
      </c>
      <c r="B23" s="5" t="n">
        <v>122238</v>
      </c>
      <c r="C23" s="4" t="inlineStr">
        <is>
          <t xml:space="preserve"> </t>
        </is>
      </c>
      <c r="D23" s="5" t="n">
        <v>117924</v>
      </c>
    </row>
    <row r="24">
      <c r="A24" s="4" t="inlineStr">
        <is>
          <t>Total future amortization of intangible assets</t>
        </is>
      </c>
      <c r="B24" s="6" t="n">
        <v>47477</v>
      </c>
      <c r="C24" s="4" t="inlineStr">
        <is>
          <t xml:space="preserve"> </t>
        </is>
      </c>
      <c r="D24" s="5" t="n">
        <v>51791</v>
      </c>
    </row>
    <row r="25">
      <c r="A25" s="4" t="inlineStr">
        <is>
          <t>Below market lease, net</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Remaining Useful Life</t>
        </is>
      </c>
      <c r="B27" s="4" t="inlineStr">
        <is>
          <t>0 years</t>
        </is>
      </c>
      <c r="C27" s="4" t="inlineStr">
        <is>
          <t>0 years</t>
        </is>
      </c>
      <c r="D27" s="4" t="inlineStr">
        <is>
          <t xml:space="preserve"> </t>
        </is>
      </c>
    </row>
    <row r="28">
      <c r="A28" s="4" t="inlineStr">
        <is>
          <t>Gross Carrying Amount</t>
        </is>
      </c>
      <c r="B28" s="6" t="n">
        <v>1218</v>
      </c>
      <c r="C28" s="4" t="inlineStr">
        <is>
          <t xml:space="preserve"> </t>
        </is>
      </c>
      <c r="D28" s="5" t="n">
        <v>1218</v>
      </c>
    </row>
    <row r="29">
      <c r="A29" s="4" t="inlineStr">
        <is>
          <t>Accumulated Amortization</t>
        </is>
      </c>
      <c r="B29" s="5" t="n">
        <v>1218</v>
      </c>
      <c r="C29" s="4" t="inlineStr">
        <is>
          <t xml:space="preserve"> </t>
        </is>
      </c>
      <c r="D29" s="5" t="n">
        <v>1218</v>
      </c>
    </row>
    <row r="30">
      <c r="A30" s="4" t="inlineStr">
        <is>
          <t>Total future amortization of intangible assets</t>
        </is>
      </c>
      <c r="B30" s="6" t="n">
        <v>0</v>
      </c>
      <c r="C30" s="4" t="inlineStr">
        <is>
          <t xml:space="preserve"> </t>
        </is>
      </c>
      <c r="D30" s="5" t="n">
        <v>0</v>
      </c>
    </row>
    <row r="31">
      <c r="A31" s="4" t="inlineStr">
        <is>
          <t>Provider network contrac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Remaining Useful Life</t>
        </is>
      </c>
      <c r="B33" s="4" t="inlineStr">
        <is>
          <t>4 years 7 months 6 days</t>
        </is>
      </c>
      <c r="C33" s="4" t="inlineStr">
        <is>
          <t>4 years 9 months 18 days</t>
        </is>
      </c>
      <c r="D33" s="4" t="inlineStr">
        <is>
          <t xml:space="preserve"> </t>
        </is>
      </c>
    </row>
    <row r="34">
      <c r="A34" s="4" t="inlineStr">
        <is>
          <t>Gross Carrying Amount</t>
        </is>
      </c>
      <c r="B34" s="6" t="n">
        <v>31020</v>
      </c>
      <c r="C34" s="4" t="inlineStr">
        <is>
          <t xml:space="preserve"> </t>
        </is>
      </c>
      <c r="D34" s="5" t="n">
        <v>26522</v>
      </c>
    </row>
    <row r="35">
      <c r="A35" s="4" t="inlineStr">
        <is>
          <t>Accumulated Amortization</t>
        </is>
      </c>
      <c r="B35" s="5" t="n">
        <v>19091</v>
      </c>
      <c r="C35" s="4" t="inlineStr">
        <is>
          <t xml:space="preserve"> </t>
        </is>
      </c>
      <c r="D35" s="5" t="n">
        <v>18448</v>
      </c>
    </row>
    <row r="36">
      <c r="A36" s="4" t="inlineStr">
        <is>
          <t>Total future amortization of intangible assets</t>
        </is>
      </c>
      <c r="B36" s="6" t="n">
        <v>11929</v>
      </c>
      <c r="C36" s="4" t="inlineStr">
        <is>
          <t xml:space="preserve"> </t>
        </is>
      </c>
      <c r="D36" s="6" t="n">
        <v>807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Estimated Amortization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50327</v>
      </c>
      <c r="C3" s="4" t="inlineStr">
        <is>
          <t xml:space="preserve"> </t>
        </is>
      </c>
    </row>
    <row r="4">
      <c r="A4" s="4" t="inlineStr">
        <is>
          <t>2026</t>
        </is>
      </c>
      <c r="B4" s="5" t="n">
        <v>66853</v>
      </c>
      <c r="C4" s="4" t="inlineStr">
        <is>
          <t xml:space="preserve"> </t>
        </is>
      </c>
    </row>
    <row r="5">
      <c r="A5" s="4" t="inlineStr">
        <is>
          <t>2027</t>
        </is>
      </c>
      <c r="B5" s="5" t="n">
        <v>64111</v>
      </c>
      <c r="C5" s="4" t="inlineStr">
        <is>
          <t xml:space="preserve"> </t>
        </is>
      </c>
    </row>
    <row r="6">
      <c r="A6" s="4" t="inlineStr">
        <is>
          <t>2028</t>
        </is>
      </c>
      <c r="B6" s="5" t="n">
        <v>52177</v>
      </c>
      <c r="C6" s="4" t="inlineStr">
        <is>
          <t xml:space="preserve"> </t>
        </is>
      </c>
    </row>
    <row r="7">
      <c r="A7" s="4" t="inlineStr">
        <is>
          <t>2029</t>
        </is>
      </c>
      <c r="B7" s="5" t="n">
        <v>49764</v>
      </c>
      <c r="C7" s="4" t="inlineStr">
        <is>
          <t xml:space="preserve"> </t>
        </is>
      </c>
    </row>
    <row r="8">
      <c r="A8" s="4" t="inlineStr">
        <is>
          <t>Thereafter</t>
        </is>
      </c>
      <c r="B8" s="5" t="n">
        <v>384649</v>
      </c>
      <c r="C8" s="4" t="inlineStr">
        <is>
          <t xml:space="preserve"> </t>
        </is>
      </c>
    </row>
    <row r="9">
      <c r="A9" s="4" t="inlineStr">
        <is>
          <t>Total future amortization of intangible assets</t>
        </is>
      </c>
      <c r="B9" s="6" t="n">
        <v>667881</v>
      </c>
      <c r="C9" s="6" t="n">
        <v>6801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s>
  <sheetData>
    <row r="1">
      <c r="A1" s="1" t="inlineStr">
        <is>
          <t>Debt - Narrative (Details) shares in Thousands</t>
        </is>
      </c>
      <c r="F1" s="2" t="inlineStr">
        <is>
          <t>1 Months Ended</t>
        </is>
      </c>
      <c r="H1" s="2" t="inlineStr">
        <is>
          <t>3 Months Ended</t>
        </is>
      </c>
      <c r="I1" s="2" t="inlineStr">
        <is>
          <t>12 Months Ended</t>
        </is>
      </c>
    </row>
    <row r="2">
      <c r="B2" s="2" t="inlineStr">
        <is>
          <t>Dec. 06, 2024 USD ($) day</t>
        </is>
      </c>
      <c r="C2" s="2" t="inlineStr">
        <is>
          <t>Aug. 02, 2023</t>
        </is>
      </c>
      <c r="D2" s="2" t="inlineStr">
        <is>
          <t>Jan. 20, 2023 USD ($)</t>
        </is>
      </c>
      <c r="E2" s="2" t="inlineStr">
        <is>
          <t>Aug. 01, 2022 USD ($)</t>
        </is>
      </c>
      <c r="F2" s="2" t="inlineStr">
        <is>
          <t>Dec. 31, 2023 USD ($)</t>
        </is>
      </c>
      <c r="G2" s="2" t="inlineStr">
        <is>
          <t>Oct. 31, 2018 USD ($)</t>
        </is>
      </c>
      <c r="H2" s="2" t="inlineStr">
        <is>
          <t>Mar. 31, 2025 USD ($) shares</t>
        </is>
      </c>
      <c r="I2" s="2" t="inlineStr">
        <is>
          <t>Dec. 31, 2023 USD ($) shares</t>
        </is>
      </c>
      <c r="J2" s="2" t="inlineStr">
        <is>
          <t>Dec. 31, 2024 USD ($)</t>
        </is>
      </c>
      <c r="K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fees (in percent)</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payment penalty after first anniversary of closing date but prior to second anniversary of closing date (in percent)</t>
        </is>
      </c>
      <c r="B5" s="4" t="inlineStr">
        <is>
          <t xml:space="preserve"> </t>
        </is>
      </c>
      <c r="C5" s="4" t="inlineStr">
        <is>
          <t xml:space="preserve"> </t>
        </is>
      </c>
      <c r="D5" s="4" t="inlineStr">
        <is>
          <t xml:space="preserve"> </t>
        </is>
      </c>
      <c r="E5" s="8"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payment penalty after second anniversary of closing date but prior to third anniversary of closing date (in percent)</t>
        </is>
      </c>
      <c r="B6" s="4" t="inlineStr">
        <is>
          <t xml:space="preserve"> </t>
        </is>
      </c>
      <c r="C6" s="4" t="inlineStr">
        <is>
          <t xml:space="preserve"> </t>
        </is>
      </c>
      <c r="D6" s="4" t="inlineStr">
        <is>
          <t xml:space="preserve"> </t>
        </is>
      </c>
      <c r="E6" s="8"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itment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05</v>
      </c>
      <c r="I7" s="4" t="inlineStr">
        <is>
          <t xml:space="preserve"> </t>
        </is>
      </c>
      <c r="J7" s="4" t="inlineStr">
        <is>
          <t xml:space="preserve"> </t>
        </is>
      </c>
      <c r="K7" s="4" t="inlineStr">
        <is>
          <t xml:space="preserve"> </t>
        </is>
      </c>
    </row>
    <row r="8">
      <c r="A8" s="4" t="inlineStr">
        <is>
          <t>Long-term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7532000</v>
      </c>
      <c r="I8" s="4" t="inlineStr">
        <is>
          <t xml:space="preserve"> </t>
        </is>
      </c>
      <c r="J8" s="6" t="n">
        <v>490520000</v>
      </c>
      <c r="K8" s="4" t="inlineStr">
        <is>
          <t xml:space="preserve"> </t>
        </is>
      </c>
    </row>
    <row r="9">
      <c r="A9" s="4" t="inlineStr">
        <is>
          <t>Line of credit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4" t="inlineStr">
        <is>
          <t xml:space="preserve"> </t>
        </is>
      </c>
      <c r="C11" s="4" t="inlineStr">
        <is>
          <t xml:space="preserve"> </t>
        </is>
      </c>
      <c r="D11" s="6" t="n">
        <v>240000000</v>
      </c>
      <c r="E11" s="6" t="n">
        <v>17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osing fee percentage</t>
        </is>
      </c>
      <c r="B12" s="4" t="inlineStr">
        <is>
          <t xml:space="preserve"> </t>
        </is>
      </c>
      <c r="C12" s="4" t="inlineStr">
        <is>
          <t xml:space="preserve"> </t>
        </is>
      </c>
      <c r="D12" s="8" t="n">
        <v>0.03</v>
      </c>
      <c r="E12" s="8" t="n">
        <v>0.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days prior to any junior debt maturity | day</t>
        </is>
      </c>
      <c r="B13" s="5" t="n">
        <v>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6" t="n">
        <v>50000000</v>
      </c>
      <c r="C16" s="4" t="inlineStr">
        <is>
          <t xml:space="preserve"> </t>
        </is>
      </c>
      <c r="D16" s="6" t="n">
        <v>25000000</v>
      </c>
      <c r="E16" s="6" t="n">
        <v>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osing fee percentage</t>
        </is>
      </c>
      <c r="B17" s="8" t="n">
        <v>0.01</v>
      </c>
      <c r="C17" s="4" t="inlineStr">
        <is>
          <t xml:space="preserve"> </t>
        </is>
      </c>
      <c r="D17" s="8" t="n">
        <v>0.03</v>
      </c>
      <c r="E17" s="8" t="n">
        <v>0.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 2022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yment penalty prior to first anniversary of closing date (in percent)</t>
        </is>
      </c>
      <c r="B20" s="4" t="inlineStr">
        <is>
          <t xml:space="preserve"> </t>
        </is>
      </c>
      <c r="C20" s="4" t="inlineStr">
        <is>
          <t xml:space="preserve"> </t>
        </is>
      </c>
      <c r="D20" s="4" t="inlineStr">
        <is>
          <t xml:space="preserve"> </t>
        </is>
      </c>
      <c r="E20" s="8" t="n">
        <v>0.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layed Draw Term Loan Facility 2024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fees (in percent)</t>
        </is>
      </c>
      <c r="B23" s="8"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layed Draw Term Loan Facility 2024 - A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6" t="n">
        <v>1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layed Draw Term Loan Facility 2024 - B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borrowing capacity</t>
        </is>
      </c>
      <c r="B29" s="6" t="n">
        <v>7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4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 at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7100000</v>
      </c>
    </row>
    <row r="33">
      <c r="A33" s="4" t="inlineStr">
        <is>
          <t>Interest rate per ann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35</v>
      </c>
    </row>
    <row r="34">
      <c r="A34" s="4" t="inlineStr">
        <is>
          <t>Repurchase covenant, repurchase price due to fundamental change as percentage of principal amount</t>
        </is>
      </c>
      <c r="B34" s="4" t="inlineStr">
        <is>
          <t xml:space="preserve"> </t>
        </is>
      </c>
      <c r="C34" s="8"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300000</v>
      </c>
      <c r="J35" s="4" t="inlineStr">
        <is>
          <t xml:space="preserve"> </t>
        </is>
      </c>
      <c r="K35" s="4" t="inlineStr">
        <is>
          <t xml:space="preserve"> </t>
        </is>
      </c>
    </row>
    <row r="36">
      <c r="A36" s="4" t="inlineStr">
        <is>
          <t>Debt conversion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00</v>
      </c>
      <c r="J36" s="4" t="inlineStr">
        <is>
          <t xml:space="preserve"> </t>
        </is>
      </c>
      <c r="K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v>
      </c>
      <c r="J37" s="4" t="inlineStr">
        <is>
          <t xml:space="preserve"> </t>
        </is>
      </c>
      <c r="K37" s="4" t="inlineStr">
        <is>
          <t xml:space="preserve"> </t>
        </is>
      </c>
    </row>
    <row r="38">
      <c r="A38" s="4" t="inlineStr">
        <is>
          <t>2024 Notes | Senior Notes | Common Class A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rate per $1,000 of principal</t>
        </is>
      </c>
      <c r="B40" s="4" t="inlineStr">
        <is>
          <t xml:space="preserve"> </t>
        </is>
      </c>
      <c r="C40" s="4" t="inlineStr">
        <is>
          <t xml:space="preserve"> </t>
        </is>
      </c>
      <c r="D40" s="4" t="inlineStr">
        <is>
          <t xml:space="preserve"> </t>
        </is>
      </c>
      <c r="E40" s="4" t="inlineStr">
        <is>
          <t xml:space="preserve"> </t>
        </is>
      </c>
      <c r="F40" s="4" t="inlineStr">
        <is>
          <t xml:space="preserve"> </t>
        </is>
      </c>
      <c r="G40" s="11" t="n">
        <v>0.0556153</v>
      </c>
      <c r="H40" s="4" t="inlineStr">
        <is>
          <t xml:space="preserve"> </t>
        </is>
      </c>
      <c r="I40" s="4" t="inlineStr">
        <is>
          <t xml:space="preserve"> </t>
        </is>
      </c>
      <c r="J40" s="4" t="inlineStr">
        <is>
          <t xml:space="preserve"> </t>
        </is>
      </c>
      <c r="K40" s="4" t="inlineStr">
        <is>
          <t xml:space="preserve"> </t>
        </is>
      </c>
    </row>
    <row r="41">
      <c r="A41" s="4" t="inlineStr">
        <is>
          <t>2025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amount at issuance</t>
        </is>
      </c>
      <c r="B43" s="4" t="inlineStr">
        <is>
          <t xml:space="preserve"> </t>
        </is>
      </c>
      <c r="C43" s="4" t="inlineStr">
        <is>
          <t xml:space="preserve"> </t>
        </is>
      </c>
      <c r="D43" s="4" t="inlineStr">
        <is>
          <t xml:space="preserve"> </t>
        </is>
      </c>
      <c r="E43" s="4" t="inlineStr">
        <is>
          <t xml:space="preserve"> </t>
        </is>
      </c>
      <c r="F43" s="4" t="inlineStr">
        <is>
          <t xml:space="preserve"> </t>
        </is>
      </c>
      <c r="G43" s="6" t="n">
        <v>172500000</v>
      </c>
      <c r="H43" s="6" t="n">
        <v>172500000</v>
      </c>
      <c r="I43" s="4" t="inlineStr">
        <is>
          <t xml:space="preserve"> </t>
        </is>
      </c>
      <c r="J43" s="4" t="inlineStr">
        <is>
          <t xml:space="preserve"> </t>
        </is>
      </c>
      <c r="K43" s="4" t="inlineStr">
        <is>
          <t xml:space="preserve"> </t>
        </is>
      </c>
    </row>
    <row r="44">
      <c r="A44" s="4" t="inlineStr">
        <is>
          <t>Interest rate per annum</t>
        </is>
      </c>
      <c r="B44" s="4" t="inlineStr">
        <is>
          <t xml:space="preserve"> </t>
        </is>
      </c>
      <c r="C44" s="4" t="inlineStr">
        <is>
          <t xml:space="preserve"> </t>
        </is>
      </c>
      <c r="D44" s="4" t="inlineStr">
        <is>
          <t xml:space="preserve"> </t>
        </is>
      </c>
      <c r="E44" s="4" t="inlineStr">
        <is>
          <t xml:space="preserve"> </t>
        </is>
      </c>
      <c r="F44" s="4" t="inlineStr">
        <is>
          <t xml:space="preserve"> </t>
        </is>
      </c>
      <c r="G44" s="10" t="n">
        <v>0.015</v>
      </c>
      <c r="H44" s="10" t="n">
        <v>0.015</v>
      </c>
      <c r="I44" s="4" t="inlineStr">
        <is>
          <t xml:space="preserve"> </t>
        </is>
      </c>
      <c r="J44" s="4" t="inlineStr">
        <is>
          <t xml:space="preserve"> </t>
        </is>
      </c>
      <c r="K44" s="4" t="inlineStr">
        <is>
          <t xml:space="preserve"> </t>
        </is>
      </c>
    </row>
    <row r="45">
      <c r="A45" s="4" t="inlineStr">
        <is>
          <t>Conversion amoun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160</v>
      </c>
      <c r="I45" s="4" t="inlineStr">
        <is>
          <t xml:space="preserve"> </t>
        </is>
      </c>
      <c r="J45" s="4" t="inlineStr">
        <is>
          <t xml:space="preserve"> </t>
        </is>
      </c>
      <c r="K45" s="4" t="inlineStr">
        <is>
          <t xml:space="preserve"> </t>
        </is>
      </c>
    </row>
    <row r="46">
      <c r="A46" s="4" t="inlineStr">
        <is>
          <t>Conversion rate per $1,000 of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299135</v>
      </c>
      <c r="I46" s="4" t="inlineStr">
        <is>
          <t xml:space="preserve"> </t>
        </is>
      </c>
      <c r="J46" s="4" t="inlineStr">
        <is>
          <t xml:space="preserve"> </t>
        </is>
      </c>
      <c r="K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929000</v>
      </c>
      <c r="I47" s="4" t="inlineStr">
        <is>
          <t xml:space="preserve"> </t>
        </is>
      </c>
      <c r="J47" s="4" t="inlineStr">
        <is>
          <t xml:space="preserve"> </t>
        </is>
      </c>
      <c r="K47" s="4" t="inlineStr">
        <is>
          <t xml:space="preserve"> </t>
        </is>
      </c>
    </row>
    <row r="48">
      <c r="A48" s="4" t="inlineStr">
        <is>
          <t>Unamortized debt discount and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07000</v>
      </c>
      <c r="I48" s="4" t="inlineStr">
        <is>
          <t xml:space="preserve"> </t>
        </is>
      </c>
      <c r="J48" s="4" t="inlineStr">
        <is>
          <t xml:space="preserve"> </t>
        </is>
      </c>
      <c r="K48" s="4" t="inlineStr">
        <is>
          <t xml:space="preserve"> </t>
        </is>
      </c>
    </row>
    <row r="49">
      <c r="A49" s="4" t="inlineStr">
        <is>
          <t>3.50% Convertible Senior Notes Due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 at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2500000</v>
      </c>
      <c r="K51" s="4" t="inlineStr">
        <is>
          <t xml:space="preserve"> </t>
        </is>
      </c>
    </row>
    <row r="52">
      <c r="A52" s="4" t="inlineStr">
        <is>
          <t>Interest rate per an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35</v>
      </c>
      <c r="K52" s="4" t="inlineStr">
        <is>
          <t xml:space="preserve"> </t>
        </is>
      </c>
    </row>
    <row r="53">
      <c r="A53" s="4" t="inlineStr">
        <is>
          <t>Senior Convertible Notes Due 2029 And 2025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amount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300</v>
      </c>
      <c r="I55" s="4" t="inlineStr">
        <is>
          <t xml:space="preserve"> </t>
        </is>
      </c>
      <c r="J55" s="4" t="inlineStr">
        <is>
          <t xml:space="preserve"> </t>
        </is>
      </c>
      <c r="K55" s="4" t="inlineStr">
        <is>
          <t xml:space="preserve"> </t>
        </is>
      </c>
    </row>
    <row r="56">
      <c r="A56" s="4" t="inlineStr">
        <is>
          <t>Senior Convertible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repurchase price due to fundamental change as percentage of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1</v>
      </c>
      <c r="I58" s="4" t="inlineStr">
        <is>
          <t xml:space="preserve"> </t>
        </is>
      </c>
      <c r="J58" s="4" t="inlineStr">
        <is>
          <t xml:space="preserve"> </t>
        </is>
      </c>
      <c r="K58" s="4" t="inlineStr">
        <is>
          <t xml:space="preserve"> </t>
        </is>
      </c>
    </row>
    <row r="59">
      <c r="A59" s="4" t="inlineStr">
        <is>
          <t>Repurchase covenant, sale price as a percentage of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3</v>
      </c>
      <c r="I59" s="4" t="inlineStr">
        <is>
          <t xml:space="preserve"> </t>
        </is>
      </c>
      <c r="J59" s="4" t="inlineStr">
        <is>
          <t xml:space="preserve"> </t>
        </is>
      </c>
      <c r="K59" s="4" t="inlineStr">
        <is>
          <t xml:space="preserve"> </t>
        </is>
      </c>
    </row>
    <row r="60">
      <c r="A60" s="4" t="inlineStr">
        <is>
          <t>Repurchase covenant, trading days,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0 days</t>
        </is>
      </c>
      <c r="I60" s="4" t="inlineStr">
        <is>
          <t xml:space="preserve"> </t>
        </is>
      </c>
      <c r="J60" s="4" t="inlineStr">
        <is>
          <t xml:space="preserve"> </t>
        </is>
      </c>
      <c r="K60" s="4" t="inlineStr">
        <is>
          <t xml:space="preserve"> </t>
        </is>
      </c>
    </row>
    <row r="61">
      <c r="A61" s="4" t="inlineStr">
        <is>
          <t>Consecutive trading days,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0 days</t>
        </is>
      </c>
      <c r="I61" s="4" t="inlineStr">
        <is>
          <t xml:space="preserve"> </t>
        </is>
      </c>
      <c r="J61" s="4" t="inlineStr">
        <is>
          <t xml:space="preserve"> </t>
        </is>
      </c>
      <c r="K61" s="4" t="inlineStr">
        <is>
          <t xml:space="preserve"> </t>
        </is>
      </c>
    </row>
    <row r="62">
      <c r="A62" s="4" t="inlineStr">
        <is>
          <t>Repurchase covenant, repurchase price due to change in sale price as percentage of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1</v>
      </c>
      <c r="I62" s="4" t="inlineStr">
        <is>
          <t xml:space="preserve"> </t>
        </is>
      </c>
      <c r="J62" s="4" t="inlineStr">
        <is>
          <t xml:space="preserve"> </t>
        </is>
      </c>
      <c r="K62" s="4" t="inlineStr">
        <is>
          <t xml:space="preserve"> </t>
        </is>
      </c>
    </row>
    <row r="63">
      <c r="A63" s="4" t="inlineStr">
        <is>
          <t>2029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6" t="n">
        <v>11600000</v>
      </c>
      <c r="G65" s="4" t="inlineStr">
        <is>
          <t xml:space="preserve"> </t>
        </is>
      </c>
      <c r="H65" s="4" t="inlineStr">
        <is>
          <t xml:space="preserve"> </t>
        </is>
      </c>
      <c r="I65" s="5" t="n">
        <v>11600000</v>
      </c>
      <c r="J65" s="4" t="inlineStr">
        <is>
          <t xml:space="preserve"> </t>
        </is>
      </c>
      <c r="K65" s="4" t="inlineStr">
        <is>
          <t xml:space="preserve"> </t>
        </is>
      </c>
    </row>
    <row r="66">
      <c r="A66" s="4" t="inlineStr">
        <is>
          <t>2029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principal amount at issuance</t>
        </is>
      </c>
      <c r="B68" s="4" t="inlineStr">
        <is>
          <t xml:space="preserve"> </t>
        </is>
      </c>
      <c r="C68" s="4" t="inlineStr">
        <is>
          <t xml:space="preserve"> </t>
        </is>
      </c>
      <c r="D68" s="4" t="inlineStr">
        <is>
          <t xml:space="preserve"> </t>
        </is>
      </c>
      <c r="E68" s="4" t="inlineStr">
        <is>
          <t xml:space="preserve"> </t>
        </is>
      </c>
      <c r="F68" s="6" t="n">
        <v>402500000</v>
      </c>
      <c r="G68" s="4" t="inlineStr">
        <is>
          <t xml:space="preserve"> </t>
        </is>
      </c>
      <c r="H68" s="6" t="n">
        <v>402500000</v>
      </c>
      <c r="I68" s="6" t="n">
        <v>402500000</v>
      </c>
      <c r="J68" s="4" t="inlineStr">
        <is>
          <t xml:space="preserve"> </t>
        </is>
      </c>
      <c r="K68" s="4" t="inlineStr">
        <is>
          <t xml:space="preserve"> </t>
        </is>
      </c>
    </row>
    <row r="69">
      <c r="A69" s="4" t="inlineStr">
        <is>
          <t>Interest rate per ann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035</v>
      </c>
      <c r="I69" s="4" t="inlineStr">
        <is>
          <t xml:space="preserve"> </t>
        </is>
      </c>
      <c r="J69" s="4" t="inlineStr">
        <is>
          <t xml:space="preserve"> </t>
        </is>
      </c>
      <c r="K69" s="4" t="inlineStr">
        <is>
          <t xml:space="preserve"> </t>
        </is>
      </c>
    </row>
    <row r="70">
      <c r="A70" s="4" t="inlineStr">
        <is>
          <t>Conversion amount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592</v>
      </c>
      <c r="I70" s="4" t="inlineStr">
        <is>
          <t xml:space="preserve"> </t>
        </is>
      </c>
      <c r="J70" s="4" t="inlineStr">
        <is>
          <t xml:space="preserve"> </t>
        </is>
      </c>
      <c r="K70" s="4" t="inlineStr">
        <is>
          <t xml:space="preserve"> </t>
        </is>
      </c>
    </row>
    <row r="71">
      <c r="A71" s="4" t="inlineStr">
        <is>
          <t>Conversion rate per $1,000 of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263125</v>
      </c>
      <c r="I71" s="4" t="inlineStr">
        <is>
          <t xml:space="preserve"> </t>
        </is>
      </c>
      <c r="J71" s="4" t="inlineStr">
        <is>
          <t xml:space="preserve"> </t>
        </is>
      </c>
      <c r="K71" s="4" t="inlineStr">
        <is>
          <t xml:space="preserve"> </t>
        </is>
      </c>
    </row>
    <row r="72">
      <c r="A72" s="4" t="inlineStr">
        <is>
          <t>Debt instrument, issue price, percentage</t>
        </is>
      </c>
      <c r="B72" s="4" t="inlineStr">
        <is>
          <t xml:space="preserve"> </t>
        </is>
      </c>
      <c r="C72" s="4" t="inlineStr">
        <is>
          <t xml:space="preserve"> </t>
        </is>
      </c>
      <c r="D72" s="4" t="inlineStr">
        <is>
          <t xml:space="preserve"> </t>
        </is>
      </c>
      <c r="E72" s="4" t="inlineStr">
        <is>
          <t xml:space="preserve"> </t>
        </is>
      </c>
      <c r="F72" s="8" t="n">
        <v>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secured lines of credit</t>
        </is>
      </c>
      <c r="B73" s="4" t="inlineStr">
        <is>
          <t xml:space="preserve"> </t>
        </is>
      </c>
      <c r="C73" s="4" t="inlineStr">
        <is>
          <t xml:space="preserve"> </t>
        </is>
      </c>
      <c r="D73" s="4" t="inlineStr">
        <is>
          <t xml:space="preserve"> </t>
        </is>
      </c>
      <c r="E73" s="4" t="inlineStr">
        <is>
          <t xml:space="preserve"> </t>
        </is>
      </c>
      <c r="F73" s="6" t="n">
        <v>3909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598000</v>
      </c>
      <c r="I74" s="4" t="inlineStr">
        <is>
          <t xml:space="preserve"> </t>
        </is>
      </c>
      <c r="J74" s="4" t="inlineStr">
        <is>
          <t xml:space="preserve"> </t>
        </is>
      </c>
      <c r="K74" s="4" t="inlineStr">
        <is>
          <t xml:space="preserve"> </t>
        </is>
      </c>
    </row>
    <row r="75">
      <c r="A75" s="4" t="inlineStr">
        <is>
          <t>Unamortized debt discount and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102000</v>
      </c>
      <c r="I75" s="4" t="inlineStr">
        <is>
          <t xml:space="preserve"> </t>
        </is>
      </c>
      <c r="J75" s="4" t="inlineStr">
        <is>
          <t xml:space="preserve"> </t>
        </is>
      </c>
      <c r="K75" s="4" t="inlineStr">
        <is>
          <t xml:space="preserve"> </t>
        </is>
      </c>
    </row>
    <row r="76">
      <c r="A76" s="4" t="inlineStr">
        <is>
          <t>2029 Notes | Senior Notes |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days prior to any junior debt maturity | day</t>
        </is>
      </c>
      <c r="B78" s="5" t="n">
        <v>18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2 Credit Agreemen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facility, remaining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2500000</v>
      </c>
      <c r="I81" s="4" t="inlineStr">
        <is>
          <t xml:space="preserve"> </t>
        </is>
      </c>
      <c r="J81" s="4" t="inlineStr">
        <is>
          <t xml:space="preserve"> </t>
        </is>
      </c>
      <c r="K81" s="4" t="inlineStr">
        <is>
          <t xml:space="preserve"> </t>
        </is>
      </c>
    </row>
    <row r="82">
      <c r="A82" s="4" t="inlineStr">
        <is>
          <t>2022 Credit Agreement | Term Loa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facility, remaining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00000000</v>
      </c>
      <c r="I84" s="4" t="inlineStr">
        <is>
          <t xml:space="preserve"> </t>
        </is>
      </c>
      <c r="J84" s="4" t="inlineStr">
        <is>
          <t xml:space="preserve"> </t>
        </is>
      </c>
      <c r="K84" s="4" t="inlineStr">
        <is>
          <t xml:space="preserve"> </t>
        </is>
      </c>
    </row>
    <row r="85">
      <c r="A85" s="4" t="inlineStr">
        <is>
          <t>2022 Credit Agreement | Line of credit | Term loan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4" t="inlineStr">
        <is>
          <t xml:space="preserve"> </t>
        </is>
      </c>
      <c r="D87" s="4" t="inlineStr">
        <is>
          <t xml:space="preserve"> </t>
        </is>
      </c>
      <c r="E87" s="8" t="n">
        <v>0.0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2 Credit Agreement | Line of credit | Term loan |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4" t="inlineStr">
        <is>
          <t xml:space="preserve"> </t>
        </is>
      </c>
      <c r="C90" s="4" t="inlineStr">
        <is>
          <t xml:space="preserve"> </t>
        </is>
      </c>
      <c r="D90" s="4" t="inlineStr">
        <is>
          <t xml:space="preserve"> </t>
        </is>
      </c>
      <c r="E90" s="8" t="n">
        <v>0.0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2 Credit Agreement | Line of credit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of credit facility, current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0000000</v>
      </c>
      <c r="I93" s="4" t="inlineStr">
        <is>
          <t xml:space="preserve"> </t>
        </is>
      </c>
      <c r="J93" s="4" t="inlineStr">
        <is>
          <t xml:space="preserve"> </t>
        </is>
      </c>
      <c r="K93" s="4" t="inlineStr">
        <is>
          <t xml:space="preserve"> </t>
        </is>
      </c>
    </row>
    <row r="94">
      <c r="A94" s="4" t="inlineStr">
        <is>
          <t>2022 Credit Agreement | Line of credit | Revolving credit facility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sis spread on variable rate</t>
        </is>
      </c>
      <c r="B96" s="4" t="inlineStr">
        <is>
          <t xml:space="preserve"> </t>
        </is>
      </c>
      <c r="C96" s="4" t="inlineStr">
        <is>
          <t xml:space="preserve"> </t>
        </is>
      </c>
      <c r="D96" s="4" t="inlineStr">
        <is>
          <t xml:space="preserve"> </t>
        </is>
      </c>
      <c r="E96" s="10" t="n">
        <v>0.05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22 Credit Agreement | Line of credit | Revolving credit facility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4" t="inlineStr">
        <is>
          <t xml:space="preserve"> </t>
        </is>
      </c>
      <c r="C99" s="4" t="inlineStr">
        <is>
          <t xml:space="preserve"> </t>
        </is>
      </c>
      <c r="D99" s="4" t="inlineStr">
        <is>
          <t xml:space="preserve"> </t>
        </is>
      </c>
      <c r="E99" s="10" t="n">
        <v>0.04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2022 Credit Agreement |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namortized debt discount and issuance costs</t>
        </is>
      </c>
      <c r="B102" s="4" t="inlineStr">
        <is>
          <t xml:space="preserve"> </t>
        </is>
      </c>
      <c r="C102" s="4" t="inlineStr">
        <is>
          <t xml:space="preserve"> </t>
        </is>
      </c>
      <c r="D102" s="4" t="inlineStr">
        <is>
          <t xml:space="preserve"> </t>
        </is>
      </c>
      <c r="E102" s="6" t="n">
        <v>146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ng-term debt, net</t>
        </is>
      </c>
      <c r="B103" s="4" t="inlineStr">
        <is>
          <t xml:space="preserve"> </t>
        </is>
      </c>
      <c r="C103" s="4" t="inlineStr">
        <is>
          <t xml:space="preserve"> </t>
        </is>
      </c>
      <c r="D103" s="4" t="inlineStr">
        <is>
          <t xml:space="preserve"> </t>
        </is>
      </c>
      <c r="E103" s="6" t="n">
        <v>34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Evolent Health, Inc. was incorporated in December 2014 in the state of Delaware and through its subsidiaries is a market leader in connecting care for people with complex conditions like cancer, cardiovascular disease, and musculoskeletal diagnoses. We work on behalf of health plans and other risk-bearing entities and payers (our customers) to support physicians and other healthcare providers (our users) in providing the best evidence-based care to their patients. We believe adherence to the best evidence supports better outcomes for patients, a better experience for physicians, and lower costs for the healthcare system overall. As of March 31, 2025, the Company had unrestricted cash and cash equivalents of $246.5 million. The Company believes it has sufficient liquidity to meet its working capital and capital expenditure requirements for at least the next twelve months as of the date the financial statements were issued. We have one operating segment and one reportable segment as our chief operating decision maker (“CODM”), who is our Chief Executive Officer, reviews financial information on a consolidated basis for purposes of evaluating financial performance and allocating resources. The Company’s headquarters is located in Arlington, Virginia. Evolent Health LLC Govern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ebt - Schedule of Convertible Debt (Details) $ / shares in Units, shares in Thousands</t>
        </is>
      </c>
      <c r="B1" s="2" t="inlineStr">
        <is>
          <t>3 Months Ended</t>
        </is>
      </c>
    </row>
    <row r="2">
      <c r="B2" s="2" t="inlineStr">
        <is>
          <t>Mar. 31, 2025 USD ($) shares $ / shares</t>
        </is>
      </c>
      <c r="C2" s="2" t="inlineStr">
        <is>
          <t>Dec. 31, 2023 USD ($)</t>
        </is>
      </c>
      <c r="D2" s="2" t="inlineStr">
        <is>
          <t>Oct. 31, 2018 USD ($)</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ssuance costs</t>
        </is>
      </c>
      <c r="B5" s="4" t="inlineStr">
        <is>
          <t xml:space="preserve"> </t>
        </is>
      </c>
      <c r="C5" s="6" t="n">
        <v>11600000</v>
      </c>
      <c r="D5" s="4" t="inlineStr">
        <is>
          <t xml:space="preserve"> </t>
        </is>
      </c>
    </row>
    <row r="6">
      <c r="A6" s="4" t="inlineStr">
        <is>
          <t>Senior Notes | 2025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at issuance</t>
        </is>
      </c>
      <c r="B8" s="6" t="n">
        <v>172500000</v>
      </c>
      <c r="C8" s="4" t="inlineStr">
        <is>
          <t xml:space="preserve"> </t>
        </is>
      </c>
      <c r="D8" s="6" t="n">
        <v>172500000</v>
      </c>
    </row>
    <row r="9">
      <c r="A9" s="4" t="inlineStr">
        <is>
          <t>Interest rate per annum</t>
        </is>
      </c>
      <c r="B9" s="10" t="n">
        <v>0.015</v>
      </c>
      <c r="C9" s="4" t="inlineStr">
        <is>
          <t xml:space="preserve"> </t>
        </is>
      </c>
      <c r="D9" s="10" t="n">
        <v>0.015</v>
      </c>
    </row>
    <row r="10">
      <c r="A10" s="4" t="inlineStr">
        <is>
          <t>Debt issuance costs</t>
        </is>
      </c>
      <c r="B10" s="6" t="n">
        <v>5929000</v>
      </c>
      <c r="C10" s="4" t="inlineStr">
        <is>
          <t xml:space="preserve"> </t>
        </is>
      </c>
      <c r="D10" s="4" t="inlineStr">
        <is>
          <t xml:space="preserve"> </t>
        </is>
      </c>
    </row>
    <row r="11">
      <c r="A11" s="4" t="inlineStr">
        <is>
          <t>Net proceeds</t>
        </is>
      </c>
      <c r="B11" s="6" t="n">
        <v>166571000</v>
      </c>
      <c r="C11" s="4" t="inlineStr">
        <is>
          <t xml:space="preserve"> </t>
        </is>
      </c>
      <c r="D11" s="4" t="inlineStr">
        <is>
          <t xml:space="preserve"> </t>
        </is>
      </c>
    </row>
    <row r="12">
      <c r="A12" s="4" t="inlineStr">
        <is>
          <t>Conversion price (in dollars per share) | $ / shares</t>
        </is>
      </c>
      <c r="B12" s="7" t="n">
        <v>33.43</v>
      </c>
      <c r="C12" s="4" t="inlineStr">
        <is>
          <t xml:space="preserve"> </t>
        </is>
      </c>
      <c r="D12" s="4" t="inlineStr">
        <is>
          <t xml:space="preserve"> </t>
        </is>
      </c>
    </row>
    <row r="13">
      <c r="A13" s="4" t="inlineStr">
        <is>
          <t>Shares issuable upon conversion (in shares) | shares</t>
        </is>
      </c>
      <c r="B13" s="5" t="n">
        <v>5160</v>
      </c>
      <c r="C13" s="4" t="inlineStr">
        <is>
          <t xml:space="preserve"> </t>
        </is>
      </c>
      <c r="D13" s="4" t="inlineStr">
        <is>
          <t xml:space="preserve"> </t>
        </is>
      </c>
    </row>
    <row r="14">
      <c r="A14" s="4" t="inlineStr">
        <is>
          <t>Carrying value</t>
        </is>
      </c>
      <c r="B14" s="6" t="n">
        <v>171793000</v>
      </c>
      <c r="C14" s="4" t="inlineStr">
        <is>
          <t xml:space="preserve"> </t>
        </is>
      </c>
      <c r="D14" s="4" t="inlineStr">
        <is>
          <t xml:space="preserve"> </t>
        </is>
      </c>
    </row>
    <row r="15">
      <c r="A15" s="4" t="inlineStr">
        <is>
          <t>Unamortized debt discount and issuance costs</t>
        </is>
      </c>
      <c r="B15" s="5" t="n">
        <v>707000</v>
      </c>
      <c r="C15" s="4" t="inlineStr">
        <is>
          <t xml:space="preserve"> </t>
        </is>
      </c>
      <c r="D15" s="4" t="inlineStr">
        <is>
          <t xml:space="preserve"> </t>
        </is>
      </c>
    </row>
    <row r="16">
      <c r="A16" s="4" t="inlineStr">
        <is>
          <t>Outstanding principal</t>
        </is>
      </c>
      <c r="B16" s="6" t="n">
        <v>172500000</v>
      </c>
      <c r="C16" s="4" t="inlineStr">
        <is>
          <t xml:space="preserve"> </t>
        </is>
      </c>
      <c r="D16" s="4" t="inlineStr">
        <is>
          <t xml:space="preserve"> </t>
        </is>
      </c>
    </row>
    <row r="17">
      <c r="A17" s="4" t="inlineStr">
        <is>
          <t>Remaining amortization period (years)</t>
        </is>
      </c>
      <c r="B17" s="4" t="inlineStr">
        <is>
          <t>6 months</t>
        </is>
      </c>
      <c r="C17" s="4" t="inlineStr">
        <is>
          <t xml:space="preserve"> </t>
        </is>
      </c>
      <c r="D17" s="4" t="inlineStr">
        <is>
          <t xml:space="preserve"> </t>
        </is>
      </c>
    </row>
    <row r="18">
      <c r="A18" s="4" t="inlineStr">
        <is>
          <t>Senior Notes | 2025 Notes | Level 2</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ir value</t>
        </is>
      </c>
      <c r="B20" s="6" t="n">
        <v>169024000</v>
      </c>
      <c r="C20" s="4" t="inlineStr">
        <is>
          <t xml:space="preserve"> </t>
        </is>
      </c>
      <c r="D20" s="4" t="inlineStr">
        <is>
          <t xml:space="preserve"> </t>
        </is>
      </c>
    </row>
    <row r="21">
      <c r="A21" s="4" t="inlineStr">
        <is>
          <t>Senior Notes | 2029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 at issuance</t>
        </is>
      </c>
      <c r="B23" s="6" t="n">
        <v>402500000</v>
      </c>
      <c r="C23" s="6" t="n">
        <v>402500000</v>
      </c>
      <c r="D23" s="4" t="inlineStr">
        <is>
          <t xml:space="preserve"> </t>
        </is>
      </c>
    </row>
    <row r="24">
      <c r="A24" s="4" t="inlineStr">
        <is>
          <t>Interest rate per annum</t>
        </is>
      </c>
      <c r="B24" s="10" t="n">
        <v>0.035</v>
      </c>
      <c r="C24" s="4" t="inlineStr">
        <is>
          <t xml:space="preserve"> </t>
        </is>
      </c>
      <c r="D24" s="4" t="inlineStr">
        <is>
          <t xml:space="preserve"> </t>
        </is>
      </c>
    </row>
    <row r="25">
      <c r="A25" s="4" t="inlineStr">
        <is>
          <t>Debt issuance costs</t>
        </is>
      </c>
      <c r="B25" s="6" t="n">
        <v>11598000</v>
      </c>
      <c r="C25" s="4" t="inlineStr">
        <is>
          <t xml:space="preserve"> </t>
        </is>
      </c>
      <c r="D25" s="4" t="inlineStr">
        <is>
          <t xml:space="preserve"> </t>
        </is>
      </c>
    </row>
    <row r="26">
      <c r="A26" s="4" t="inlineStr">
        <is>
          <t>Net proceeds</t>
        </is>
      </c>
      <c r="B26" s="6" t="n">
        <v>390902000</v>
      </c>
      <c r="C26" s="4" t="inlineStr">
        <is>
          <t xml:space="preserve"> </t>
        </is>
      </c>
      <c r="D26" s="4" t="inlineStr">
        <is>
          <t xml:space="preserve"> </t>
        </is>
      </c>
    </row>
    <row r="27">
      <c r="A27" s="4" t="inlineStr">
        <is>
          <t>Conversion price (in dollars per share) | $ / shares</t>
        </is>
      </c>
      <c r="B27" s="6" t="n">
        <v>38</v>
      </c>
      <c r="C27" s="4" t="inlineStr">
        <is>
          <t xml:space="preserve"> </t>
        </is>
      </c>
      <c r="D27" s="4" t="inlineStr">
        <is>
          <t xml:space="preserve"> </t>
        </is>
      </c>
    </row>
    <row r="28">
      <c r="A28" s="4" t="inlineStr">
        <is>
          <t>Shares issuable upon conversion (in shares) | shares</t>
        </is>
      </c>
      <c r="B28" s="5" t="n">
        <v>10592</v>
      </c>
      <c r="C28" s="4" t="inlineStr">
        <is>
          <t xml:space="preserve"> </t>
        </is>
      </c>
      <c r="D28" s="4" t="inlineStr">
        <is>
          <t xml:space="preserve"> </t>
        </is>
      </c>
    </row>
    <row r="29">
      <c r="A29" s="4" t="inlineStr">
        <is>
          <t>Carrying value</t>
        </is>
      </c>
      <c r="B29" s="6" t="n">
        <v>393398000</v>
      </c>
      <c r="C29" s="4" t="inlineStr">
        <is>
          <t xml:space="preserve"> </t>
        </is>
      </c>
      <c r="D29" s="4" t="inlineStr">
        <is>
          <t xml:space="preserve"> </t>
        </is>
      </c>
    </row>
    <row r="30">
      <c r="A30" s="4" t="inlineStr">
        <is>
          <t>Unamortized debt discount and issuance costs</t>
        </is>
      </c>
      <c r="B30" s="5" t="n">
        <v>9102000</v>
      </c>
      <c r="C30" s="4" t="inlineStr">
        <is>
          <t xml:space="preserve"> </t>
        </is>
      </c>
      <c r="D30" s="4" t="inlineStr">
        <is>
          <t xml:space="preserve"> </t>
        </is>
      </c>
    </row>
    <row r="31">
      <c r="A31" s="4" t="inlineStr">
        <is>
          <t>Outstanding principal</t>
        </is>
      </c>
      <c r="B31" s="6" t="n">
        <v>402500000</v>
      </c>
      <c r="C31" s="4" t="inlineStr">
        <is>
          <t xml:space="preserve"> </t>
        </is>
      </c>
      <c r="D31" s="4" t="inlineStr">
        <is>
          <t xml:space="preserve"> </t>
        </is>
      </c>
    </row>
    <row r="32">
      <c r="A32" s="4" t="inlineStr">
        <is>
          <t>Remaining amortization period (years)</t>
        </is>
      </c>
      <c r="B32" s="4" t="inlineStr">
        <is>
          <t>4 years 8 months 12 days</t>
        </is>
      </c>
      <c r="C32" s="4" t="inlineStr">
        <is>
          <t xml:space="preserve"> </t>
        </is>
      </c>
      <c r="D32" s="4" t="inlineStr">
        <is>
          <t xml:space="preserve"> </t>
        </is>
      </c>
    </row>
    <row r="33">
      <c r="A33" s="4" t="inlineStr">
        <is>
          <t>Senior Notes | 2029 Notes | Level 2</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air value</t>
        </is>
      </c>
      <c r="B35" s="6" t="n">
        <v>327812000</v>
      </c>
      <c r="C35" s="4" t="inlineStr">
        <is>
          <t xml:space="preserve"> </t>
        </is>
      </c>
      <c r="D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1154</v>
      </c>
      <c r="C4" s="6" t="n">
        <v>882</v>
      </c>
    </row>
    <row r="5">
      <c r="A5" s="4" t="inlineStr">
        <is>
          <t>Interest expense</t>
        </is>
      </c>
      <c r="B5" s="5" t="n">
        <v>10385</v>
      </c>
      <c r="C5" s="5" t="n">
        <v>5997</v>
      </c>
    </row>
    <row r="6">
      <c r="A6" s="4" t="inlineStr">
        <is>
          <t>2029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5" t="n">
        <v>3522</v>
      </c>
      <c r="C8" s="5" t="n">
        <v>3522</v>
      </c>
    </row>
    <row r="9">
      <c r="A9" s="4" t="inlineStr">
        <is>
          <t>Amortization of debt issuance costs</t>
        </is>
      </c>
      <c r="B9" s="5" t="n">
        <v>482</v>
      </c>
      <c r="C9" s="5" t="n">
        <v>480</v>
      </c>
    </row>
    <row r="10">
      <c r="A10" s="4" t="inlineStr">
        <is>
          <t>Interest expense</t>
        </is>
      </c>
      <c r="B10" s="5" t="n">
        <v>4004</v>
      </c>
      <c r="C10" s="5" t="n">
        <v>4002</v>
      </c>
    </row>
    <row r="11">
      <c r="A11" s="4" t="inlineStr">
        <is>
          <t>2022 Credit Agreement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5" t="n">
        <v>5063</v>
      </c>
      <c r="C13" s="5" t="n">
        <v>946</v>
      </c>
    </row>
    <row r="14">
      <c r="A14" s="4" t="inlineStr">
        <is>
          <t>Amortization of debt issuance costs</t>
        </is>
      </c>
      <c r="B14" s="5" t="n">
        <v>346</v>
      </c>
      <c r="C14" s="5" t="n">
        <v>79</v>
      </c>
    </row>
    <row r="15">
      <c r="A15" s="4" t="inlineStr">
        <is>
          <t>Interest expense</t>
        </is>
      </c>
      <c r="B15" s="5" t="n">
        <v>5409</v>
      </c>
      <c r="C15" s="5" t="n">
        <v>1025</v>
      </c>
    </row>
    <row r="16">
      <c r="A16" s="4" t="inlineStr">
        <is>
          <t>2025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t>
        </is>
      </c>
      <c r="B18" s="5" t="n">
        <v>646</v>
      </c>
      <c r="C18" s="5" t="n">
        <v>647</v>
      </c>
    </row>
    <row r="19">
      <c r="A19" s="4" t="inlineStr">
        <is>
          <t>Amortization of debt issuance costs</t>
        </is>
      </c>
      <c r="B19" s="5" t="n">
        <v>326</v>
      </c>
      <c r="C19" s="5" t="n">
        <v>323</v>
      </c>
    </row>
    <row r="20">
      <c r="A20" s="4" t="inlineStr">
        <is>
          <t>Interest expense</t>
        </is>
      </c>
      <c r="B20" s="6" t="n">
        <v>972</v>
      </c>
      <c r="C20" s="6" t="n">
        <v>97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s>
  <sheetData>
    <row r="1">
      <c r="A1" s="1" t="inlineStr">
        <is>
          <t>Commitments and Contingencies - Narrative (Details)</t>
        </is>
      </c>
      <c r="B1" s="2" t="inlineStr">
        <is>
          <t>3 Months Ended</t>
        </is>
      </c>
    </row>
    <row r="2">
      <c r="B2" s="2" t="inlineStr">
        <is>
          <t>Mar. 31, 2025 USD ($) customer</t>
        </is>
      </c>
      <c r="C2" s="2" t="inlineStr">
        <is>
          <t>Dec. 31, 2024 USD ($)</t>
        </is>
      </c>
      <c r="D2" s="2" t="inlineStr">
        <is>
          <t>Mar. 31, 2024 USD ($)</t>
        </is>
      </c>
      <c r="E2" s="2" t="inlineStr">
        <is>
          <t>Dec. 31, 2023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Automatic extension period</t>
        </is>
      </c>
      <c r="B4" s="4" t="inlineStr">
        <is>
          <t>1 year</t>
        </is>
      </c>
      <c r="C4" s="4" t="inlineStr">
        <is>
          <t xml:space="preserve"> </t>
        </is>
      </c>
      <c r="D4" s="4" t="inlineStr">
        <is>
          <t xml:space="preserve"> </t>
        </is>
      </c>
      <c r="E4" s="4" t="inlineStr">
        <is>
          <t xml:space="preserve"> </t>
        </is>
      </c>
    </row>
    <row r="5">
      <c r="A5" s="4" t="inlineStr">
        <is>
          <t>Automatic extension after each period</t>
        </is>
      </c>
      <c r="B5" s="4" t="inlineStr">
        <is>
          <t>1 year</t>
        </is>
      </c>
      <c r="C5" s="4" t="inlineStr">
        <is>
          <t xml:space="preserve"> </t>
        </is>
      </c>
      <c r="D5" s="4" t="inlineStr">
        <is>
          <t xml:space="preserve"> </t>
        </is>
      </c>
      <c r="E5" s="4" t="inlineStr">
        <is>
          <t xml:space="preserve"> </t>
        </is>
      </c>
    </row>
    <row r="6">
      <c r="A6" s="4" t="inlineStr">
        <is>
          <t>Percent of tax savings to be paid</t>
        </is>
      </c>
      <c r="B6" s="8" t="n">
        <v>0.85</v>
      </c>
      <c r="C6" s="4" t="inlineStr">
        <is>
          <t xml:space="preserve"> </t>
        </is>
      </c>
      <c r="D6" s="4" t="inlineStr">
        <is>
          <t xml:space="preserve"> </t>
        </is>
      </c>
      <c r="E6" s="4" t="inlineStr">
        <is>
          <t xml:space="preserve"> </t>
        </is>
      </c>
    </row>
    <row r="7">
      <c r="A7" s="4" t="inlineStr">
        <is>
          <t>Tax receivables agreement liability</t>
        </is>
      </c>
      <c r="B7" s="6" t="n">
        <v>108105000</v>
      </c>
      <c r="C7" s="6" t="n">
        <v>108105000</v>
      </c>
      <c r="D7" s="4" t="inlineStr">
        <is>
          <t xml:space="preserve"> </t>
        </is>
      </c>
      <c r="E7" s="4" t="inlineStr">
        <is>
          <t xml:space="preserve"> </t>
        </is>
      </c>
    </row>
    <row r="8">
      <c r="A8" s="4" t="inlineStr">
        <is>
          <t>Percentage of cash and cash equivalents held with FDIC participating bank</t>
        </is>
      </c>
      <c r="B8" s="10" t="n">
        <v>0.966</v>
      </c>
      <c r="C8" s="4" t="inlineStr">
        <is>
          <t xml:space="preserve"> </t>
        </is>
      </c>
      <c r="D8" s="4" t="inlineStr">
        <is>
          <t xml:space="preserve"> </t>
        </is>
      </c>
      <c r="E8" s="4" t="inlineStr">
        <is>
          <t xml:space="preserve"> </t>
        </is>
      </c>
    </row>
    <row r="9">
      <c r="A9" s="4" t="inlineStr">
        <is>
          <t>Total restricted cash and restricted investments</t>
        </is>
      </c>
      <c r="B9" s="6" t="n">
        <v>277845000</v>
      </c>
      <c r="C9" s="5" t="n">
        <v>178496000</v>
      </c>
      <c r="D9" s="6" t="n">
        <v>233478000</v>
      </c>
      <c r="E9" s="6" t="n">
        <v>223457000</v>
      </c>
    </row>
    <row r="10">
      <c r="A10" s="4" t="inlineStr">
        <is>
          <t>Percentage of cash held in international banks</t>
        </is>
      </c>
      <c r="B10" s="10" t="n">
        <v>0.034</v>
      </c>
      <c r="C10" s="4" t="inlineStr">
        <is>
          <t xml:space="preserve"> </t>
        </is>
      </c>
      <c r="D10" s="4" t="inlineStr">
        <is>
          <t xml:space="preserve"> </t>
        </is>
      </c>
      <c r="E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Guarantor obligation</t>
        </is>
      </c>
      <c r="B13" s="6" t="n">
        <v>16700000</v>
      </c>
      <c r="C13" s="4" t="inlineStr">
        <is>
          <t xml:space="preserve"> </t>
        </is>
      </c>
      <c r="D13" s="4" t="inlineStr">
        <is>
          <t xml:space="preserve"> </t>
        </is>
      </c>
      <c r="E13" s="4" t="inlineStr">
        <is>
          <t xml:space="preserve"> </t>
        </is>
      </c>
    </row>
    <row r="14">
      <c r="A14" s="4" t="inlineStr">
        <is>
          <t>Extension term</t>
        </is>
      </c>
      <c r="B14" s="4" t="inlineStr">
        <is>
          <t>1 year</t>
        </is>
      </c>
      <c r="C14" s="4" t="inlineStr">
        <is>
          <t xml:space="preserve"> </t>
        </is>
      </c>
      <c r="D14" s="4" t="inlineStr">
        <is>
          <t xml:space="preserve"> </t>
        </is>
      </c>
      <c r="E14" s="4" t="inlineStr">
        <is>
          <t xml:space="preserve"> </t>
        </is>
      </c>
    </row>
    <row r="15">
      <c r="A15" s="4" t="inlineStr">
        <is>
          <t>UPMC Reseller Agreemen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Number of customers | customer</t>
        </is>
      </c>
      <c r="B17" s="5" t="n">
        <v>20</v>
      </c>
      <c r="C17" s="4" t="inlineStr">
        <is>
          <t xml:space="preserve"> </t>
        </is>
      </c>
      <c r="D17" s="4" t="inlineStr">
        <is>
          <t xml:space="preserve"> </t>
        </is>
      </c>
      <c r="E17" s="4" t="inlineStr">
        <is>
          <t xml:space="preserve"> </t>
        </is>
      </c>
    </row>
    <row r="18">
      <c r="A18" s="4" t="inlineStr">
        <is>
          <t>Letter of credit | Line of credit</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17000000</v>
      </c>
      <c r="C20" s="5" t="n">
        <v>17700000</v>
      </c>
      <c r="D20" s="4" t="inlineStr">
        <is>
          <t xml:space="preserve"> </t>
        </is>
      </c>
      <c r="E20" s="4" t="inlineStr">
        <is>
          <t xml:space="preserve"> </t>
        </is>
      </c>
    </row>
    <row r="21">
      <c r="A21" s="4" t="inlineStr">
        <is>
          <t>Letter of credit | Line of credit | Collateral with financial institution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funds</t>
        </is>
      </c>
      <c r="B23" s="6" t="n">
        <v>17000000</v>
      </c>
      <c r="C23" s="6" t="n">
        <v>18500000</v>
      </c>
      <c r="D23" s="4" t="inlineStr">
        <is>
          <t xml:space="preserve"> </t>
        </is>
      </c>
      <c r="E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Schedule of Credit and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Accounts receivable | Trade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8" t="n">
        <v>0.1</v>
      </c>
      <c r="C5" s="4" t="inlineStr">
        <is>
          <t xml:space="preserve"> </t>
        </is>
      </c>
      <c r="D5" s="4" t="inlineStr">
        <is>
          <t xml:space="preserve"> </t>
        </is>
      </c>
    </row>
    <row r="6">
      <c r="A6" s="4" t="inlineStr">
        <is>
          <t>Cook County Health and Hospitals System | Accounts receivable | Trade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464</v>
      </c>
      <c r="C8" s="4" t="inlineStr">
        <is>
          <t xml:space="preserve"> </t>
        </is>
      </c>
      <c r="D8" s="10" t="n">
        <v>0.458</v>
      </c>
    </row>
    <row r="9">
      <c r="A9" s="4" t="inlineStr">
        <is>
          <t>Cook County Health and Hospitals System |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57</v>
      </c>
      <c r="C11" s="10" t="n">
        <v>0.114</v>
      </c>
      <c r="D11" s="4" t="inlineStr">
        <is>
          <t xml:space="preserve"> </t>
        </is>
      </c>
    </row>
    <row r="12">
      <c r="A12" s="4" t="inlineStr">
        <is>
          <t>Molina Healthcare, Inc. | Accounts receivable | Trade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8" t="n">
        <v>0.13</v>
      </c>
      <c r="C14" s="4" t="inlineStr">
        <is>
          <t xml:space="preserve"> </t>
        </is>
      </c>
      <c r="D14" s="4" t="inlineStr">
        <is>
          <t xml:space="preserve"> </t>
        </is>
      </c>
    </row>
    <row r="15">
      <c r="A15" s="4" t="inlineStr">
        <is>
          <t>Molina Healthcare, Inc. | Revenu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213</v>
      </c>
      <c r="C17" s="10" t="n">
        <v>0.112</v>
      </c>
      <c r="D17" s="4" t="inlineStr">
        <is>
          <t xml:space="preserve"> </t>
        </is>
      </c>
    </row>
    <row r="18">
      <c r="A18" s="4" t="inlineStr">
        <is>
          <t>Centene Corporation | Revenu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106</v>
      </c>
      <c r="C20" s="4" t="inlineStr">
        <is>
          <t xml:space="preserve"> </t>
        </is>
      </c>
      <c r="D20" s="4" t="inlineStr">
        <is>
          <t xml:space="preserve"> </t>
        </is>
      </c>
    </row>
    <row r="21">
      <c r="A21" s="4" t="inlineStr">
        <is>
          <t>Florida Blue Medicare, Inc. | Revenu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10" t="n">
        <v>0.149</v>
      </c>
      <c r="C23" s="10" t="n">
        <v>0.127</v>
      </c>
      <c r="D23" s="4" t="inlineStr">
        <is>
          <t xml:space="preserve"> </t>
        </is>
      </c>
    </row>
    <row r="24">
      <c r="A24" s="4" t="inlineStr">
        <is>
          <t>Humana Insurance Company | Revenu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10" t="n">
        <v>0.216</v>
      </c>
      <c r="D26" s="4" t="inlineStr">
        <is>
          <t xml:space="preserve"> </t>
        </is>
      </c>
    </row>
    <row r="27">
      <c r="A27" s="4" t="inlineStr">
        <is>
          <t>Blue Cross and Blue Shield of North Carolina | Revenu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10" t="n">
        <v>0.132</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9" customWidth="1" min="2" max="2"/>
    <col width="22" customWidth="1" min="3" max="3"/>
  </cols>
  <sheetData>
    <row r="1">
      <c r="A1" s="1" t="inlineStr">
        <is>
          <t>Leases - Narrative (Details) $ in Millions</t>
        </is>
      </c>
      <c r="B1" s="2" t="inlineStr">
        <is>
          <t>3 Months Ended</t>
        </is>
      </c>
    </row>
    <row r="2">
      <c r="B2" s="2" t="inlineStr">
        <is>
          <t>Mar. 31, 2025 USD ($) option</t>
        </is>
      </c>
      <c r="C2" s="2" t="inlineStr">
        <is>
          <t>Dec. 31, 2024 USD ($)</t>
        </is>
      </c>
    </row>
    <row r="3">
      <c r="A3" s="3" t="inlineStr">
        <is>
          <t>Lessee, Lease, Description [Line Items]</t>
        </is>
      </c>
      <c r="B3" s="4" t="inlineStr">
        <is>
          <t xml:space="preserve"> </t>
        </is>
      </c>
      <c r="C3" s="4" t="inlineStr">
        <is>
          <t xml:space="preserve"> </t>
        </is>
      </c>
    </row>
    <row r="4">
      <c r="A4" s="4" t="inlineStr">
        <is>
          <t>Number of leases option | option</t>
        </is>
      </c>
      <c r="B4" s="5" t="n">
        <v>1</v>
      </c>
      <c r="C4" s="4" t="inlineStr">
        <is>
          <t xml:space="preserve"> </t>
        </is>
      </c>
    </row>
    <row r="5">
      <c r="A5" s="4" t="inlineStr">
        <is>
          <t>Lease Agree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tters of credit outstanding, amount</t>
        </is>
      </c>
      <c r="B7" s="9" t="n">
        <v>0.3</v>
      </c>
      <c r="C7" s="9" t="n">
        <v>1.9</v>
      </c>
    </row>
    <row r="8">
      <c r="A8" s="4" t="inlineStr">
        <is>
          <t>Restricted funds</t>
        </is>
      </c>
      <c r="B8" s="9" t="n">
        <v>0.3</v>
      </c>
      <c r="C8" s="9" t="n">
        <v>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25" customWidth="1" min="2" max="2"/>
  </cols>
  <sheetData>
    <row r="1">
      <c r="A1" s="1" t="inlineStr">
        <is>
          <t>Leases - Schedule of Primary Office Leases (Details) $ in Thousands</t>
        </is>
      </c>
      <c r="B1" s="2" t="inlineStr">
        <is>
          <t>Mar. 31, 2025 USD ($)</t>
        </is>
      </c>
    </row>
    <row r="2">
      <c r="A2" s="3" t="inlineStr">
        <is>
          <t>Lessee, Lease, Description [Line Items]</t>
        </is>
      </c>
      <c r="B2" s="4" t="inlineStr">
        <is>
          <t xml:space="preserve"> </t>
        </is>
      </c>
    </row>
    <row r="3">
      <c r="A3" s="4" t="inlineStr">
        <is>
          <t>Future Minimum Lease Commitments</t>
        </is>
      </c>
      <c r="B3" s="6" t="n">
        <v>52998</v>
      </c>
    </row>
    <row r="4">
      <c r="A4" s="4" t="inlineStr">
        <is>
          <t>Arlington, VA</t>
        </is>
      </c>
      <c r="B4" s="4" t="inlineStr">
        <is>
          <t xml:space="preserve"> </t>
        </is>
      </c>
    </row>
    <row r="5">
      <c r="A5" s="3" t="inlineStr">
        <is>
          <t>Lessee, Lease, Description [Line Items]</t>
        </is>
      </c>
      <c r="B5" s="4" t="inlineStr">
        <is>
          <t xml:space="preserve"> </t>
        </is>
      </c>
    </row>
    <row r="6">
      <c r="A6" s="4" t="inlineStr">
        <is>
          <t>Lease Termination Term (in years)</t>
        </is>
      </c>
      <c r="B6" s="4" t="inlineStr">
        <is>
          <t>5 years 9 months 18 days</t>
        </is>
      </c>
    </row>
    <row r="7">
      <c r="A7" s="4" t="inlineStr">
        <is>
          <t>Future Minimum Lease Commitments</t>
        </is>
      </c>
      <c r="B7" s="6" t="n">
        <v>3095</v>
      </c>
    </row>
    <row r="8">
      <c r="A8" s="4" t="inlineStr">
        <is>
          <t>Letter of Credit Amount Required</t>
        </is>
      </c>
      <c r="B8" s="6" t="n">
        <v>0</v>
      </c>
    </row>
    <row r="9">
      <c r="A9" s="4" t="inlineStr">
        <is>
          <t>Edison, NJ</t>
        </is>
      </c>
      <c r="B9" s="4" t="inlineStr">
        <is>
          <t xml:space="preserve"> </t>
        </is>
      </c>
    </row>
    <row r="10">
      <c r="A10" s="3" t="inlineStr">
        <is>
          <t>Lessee, Lease, Description [Line Items]</t>
        </is>
      </c>
      <c r="B10" s="4" t="inlineStr">
        <is>
          <t xml:space="preserve"> </t>
        </is>
      </c>
    </row>
    <row r="11">
      <c r="A11" s="4" t="inlineStr">
        <is>
          <t>Lease Termination Term (in years)</t>
        </is>
      </c>
      <c r="B11" s="4" t="inlineStr">
        <is>
          <t>1 year 1 month 6 days</t>
        </is>
      </c>
    </row>
    <row r="12">
      <c r="A12" s="4" t="inlineStr">
        <is>
          <t>Future Minimum Lease Commitments</t>
        </is>
      </c>
      <c r="B12" s="6" t="n">
        <v>604</v>
      </c>
    </row>
    <row r="13">
      <c r="A13" s="4" t="inlineStr">
        <is>
          <t>Letter of Credit Amount Required</t>
        </is>
      </c>
      <c r="B13" s="6" t="n">
        <v>222</v>
      </c>
    </row>
    <row r="14">
      <c r="A14" s="4" t="inlineStr">
        <is>
          <t>Makati City, Philippines</t>
        </is>
      </c>
      <c r="B14" s="4" t="inlineStr">
        <is>
          <t xml:space="preserve"> </t>
        </is>
      </c>
    </row>
    <row r="15">
      <c r="A15" s="3" t="inlineStr">
        <is>
          <t>Lessee, Lease, Description [Line Items]</t>
        </is>
      </c>
      <c r="B15" s="4" t="inlineStr">
        <is>
          <t xml:space="preserve"> </t>
        </is>
      </c>
    </row>
    <row r="16">
      <c r="A16" s="4" t="inlineStr">
        <is>
          <t>Lease Termination Term (in years)</t>
        </is>
      </c>
      <c r="B16" s="4" t="inlineStr">
        <is>
          <t>3 years 2 months 12 days</t>
        </is>
      </c>
    </row>
    <row r="17">
      <c r="A17" s="4" t="inlineStr">
        <is>
          <t>Future Minimum Lease Commitments</t>
        </is>
      </c>
      <c r="B17" s="6" t="n">
        <v>2156</v>
      </c>
    </row>
    <row r="18">
      <c r="A18" s="4" t="inlineStr">
        <is>
          <t>Letter of Credit Amount Required</t>
        </is>
      </c>
      <c r="B18" s="6" t="n">
        <v>0</v>
      </c>
    </row>
    <row r="19">
      <c r="A19" s="4" t="inlineStr">
        <is>
          <t>Alpharetta, GA</t>
        </is>
      </c>
      <c r="B19" s="4" t="inlineStr">
        <is>
          <t xml:space="preserve"> </t>
        </is>
      </c>
    </row>
    <row r="20">
      <c r="A20" s="3" t="inlineStr">
        <is>
          <t>Lessee, Lease, Description [Line Items]</t>
        </is>
      </c>
      <c r="B20" s="4" t="inlineStr">
        <is>
          <t xml:space="preserve"> </t>
        </is>
      </c>
    </row>
    <row r="21">
      <c r="A21" s="4" t="inlineStr">
        <is>
          <t>Lease Termination Term (in years)</t>
        </is>
      </c>
      <c r="B21" s="4" t="inlineStr">
        <is>
          <t>6 months</t>
        </is>
      </c>
    </row>
    <row r="22">
      <c r="A22" s="4" t="inlineStr">
        <is>
          <t>Future Minimum Lease Commitments</t>
        </is>
      </c>
      <c r="B22" s="6" t="n">
        <v>241</v>
      </c>
    </row>
    <row r="23">
      <c r="A23" s="4" t="inlineStr">
        <is>
          <t>Letter of Credit Amount Required</t>
        </is>
      </c>
      <c r="B23" s="6" t="n">
        <v>0</v>
      </c>
    </row>
    <row r="24">
      <c r="A24" s="4" t="inlineStr">
        <is>
          <t>Pune, India</t>
        </is>
      </c>
      <c r="B24" s="4" t="inlineStr">
        <is>
          <t xml:space="preserve"> </t>
        </is>
      </c>
    </row>
    <row r="25">
      <c r="A25" s="3" t="inlineStr">
        <is>
          <t>Lessee, Lease, Description [Line Items]</t>
        </is>
      </c>
      <c r="B25" s="4" t="inlineStr">
        <is>
          <t xml:space="preserve"> </t>
        </is>
      </c>
    </row>
    <row r="26">
      <c r="A26" s="4" t="inlineStr">
        <is>
          <t>Lease Termination Term (in years)</t>
        </is>
      </c>
      <c r="B26" s="4" t="inlineStr">
        <is>
          <t>3 years</t>
        </is>
      </c>
    </row>
    <row r="27">
      <c r="A27" s="4" t="inlineStr">
        <is>
          <t>Future Minimum Lease Commitments</t>
        </is>
      </c>
      <c r="B27" s="6" t="n">
        <v>1746</v>
      </c>
    </row>
    <row r="28">
      <c r="A28" s="4" t="inlineStr">
        <is>
          <t>Letter of Credit Amount Required</t>
        </is>
      </c>
      <c r="B28" s="6" t="n">
        <v>0</v>
      </c>
    </row>
    <row r="29">
      <c r="A29" s="4" t="inlineStr">
        <is>
          <t>Brea, CA</t>
        </is>
      </c>
      <c r="B29" s="4" t="inlineStr">
        <is>
          <t xml:space="preserve"> </t>
        </is>
      </c>
    </row>
    <row r="30">
      <c r="A30" s="3" t="inlineStr">
        <is>
          <t>Lessee, Lease, Description [Line Items]</t>
        </is>
      </c>
      <c r="B30" s="4" t="inlineStr">
        <is>
          <t xml:space="preserve"> </t>
        </is>
      </c>
    </row>
    <row r="31">
      <c r="A31" s="4" t="inlineStr">
        <is>
          <t>Lease Termination Term (in years)</t>
        </is>
      </c>
      <c r="B31" s="4" t="inlineStr">
        <is>
          <t>2 years 2 months 12 days</t>
        </is>
      </c>
    </row>
    <row r="32">
      <c r="A32" s="4" t="inlineStr">
        <is>
          <t>Future Minimum Lease Commitments</t>
        </is>
      </c>
      <c r="B32" s="6" t="n">
        <v>2135</v>
      </c>
    </row>
    <row r="33">
      <c r="A33" s="4" t="inlineStr">
        <is>
          <t>Letter of Credit Amount Required</t>
        </is>
      </c>
      <c r="B3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34</v>
      </c>
      <c r="C4" s="6" t="n">
        <v>103</v>
      </c>
    </row>
    <row r="5">
      <c r="A5" s="4" t="inlineStr">
        <is>
          <t>Variable lease cost</t>
        </is>
      </c>
      <c r="B5" s="5" t="n">
        <v>339</v>
      </c>
      <c r="C5" s="5" t="n">
        <v>1425</v>
      </c>
    </row>
    <row r="6">
      <c r="A6" s="4" t="inlineStr">
        <is>
          <t>Total lease cost</t>
        </is>
      </c>
      <c r="B6" s="6" t="n">
        <v>873</v>
      </c>
      <c r="C6" s="6" t="n">
        <v>152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1, 2025 USD ($)</t>
        </is>
      </c>
    </row>
    <row r="2">
      <c r="A2" s="3" t="inlineStr">
        <is>
          <t>Leases [Abstract]</t>
        </is>
      </c>
      <c r="B2" s="4" t="inlineStr">
        <is>
          <t xml:space="preserve"> </t>
        </is>
      </c>
    </row>
    <row r="3">
      <c r="A3" s="4" t="inlineStr">
        <is>
          <t>2025</t>
        </is>
      </c>
      <c r="B3" s="6" t="n">
        <v>28565</v>
      </c>
    </row>
    <row r="4">
      <c r="A4" s="4" t="inlineStr">
        <is>
          <t>2026</t>
        </is>
      </c>
      <c r="B4" s="5" t="n">
        <v>16594</v>
      </c>
    </row>
    <row r="5">
      <c r="A5" s="4" t="inlineStr">
        <is>
          <t>2027</t>
        </is>
      </c>
      <c r="B5" s="5" t="n">
        <v>3016</v>
      </c>
    </row>
    <row r="6">
      <c r="A6" s="4" t="inlineStr">
        <is>
          <t>2028</t>
        </is>
      </c>
      <c r="B6" s="5" t="n">
        <v>1788</v>
      </c>
    </row>
    <row r="7">
      <c r="A7" s="4" t="inlineStr">
        <is>
          <t>2029</t>
        </is>
      </c>
      <c r="B7" s="5" t="n">
        <v>1370</v>
      </c>
    </row>
    <row r="8">
      <c r="A8" s="4" t="inlineStr">
        <is>
          <t>Thereafter</t>
        </is>
      </c>
      <c r="B8" s="5" t="n">
        <v>1665</v>
      </c>
    </row>
    <row r="9">
      <c r="A9" s="4" t="inlineStr">
        <is>
          <t>Total lease payments</t>
        </is>
      </c>
      <c r="B9" s="5" t="n">
        <v>52998</v>
      </c>
    </row>
    <row r="10">
      <c r="A10" s="3" t="inlineStr">
        <is>
          <t>Less:</t>
        </is>
      </c>
      <c r="B10" s="4" t="inlineStr">
        <is>
          <t xml:space="preserve"> </t>
        </is>
      </c>
    </row>
    <row r="11">
      <c r="A11" s="4" t="inlineStr">
        <is>
          <t>Interest</t>
        </is>
      </c>
      <c r="B11" s="5" t="n">
        <v>2226</v>
      </c>
    </row>
    <row r="12">
      <c r="A12" s="4" t="inlineStr">
        <is>
          <t>Present value of lease liabilities</t>
        </is>
      </c>
      <c r="B12" s="6" t="n">
        <v>507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Discount Rate and Weighted-remaining Lease Term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discount rate</t>
        </is>
      </c>
      <c r="B3" s="10" t="n">
        <v>0.0863</v>
      </c>
      <c r="C3" s="10" t="n">
        <v>0.09089999999999999</v>
      </c>
    </row>
    <row r="4">
      <c r="A4" s="4" t="inlineStr">
        <is>
          <t>Weighted average remaining lease term</t>
        </is>
      </c>
      <c r="B4" s="4" t="inlineStr">
        <is>
          <t>4 years 2 months 12 days</t>
        </is>
      </c>
      <c r="C4" s="4" t="inlineStr">
        <is>
          <t>4 years 3 months 18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Equity - Narrative (Details) - USD ($) $ / shares in Units, shares in Thousands, $ in Millions</t>
        </is>
      </c>
      <c r="B1" s="2" t="inlineStr">
        <is>
          <t>Jan. 20, 2023</t>
        </is>
      </c>
      <c r="C1" s="2" t="inlineStr">
        <is>
          <t>Mar. 31, 2025</t>
        </is>
      </c>
      <c r="D1" s="2" t="inlineStr">
        <is>
          <t>Dec. 31, 2024</t>
        </is>
      </c>
    </row>
    <row r="2">
      <c r="A2" s="3" t="inlineStr">
        <is>
          <t>Temporary Equity [Line Items]</t>
        </is>
      </c>
      <c r="B2" s="4" t="inlineStr">
        <is>
          <t xml:space="preserve"> </t>
        </is>
      </c>
      <c r="C2" s="4" t="inlineStr">
        <is>
          <t xml:space="preserve"> </t>
        </is>
      </c>
      <c r="D2" s="4" t="inlineStr">
        <is>
          <t xml:space="preserve"> </t>
        </is>
      </c>
    </row>
    <row r="3">
      <c r="A3" s="4" t="inlineStr">
        <is>
          <t>Preferred class A common stock, par value (in dollars per share)</t>
        </is>
      </c>
      <c r="B3" s="4" t="inlineStr">
        <is>
          <t xml:space="preserve"> </t>
        </is>
      </c>
      <c r="C3" s="7" t="n">
        <v>0.01</v>
      </c>
      <c r="D3" s="7" t="n">
        <v>0.01</v>
      </c>
    </row>
    <row r="4">
      <c r="A4" s="4" t="inlineStr">
        <is>
          <t>Class A common stock, par value (in dollars per share)</t>
        </is>
      </c>
      <c r="B4" s="4" t="inlineStr">
        <is>
          <t xml:space="preserve"> </t>
        </is>
      </c>
      <c r="C4" s="7" t="n">
        <v>0.01</v>
      </c>
      <c r="D4" s="7" t="n">
        <v>0.01</v>
      </c>
    </row>
    <row r="5">
      <c r="A5" s="4" t="inlineStr">
        <is>
          <t>Series A Preferred Stock</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Issuance of series A preferred stock, net of issuance costs (in shares)</t>
        </is>
      </c>
      <c r="B7" s="5" t="n">
        <v>175</v>
      </c>
      <c r="C7" s="4" t="inlineStr">
        <is>
          <t xml:space="preserve"> </t>
        </is>
      </c>
      <c r="D7" s="4" t="inlineStr">
        <is>
          <t xml:space="preserve"> </t>
        </is>
      </c>
    </row>
    <row r="8">
      <c r="A8" s="4" t="inlineStr">
        <is>
          <t>Preferred class A common stock, par value (in dollars per share)</t>
        </is>
      </c>
      <c r="B8" s="7" t="n">
        <v>0.01</v>
      </c>
      <c r="C8" s="4" t="inlineStr">
        <is>
          <t xml:space="preserve"> </t>
        </is>
      </c>
      <c r="D8" s="4" t="inlineStr">
        <is>
          <t xml:space="preserve"> </t>
        </is>
      </c>
    </row>
    <row r="9">
      <c r="A9" s="4" t="inlineStr">
        <is>
          <t>Purchase price (in dollars per share)</t>
        </is>
      </c>
      <c r="B9" s="6" t="n">
        <v>960</v>
      </c>
      <c r="C9" s="4" t="inlineStr">
        <is>
          <t xml:space="preserve"> </t>
        </is>
      </c>
      <c r="D9" s="4" t="inlineStr">
        <is>
          <t xml:space="preserve"> </t>
        </is>
      </c>
    </row>
    <row r="10">
      <c r="A10" s="4" t="inlineStr">
        <is>
          <t>Gross proceeds from sale of temporary equity</t>
        </is>
      </c>
      <c r="B10" s="6" t="n">
        <v>168</v>
      </c>
      <c r="C10" s="4" t="inlineStr">
        <is>
          <t xml:space="preserve"> </t>
        </is>
      </c>
      <c r="D10" s="4" t="inlineStr">
        <is>
          <t xml:space="preserve"> </t>
        </is>
      </c>
    </row>
    <row r="11">
      <c r="A11" s="4" t="inlineStr">
        <is>
          <t>Liquidation preference (in dollars per share)</t>
        </is>
      </c>
      <c r="B11" s="6" t="n">
        <v>1000</v>
      </c>
      <c r="C11" s="4" t="inlineStr">
        <is>
          <t xml:space="preserve"> </t>
        </is>
      </c>
      <c r="D11" s="4" t="inlineStr">
        <is>
          <t xml:space="preserve"> </t>
        </is>
      </c>
    </row>
    <row r="12">
      <c r="A12" s="4" t="inlineStr">
        <is>
          <t>Quarterly dividend rate, basis spread on variable rate</t>
        </is>
      </c>
      <c r="B12" s="8" t="n">
        <v>0.06</v>
      </c>
      <c r="C12" s="4" t="inlineStr">
        <is>
          <t xml:space="preserve"> </t>
        </is>
      </c>
      <c r="D12" s="4" t="inlineStr">
        <is>
          <t xml:space="preserve"> </t>
        </is>
      </c>
    </row>
    <row r="13">
      <c r="A13" s="4" t="inlineStr">
        <is>
          <t>Annual increase in dividend rate</t>
        </is>
      </c>
      <c r="B13" s="8" t="n">
        <v>0.02</v>
      </c>
      <c r="C13" s="4" t="inlineStr">
        <is>
          <t xml:space="preserve"> </t>
        </is>
      </c>
      <c r="D13" s="4" t="inlineStr">
        <is>
          <t xml:space="preserve"> </t>
        </is>
      </c>
    </row>
    <row r="14">
      <c r="A14" s="4" t="inlineStr">
        <is>
          <t>Conversion price (in dollar per share)</t>
        </is>
      </c>
      <c r="B14" s="6" t="n">
        <v>40</v>
      </c>
      <c r="C14" s="4" t="inlineStr">
        <is>
          <t xml:space="preserve"> </t>
        </is>
      </c>
      <c r="D14" s="4" t="inlineStr">
        <is>
          <t xml:space="preserve"> </t>
        </is>
      </c>
    </row>
    <row r="15">
      <c r="A15" s="4" t="inlineStr">
        <is>
          <t>Series A Preferred Stock | Called by company on or after January 20, 2025</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Redemption price percentage</t>
        </is>
      </c>
      <c r="B17" s="8" t="n">
        <v>1.65</v>
      </c>
      <c r="C17" s="4" t="inlineStr">
        <is>
          <t xml:space="preserve"> </t>
        </is>
      </c>
      <c r="D17" s="4" t="inlineStr">
        <is>
          <t xml:space="preserve"> </t>
        </is>
      </c>
    </row>
    <row r="18">
      <c r="A18" s="4" t="inlineStr">
        <is>
          <t>Series A Preferred Stock | Called by holder on or after January 20, 2030</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Redemption price percentage</t>
        </is>
      </c>
      <c r="B20" s="8" t="n">
        <v>1.5</v>
      </c>
      <c r="C20" s="4" t="inlineStr">
        <is>
          <t xml:space="preserve"> </t>
        </is>
      </c>
      <c r="D20" s="4" t="inlineStr">
        <is>
          <t xml:space="preserve"> </t>
        </is>
      </c>
    </row>
    <row r="21">
      <c r="A21" s="4" t="inlineStr">
        <is>
          <t>Series A Preferred Stock | Refinancing or replacement of debt</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Redemption price percentage</t>
        </is>
      </c>
      <c r="B23" s="8" t="n">
        <v>1.65</v>
      </c>
      <c r="C23" s="4" t="inlineStr">
        <is>
          <t xml:space="preserve"> </t>
        </is>
      </c>
      <c r="D23" s="4" t="inlineStr">
        <is>
          <t xml:space="preserve"> </t>
        </is>
      </c>
    </row>
    <row r="24">
      <c r="A24" s="4" t="inlineStr">
        <is>
          <t>Series A Preferred Stock | Change of control prior to January 20, 2025</t>
        </is>
      </c>
      <c r="B24" s="4" t="inlineStr">
        <is>
          <t xml:space="preserve"> </t>
        </is>
      </c>
      <c r="C24" s="4" t="inlineStr">
        <is>
          <t xml:space="preserve"> </t>
        </is>
      </c>
      <c r="D24" s="4" t="inlineStr">
        <is>
          <t xml:space="preserve"> </t>
        </is>
      </c>
    </row>
    <row r="25">
      <c r="A25" s="3" t="inlineStr">
        <is>
          <t>Temporary Equity [Line Items]</t>
        </is>
      </c>
      <c r="B25" s="4" t="inlineStr">
        <is>
          <t xml:space="preserve"> </t>
        </is>
      </c>
      <c r="C25" s="4" t="inlineStr">
        <is>
          <t xml:space="preserve"> </t>
        </is>
      </c>
      <c r="D25" s="4" t="inlineStr">
        <is>
          <t xml:space="preserve"> </t>
        </is>
      </c>
    </row>
    <row r="26">
      <c r="A26" s="4" t="inlineStr">
        <is>
          <t>Redemption price percentage</t>
        </is>
      </c>
      <c r="B26" s="8" t="n">
        <v>1.5</v>
      </c>
      <c r="C26" s="4" t="inlineStr">
        <is>
          <t xml:space="preserve"> </t>
        </is>
      </c>
      <c r="D26" s="4" t="inlineStr">
        <is>
          <t xml:space="preserve"> </t>
        </is>
      </c>
    </row>
    <row r="27">
      <c r="A27" s="4" t="inlineStr">
        <is>
          <t>Series A Preferred Stock | Change of control after January 20, 2025</t>
        </is>
      </c>
      <c r="B27" s="4" t="inlineStr">
        <is>
          <t xml:space="preserve"> </t>
        </is>
      </c>
      <c r="C27" s="4" t="inlineStr">
        <is>
          <t xml:space="preserve"> </t>
        </is>
      </c>
      <c r="D27" s="4" t="inlineStr">
        <is>
          <t xml:space="preserve"> </t>
        </is>
      </c>
    </row>
    <row r="28">
      <c r="A28" s="3" t="inlineStr">
        <is>
          <t>Temporary Equity [Line Items]</t>
        </is>
      </c>
      <c r="B28" s="4" t="inlineStr">
        <is>
          <t xml:space="preserve"> </t>
        </is>
      </c>
      <c r="C28" s="4" t="inlineStr">
        <is>
          <t xml:space="preserve"> </t>
        </is>
      </c>
      <c r="D28" s="4" t="inlineStr">
        <is>
          <t xml:space="preserve"> </t>
        </is>
      </c>
    </row>
    <row r="29">
      <c r="A29" s="4" t="inlineStr">
        <is>
          <t>Redemption price percentage</t>
        </is>
      </c>
      <c r="B29" s="8" t="n">
        <v>1.35</v>
      </c>
      <c r="C29" s="4" t="inlineStr">
        <is>
          <t xml:space="preserve"> </t>
        </is>
      </c>
      <c r="D29" s="4" t="inlineStr">
        <is>
          <t xml:space="preserve"> </t>
        </is>
      </c>
    </row>
    <row r="30">
      <c r="A30" s="4" t="inlineStr">
        <is>
          <t>Common Class A</t>
        </is>
      </c>
      <c r="B30" s="4" t="inlineStr">
        <is>
          <t xml:space="preserve"> </t>
        </is>
      </c>
      <c r="C30" s="4" t="inlineStr">
        <is>
          <t xml:space="preserve"> </t>
        </is>
      </c>
      <c r="D30" s="4" t="inlineStr">
        <is>
          <t xml:space="preserve"> </t>
        </is>
      </c>
    </row>
    <row r="31">
      <c r="A31" s="3" t="inlineStr">
        <is>
          <t>Temporary Equity [Line Items]</t>
        </is>
      </c>
      <c r="B31" s="4" t="inlineStr">
        <is>
          <t xml:space="preserve"> </t>
        </is>
      </c>
      <c r="C31" s="4" t="inlineStr">
        <is>
          <t xml:space="preserve"> </t>
        </is>
      </c>
      <c r="D31" s="4" t="inlineStr">
        <is>
          <t xml:space="preserve"> </t>
        </is>
      </c>
    </row>
    <row r="32">
      <c r="A32" s="4" t="inlineStr">
        <is>
          <t>Class A common stock, par value (in dollars per share)</t>
        </is>
      </c>
      <c r="B32" s="7" t="n">
        <v>0.01</v>
      </c>
      <c r="C32" s="4" t="inlineStr">
        <is>
          <t xml:space="preserve"> </t>
        </is>
      </c>
      <c r="D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In our opinion, the accompanying unaudited interim consolidated financial statements include all adjustments, consisting of normal recurring adjustments, which are necessary to fairly state our financial position, results of operations and cash flows. The interim consolidated results of operations are not necessarily indicative of the results that may occur for the full fiscal year. Certain footnote disclosures normally included in financial statements prepared in accordance with U.S. generally accepted accounting principles (“GAAP”) have been omitted pursuant to instructions, rules and regulations prescribed by the SEC. The disclosures provided herein should be read in conjunction with the audited financial statements and notes thereto included in our 2024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24 Form 10-K for a complete summary of our significant accounting policies. Accounting Estimates and Assumptions The preparation of financial statements in conformity with U.S. GAAP requires management to make estimates and assumptions affecting the reported amounts of assets and liabilities as of the date of the financial statements and the reported amounts of revenue and expenses for the reporting period. Those estimates are inherently subject to change and actual results could differ from those estimates. In the accompanying unaudited interim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Principles of Consolidation The unaudited interim consolidated financial statements include the accounts of Evolent Health, Inc. and its subsidiaries. All intercompany accounts and transactions are eliminated in consolidation. Cash and Cash Equivalents Restricted Cash Restricted cash includes cash and investments used to collateralize various contractual obligations (in thousands) as follows: March 31, 2025 December 31, 2024 Collateral for letters of credit for facility leases (1) $ 324 $ 1,903 Collateral with financial institutions (2) 16,650 16,590 Claims processing services (3) 14,324 55,800 Total restricted cash $ 31,298 $ 74,293 Current restricted cash $ 16,239 $ 59,295 Total current restricted cash $ 16,239 $ 59,295 Non-current restricted cash $ 15,059 $ 14,998 Total non-current restricted cash $ 15,059 $ 14,998 ———————— (1) Represents restricted cash related to collateral for letters of credit required in conjunction with lease agreements. See Note 11 for further discussion of our lease commitments. (2) Represents collateral held with financial institutions for risk-sharing and other arrangements which are held in a FDIC participating bank account. See Note 17 for discussion of fair value measurement.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current and noncurrent restricted cash reported within the consolidated balance sheets that sum to the total of the same amounts shown in the consolidated statements of cash flows (in thousands): March 31, 2025 2024 Cash and cash equivalents $ 246,547 $ 165,147 Restricted cash 31,298 68,331 Total cash and cash equivalents and restricted cash shown in the consolidated statements of cash flows $ 277,845 $ 233,478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to fair value at each reporting period. Changes in the fair value of contingent consideration, other than measurement period adjustments, are recognized in operating expenses on the consolidated statements of operations and comprehensive income (loss). Transaction-related expenses are recognized separately from the business combination and are expensed as incurred. See Note 4 for additional discussion regarding business combination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on October 31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its reporting unit is below its carrying amount. If the Company determines that it is more likely than not that the fair value of its reporting unit is below the carrying amount, a quantitative goodwill assessment is required. In the quantitative evaluation, the fair value of our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our reporting unit’s fair value and a charge is reported in goodwill impairment on our consolidated statements of operations and comprehensive income (loss). See Note 8 for additional discussion regarding the goodwill impairment test conducted during 2024.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ustomer relationships 11 - 25 years Technology 5 years Provider network contracts 2 - 5 years As part of the organizational changes as a result of growth in our value-based specialty care business, we will sunset several corporate trade names and replace them with Evolent signifying our adoption and launch of a unified brand. As a result, we accelerated amortization such that all corporate trade names were fully amortized by December 2024.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1 for additional discussion regarding our reserves for claims and performance-based arrangements. Right of Offset Certain customer arrangements give the Company the legal right to net payment for amounts due from customers and claims payable. As of March 31, 2025 and December 31, 2024, approximately 70% and 67%, respectively, of gross accounts receivable has been netted against claims payable in lieu of cash receipt. Furthermore, as of March 31, 2025, approximately 64% of our accounts receivable, net could ultimately be settled on a net basis, once the criteria for netting have been met. The increase is primarily due to another customer becoming eligible to settle balances on a net basis. Additionally, the Company offsets its accounts receivable and claims reserve under its total cost of care management solution. Debt Convertible notes and amounts borrowed under our Credit Agreement are carried at cost, net of debt discounts and issuance costs, as long-term debt or short-term debt on the consolidated balance sheets based on remaining time to maturity. The debt discounts and issuance costs are amortized to interest expense on the consolidated statements of operations and comprehensive income (loss) using the effective interest rate method. Cash interest payments are due either quarterly or semi-annually in arrears and we accrue interest expense monthly based on the applicable rate. See Note 9 for further discussion regarding our convertible notes and Credit Agreement.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the lease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The Company reviews long-lived assets, which include operating lease right-of-use asset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and external market data, as applicable. Refer to Note 11 for additional lease disclosures. Revenue Recogni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Convertible Preferred Equity Our shares of Convertible Preferred Equity are classified within temporary equity, as events outside the Company’s control triggers such shares to become redeemable. Costs associated with the issuance of redeemable preferred stock are presented as discounts to the carrying value of the redeemable preferred stock and are amortized using the effective interest method, over the term of the Convertible Preferred Equity. Refer to Note 12 for further discussion of our Convertible Preferred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Equity - Schedule Of Paid Dividends (Details) - USD ($)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Total dividends and accretion of Series A Preferred Stock</t>
        </is>
      </c>
      <c r="B4" s="6" t="n">
        <v>7632</v>
      </c>
      <c r="C4" s="6" t="n">
        <v>7945</v>
      </c>
    </row>
    <row r="5">
      <c r="A5" s="4" t="inlineStr">
        <is>
          <t>Series A Preferred Stock</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Cash dividends on Series A Preferred Stock</t>
        </is>
      </c>
      <c r="B7" s="5" t="n">
        <v>4577</v>
      </c>
      <c r="C7" s="5" t="n">
        <v>5078</v>
      </c>
    </row>
    <row r="8">
      <c r="A8" s="4" t="inlineStr">
        <is>
          <t>Accretion of deferred financing costs and redemption value in excess of par</t>
        </is>
      </c>
      <c r="B8" s="5" t="n">
        <v>3055</v>
      </c>
      <c r="C8" s="5" t="n">
        <v>2867</v>
      </c>
    </row>
    <row r="9">
      <c r="A9" s="4" t="inlineStr">
        <is>
          <t>Total dividends and accretion of Series A Preferred Stock</t>
        </is>
      </c>
      <c r="B9" s="6" t="n">
        <v>7632</v>
      </c>
      <c r="C9" s="6" t="n">
        <v>794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before preferred dividends and accretion of Series A Preferred Stock</t>
        </is>
      </c>
      <c r="B4" s="6" t="n">
        <v>-64618</v>
      </c>
      <c r="C4" s="6" t="n">
        <v>-17280</v>
      </c>
    </row>
    <row r="5">
      <c r="A5" s="4" t="inlineStr">
        <is>
          <t>Dividends and accretion of Series A Preferred Stock</t>
        </is>
      </c>
      <c r="B5" s="5" t="n">
        <v>-7632</v>
      </c>
      <c r="C5" s="5" t="n">
        <v>-7945</v>
      </c>
    </row>
    <row r="6">
      <c r="A6" s="4" t="inlineStr">
        <is>
          <t>Net loss attributable to common shareholders of Evolent Health, Inc. - basic</t>
        </is>
      </c>
      <c r="B6" s="5" t="n">
        <v>-72250</v>
      </c>
      <c r="C6" s="5" t="n">
        <v>-25225</v>
      </c>
    </row>
    <row r="7">
      <c r="A7" s="4" t="inlineStr">
        <is>
          <t>Net loss attributable to common shareholders of Evolent Health, Inc. - diluted</t>
        </is>
      </c>
      <c r="B7" s="6" t="n">
        <v>-72250</v>
      </c>
      <c r="C7" s="6" t="n">
        <v>-25225</v>
      </c>
    </row>
    <row r="8">
      <c r="A8" s="4" t="inlineStr">
        <is>
          <t>Weighted-average common shares outstanding - basic (in shares)</t>
        </is>
      </c>
      <c r="B8" s="5" t="n">
        <v>115315</v>
      </c>
      <c r="C8" s="5" t="n">
        <v>114141</v>
      </c>
    </row>
    <row r="9">
      <c r="A9" s="4" t="inlineStr">
        <is>
          <t>Weighted-average common shares outstanding - diluted (in shares)</t>
        </is>
      </c>
      <c r="B9" s="5" t="n">
        <v>115315</v>
      </c>
      <c r="C9" s="5" t="n">
        <v>114141</v>
      </c>
    </row>
    <row r="10">
      <c r="A10" s="3" t="inlineStr">
        <is>
          <t>Basic and diluted</t>
        </is>
      </c>
      <c r="B10" s="4" t="inlineStr">
        <is>
          <t xml:space="preserve"> </t>
        </is>
      </c>
      <c r="C10" s="4" t="inlineStr">
        <is>
          <t xml:space="preserve"> </t>
        </is>
      </c>
    </row>
    <row r="11">
      <c r="A11" s="4" t="inlineStr">
        <is>
          <t>Basic (in dollars per share)</t>
        </is>
      </c>
      <c r="B11" s="7" t="n">
        <v>-0.63</v>
      </c>
      <c r="C11" s="7" t="n">
        <v>-0.22</v>
      </c>
    </row>
    <row r="12">
      <c r="A12" s="4" t="inlineStr">
        <is>
          <t>Diluted (in dollars per share)</t>
        </is>
      </c>
      <c r="B12" s="7" t="n">
        <v>-0.63</v>
      </c>
      <c r="C12" s="7" t="n">
        <v>-0.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1090</v>
      </c>
      <c r="C4" s="5" t="n">
        <v>26259</v>
      </c>
    </row>
    <row r="5">
      <c r="A5" s="4" t="inlineStr">
        <is>
          <t>Restricted stock units (“RSUs”), performance-based RSUs (“PSUs”) and leveraged stock units (“L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63</v>
      </c>
      <c r="C7" s="5" t="n">
        <v>122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0</v>
      </c>
      <c r="C10" s="5" t="n">
        <v>410</v>
      </c>
    </row>
    <row r="11">
      <c r="A11" s="4" t="inlineStr">
        <is>
          <t>Serie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375</v>
      </c>
      <c r="C13" s="5" t="n">
        <v>4375</v>
      </c>
    </row>
    <row r="14">
      <c r="A14" s="4" t="inlineStr">
        <is>
          <t>Convertible senior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5752</v>
      </c>
      <c r="C16" s="5" t="n">
        <v>2025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compensation expense by financial statement line item</t>
        </is>
      </c>
      <c r="B4" s="6" t="n">
        <v>11081</v>
      </c>
      <c r="C4" s="6" t="n">
        <v>1878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compensation expense by financial statement line item</t>
        </is>
      </c>
      <c r="B7" s="5" t="n">
        <v>657</v>
      </c>
      <c r="C7" s="5" t="n">
        <v>1005</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compensation expense by financial statement line item</t>
        </is>
      </c>
      <c r="B10" s="5" t="n">
        <v>10424</v>
      </c>
      <c r="C10" s="5" t="n">
        <v>17781</v>
      </c>
    </row>
    <row r="11">
      <c r="A11" s="4" t="inlineStr">
        <is>
          <t>R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compensation expense by financial statement line item</t>
        </is>
      </c>
      <c r="B13" s="5" t="n">
        <v>7300</v>
      </c>
      <c r="C13" s="5" t="n">
        <v>7468</v>
      </c>
    </row>
    <row r="14">
      <c r="A14" s="4" t="inlineStr">
        <is>
          <t>PSU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compensation expense by financial statement line item</t>
        </is>
      </c>
      <c r="B16" s="6" t="n">
        <v>3781</v>
      </c>
      <c r="C16" s="6" t="n">
        <v>1131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tock-based Compensation - Narrative (Details)</t>
        </is>
      </c>
      <c r="B1" s="2" t="inlineStr">
        <is>
          <t>3 Months Ended</t>
        </is>
      </c>
    </row>
    <row r="2">
      <c r="B2" s="2" t="inlineStr">
        <is>
          <t>Mar. 31, 2025 USD ($)</t>
        </is>
      </c>
    </row>
    <row r="3">
      <c r="A3" s="3" t="inlineStr">
        <is>
          <t>Share-Based Payment Arrangement [Abstract]</t>
        </is>
      </c>
      <c r="B3" s="4" t="inlineStr">
        <is>
          <t xml:space="preserve"> </t>
        </is>
      </c>
    </row>
    <row r="4">
      <c r="A4" s="4" t="inlineStr">
        <is>
          <t>Stock-based compensation capitalized</t>
        </is>
      </c>
      <c r="B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Awards Granted (Details) - shares shares in Thousand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2080</v>
      </c>
      <c r="C5" s="5" t="n">
        <v>955</v>
      </c>
    </row>
    <row r="6">
      <c r="A6" s="4" t="inlineStr">
        <is>
          <t>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2034</v>
      </c>
      <c r="C8" s="5" t="n">
        <v>80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470</v>
      </c>
      <c r="C4" s="6" t="n">
        <v>565</v>
      </c>
    </row>
    <row r="5">
      <c r="A5" s="4" t="inlineStr">
        <is>
          <t>Effective tax rate</t>
        </is>
      </c>
      <c r="B5" s="4" t="inlineStr">
        <is>
          <t>(2.30%)</t>
        </is>
      </c>
      <c r="C5" s="4" t="inlineStr">
        <is>
          <t>(3.40%)</t>
        </is>
      </c>
    </row>
    <row r="6">
      <c r="A6" s="4" t="inlineStr">
        <is>
          <t>Unrecognized tax benefits</t>
        </is>
      </c>
      <c r="B6" s="6" t="n">
        <v>2500</v>
      </c>
      <c r="C6" s="4" t="inlineStr">
        <is>
          <t xml:space="preserve"> </t>
        </is>
      </c>
    </row>
    <row r="7">
      <c r="A7" s="4" t="inlineStr">
        <is>
          <t>Amount of tax benefit percent</t>
        </is>
      </c>
      <c r="B7" s="8" t="n">
        <v>0.85</v>
      </c>
      <c r="C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stments and Equity Method Investees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equity method investees</t>
        </is>
      </c>
      <c r="B4" s="6" t="n">
        <v>-19000</v>
      </c>
      <c r="C4" s="6" t="n">
        <v>306000</v>
      </c>
      <c r="D4" s="4" t="inlineStr">
        <is>
          <t xml:space="preserve"> </t>
        </is>
      </c>
    </row>
    <row r="5">
      <c r="A5" s="4" t="inlineStr">
        <is>
          <t>Payments to acquire interest in joint venture</t>
        </is>
      </c>
      <c r="B5" s="5" t="n">
        <v>51500000</v>
      </c>
      <c r="C5" s="4" t="inlineStr">
        <is>
          <t xml:space="preserve"> </t>
        </is>
      </c>
      <c r="D5" s="4" t="inlineStr">
        <is>
          <t xml:space="preserve"> </t>
        </is>
      </c>
    </row>
    <row r="6">
      <c r="A6" s="4" t="inlineStr">
        <is>
          <t>Loss on option exercise</t>
        </is>
      </c>
      <c r="B6" s="5" t="n">
        <v>52348000</v>
      </c>
      <c r="C6" s="5" t="n">
        <v>0</v>
      </c>
      <c r="D6" s="4" t="inlineStr">
        <is>
          <t xml:space="preserve"> </t>
        </is>
      </c>
    </row>
    <row r="7">
      <c r="A7" s="4" t="inlineStr">
        <is>
          <t>Investments in equity method carrying amount</t>
        </is>
      </c>
      <c r="B7" s="6" t="n">
        <v>8569000</v>
      </c>
      <c r="C7" s="4" t="inlineStr">
        <is>
          <t xml:space="preserve"> </t>
        </is>
      </c>
      <c r="D7" s="6" t="n">
        <v>8588000</v>
      </c>
    </row>
    <row r="8">
      <c r="A8" s="4" t="inlineStr">
        <is>
          <t>Minimu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conomic interest percentage</t>
        </is>
      </c>
      <c r="B10" s="8" t="n">
        <v>0.04</v>
      </c>
      <c r="C10" s="4" t="inlineStr">
        <is>
          <t xml:space="preserve"> </t>
        </is>
      </c>
      <c r="D10" s="4" t="inlineStr">
        <is>
          <t xml:space="preserve"> </t>
        </is>
      </c>
    </row>
    <row r="11">
      <c r="A11" s="4" t="inlineStr">
        <is>
          <t>Voting interest percentage</t>
        </is>
      </c>
      <c r="B11" s="8" t="n">
        <v>0.2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conomic interest percentage</t>
        </is>
      </c>
      <c r="B14" s="4" t="inlineStr">
        <is>
          <t xml:space="preserve"> </t>
        </is>
      </c>
      <c r="C14" s="4" t="inlineStr">
        <is>
          <t xml:space="preserve"> </t>
        </is>
      </c>
      <c r="D14" s="8" t="n">
        <v>0.34</v>
      </c>
    </row>
    <row r="15">
      <c r="A15" s="4" t="inlineStr">
        <is>
          <t>Voting interest percentage</t>
        </is>
      </c>
      <c r="B15" s="4" t="inlineStr">
        <is>
          <t xml:space="preserve"> </t>
        </is>
      </c>
      <c r="C15" s="4" t="inlineStr">
        <is>
          <t xml:space="preserve"> </t>
        </is>
      </c>
      <c r="D15" s="8" t="n">
        <v>0.34</v>
      </c>
    </row>
    <row r="16">
      <c r="A16" s="4" t="inlineStr">
        <is>
          <t>Equity Method Investee | Services Agreement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venue related to services agreements</t>
        </is>
      </c>
      <c r="B18" s="6" t="n">
        <v>3400000</v>
      </c>
      <c r="C18" s="5" t="n">
        <v>3800000</v>
      </c>
      <c r="D18" s="4" t="inlineStr">
        <is>
          <t xml:space="preserve"> </t>
        </is>
      </c>
    </row>
    <row r="19">
      <c r="A19" s="4" t="inlineStr">
        <is>
          <t>Investments in equity method carrying amount</t>
        </is>
      </c>
      <c r="B19" s="6" t="n">
        <v>3000000</v>
      </c>
      <c r="C19" s="4" t="inlineStr">
        <is>
          <t xml:space="preserve"> </t>
        </is>
      </c>
      <c r="D19" s="4" t="inlineStr">
        <is>
          <t xml:space="preserve"> </t>
        </is>
      </c>
    </row>
    <row r="20">
      <c r="A20" s="4" t="inlineStr">
        <is>
          <t>Related party | Services Agreement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Revenue related to services agreements</t>
        </is>
      </c>
      <c r="B22" s="4" t="inlineStr">
        <is>
          <t xml:space="preserve"> </t>
        </is>
      </c>
      <c r="C22" s="6" t="n">
        <v>3000000</v>
      </c>
      <c r="D2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Contingent consideration</t>
        </is>
      </c>
      <c r="B3" s="6" t="n">
        <v>3300</v>
      </c>
      <c r="C3" s="4" t="inlineStr">
        <is>
          <t xml:space="preserve"> </t>
        </is>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5" t="n">
        <v>1102</v>
      </c>
      <c r="C6" s="6" t="n">
        <v>5000</v>
      </c>
    </row>
    <row r="7">
      <c r="A7" s="4" t="inlineStr">
        <is>
          <t>Total fair value of liabilities measured on a recurring basis</t>
        </is>
      </c>
      <c r="B7" s="5" t="n">
        <v>1102</v>
      </c>
      <c r="C7" s="5" t="n">
        <v>5000</v>
      </c>
    </row>
    <row r="8">
      <c r="A8" s="4" t="inlineStr">
        <is>
          <t>Level 1 | Fair value, 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Total fair value of liabilities measured on a recurring basis</t>
        </is>
      </c>
      <c r="B11" s="5" t="n">
        <v>0</v>
      </c>
      <c r="C11" s="5" t="n">
        <v>0</v>
      </c>
    </row>
    <row r="12">
      <c r="A12" s="4" t="inlineStr">
        <is>
          <t>Level 2 | Fair value, recurring</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5" t="n">
        <v>0</v>
      </c>
      <c r="C14" s="5" t="n">
        <v>0</v>
      </c>
    </row>
    <row r="15">
      <c r="A15" s="4" t="inlineStr">
        <is>
          <t>Total fair value of liabilities measured on a recurring basis</t>
        </is>
      </c>
      <c r="B15" s="5" t="n">
        <v>0</v>
      </c>
      <c r="C15" s="5" t="n">
        <v>0</v>
      </c>
    </row>
    <row r="16">
      <c r="A16" s="4" t="inlineStr">
        <is>
          <t>Level 3 | Fair value, recurring</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5" t="n">
        <v>1102</v>
      </c>
      <c r="C18" s="5" t="n">
        <v>5000</v>
      </c>
    </row>
    <row r="19">
      <c r="A19" s="4" t="inlineStr">
        <is>
          <t>Total fair value of liabilities measured on a recurring basis</t>
        </is>
      </c>
      <c r="B19" s="6" t="n">
        <v>1102</v>
      </c>
      <c r="C19" s="6" t="n">
        <v>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 - Schedule of Changes in Contingent Consideration Measured at Fair Value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6" t="n">
        <v>5000</v>
      </c>
      <c r="C4" s="6" t="n">
        <v>83600</v>
      </c>
    </row>
    <row r="5">
      <c r="A5" s="4" t="inlineStr">
        <is>
          <t>Additions</t>
        </is>
      </c>
      <c r="B5" s="5" t="n">
        <v>0</v>
      </c>
      <c r="C5" s="5" t="n">
        <v>0</v>
      </c>
    </row>
    <row r="6">
      <c r="A6" s="4" t="inlineStr">
        <is>
          <t>Settlements</t>
        </is>
      </c>
      <c r="B6" s="5" t="n">
        <v>-3618</v>
      </c>
      <c r="C6" s="5" t="n">
        <v>-3755</v>
      </c>
    </row>
    <row r="7">
      <c r="A7" s="4" t="inlineStr">
        <is>
          <t>Change in fair value of contingent consideration</t>
        </is>
      </c>
      <c r="B7" s="6" t="n">
        <v>-280</v>
      </c>
      <c r="C7" s="6" t="n">
        <v>8908</v>
      </c>
    </row>
    <row r="8">
      <c r="A8" s="4" t="inlineStr">
        <is>
          <t>Fair value recurring basis unobservable input reconciliation liability gain loss statement of income extensible list not disclosed flag</t>
        </is>
      </c>
      <c r="B8" s="4" t="inlineStr">
        <is>
          <t>Change in fair value of contingent consideration</t>
        </is>
      </c>
      <c r="C8" s="4" t="inlineStr">
        <is>
          <t>Change in fair value of contingent consideration</t>
        </is>
      </c>
    </row>
    <row r="9">
      <c r="A9" s="4" t="inlineStr">
        <is>
          <t>Balance as of end of period</t>
        </is>
      </c>
      <c r="B9" s="6" t="n">
        <v>1102</v>
      </c>
      <c r="C9" s="6" t="n">
        <v>887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In November 2023, the FASB issued ASU 2023-07, "Segment Reporting (Topic 280): Improvements to Reportable Segment Disclosures" ("ASU 2023-07"), which enhances the disclosures required for operating segments in the Company’s annual and interim consolidated financial statements, including those companies with a single operating segment. ASU 2023-07 is effective retrospectively for fiscal years beginning after December 15, 2023 and for interim periods within fiscal years beginning after December 15, 2024. The Company adopted ASU 2023-07 for the year ended December 31, 2024. See Note 20 for segment disclosures. In December 2023, the FASB issued ASU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The Company adopted ASU 2023-09 effective January 1, 2025 however the adoption does not have a significant impact to our income tax disclosures. In November 2024, the FASB issued ASU 2024-03, “Income Statement-Reporting Comprehensive Income-Expense Disaggregation Disclosures (Subtopic 220-40): Disaggregation of Income Statement Expenses” (“ASU 2024-03”).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ASU 2024-03 may be applied prospectively with the option for retrospective application for all prior periods presented. The Company is currently evaluating the impact of adopting this guidance on the Company’s current financial position, results of operations or financial statement disclosures. In November 2024, the FASB issued ASU 2024-04, Debt with Conversion and Other Options (Subtopic 470-20) “Induced Conversions of Convertible Debt Instruments” to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If, when applying this criterion, the convertible debt instrument had been exchanged or modified (without being deemed substantially different) within the one-year period leading up to the offer acceptance date, an entity should compare the terms provided in the inducement offer with the terms that existed one year before the offer acceptance date. The amendments in this update also clarify that the induced conversion guidance applies to a convertible debt instrument that is not currently convertible as long as it had a substantive conversion feature as of both its issuance date and the date the inducement offer is accepted. The amendments are effective for all entities for annual reporting periods beginning after December 15, 2025, and interim reporting periods within those annual reporting periods. The Company is examining the impact this pronouncement may have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Valuation Techniques and Significant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3300</v>
      </c>
      <c r="C3" s="4" t="inlineStr">
        <is>
          <t xml:space="preserve"> </t>
        </is>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102</v>
      </c>
      <c r="C6" s="6" t="n">
        <v>5000</v>
      </c>
    </row>
    <row r="7">
      <c r="A7" s="4" t="inlineStr">
        <is>
          <t>Fair value, 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102</v>
      </c>
      <c r="C9" s="5" t="n">
        <v>5000</v>
      </c>
    </row>
    <row r="10">
      <c r="A10" s="4" t="inlineStr">
        <is>
          <t>Fair value, recurring | Level 3 | Real options approach</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1002</v>
      </c>
      <c r="C12" s="5" t="n">
        <v>1900</v>
      </c>
    </row>
    <row r="13">
      <c r="A13" s="4" t="inlineStr">
        <is>
          <t>Fair value, recurring | Level 3 | Contractual obligation</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100</v>
      </c>
      <c r="C15" s="6" t="n">
        <v>3100</v>
      </c>
    </row>
    <row r="16">
      <c r="A16" s="4" t="inlineStr">
        <is>
          <t>Fair value, recurring | Level 3 | Risk-neutral expected earnout consideration</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umption or input ranges</t>
        </is>
      </c>
      <c r="B18" s="4" t="inlineStr">
        <is>
          <t xml:space="preserve"> </t>
        </is>
      </c>
      <c r="C18" s="5" t="n">
        <v>1900</v>
      </c>
    </row>
    <row r="19">
      <c r="A19" s="4" t="inlineStr">
        <is>
          <t>Fair value, recurring | Level 3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umption or input ranges</t>
        </is>
      </c>
      <c r="B21" s="4" t="inlineStr">
        <is>
          <t xml:space="preserve"> </t>
        </is>
      </c>
      <c r="C21" s="12" t="n">
        <v>0.0656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Assets and Liabilities (Details) - USD ($) $ in Thousands</t>
        </is>
      </c>
      <c r="C1" s="2" t="inlineStr">
        <is>
          <t>Mar. 31, 2025</t>
        </is>
      </c>
      <c r="D1" s="2" t="inlineStr">
        <is>
          <t>Dec. 31, 2024</t>
        </is>
      </c>
    </row>
    <row r="2">
      <c r="A2" s="3" t="inlineStr">
        <is>
          <t>Assets [Abstract]</t>
        </is>
      </c>
      <c r="C2" s="4" t="inlineStr">
        <is>
          <t xml:space="preserve"> </t>
        </is>
      </c>
      <c r="D2" s="4" t="inlineStr">
        <is>
          <t xml:space="preserve"> </t>
        </is>
      </c>
    </row>
    <row r="3">
      <c r="A3" s="4" t="inlineStr">
        <is>
          <t>Accounts receivable, net</t>
        </is>
      </c>
      <c r="B3" s="4" t="inlineStr">
        <is>
          <t>[1]</t>
        </is>
      </c>
      <c r="C3" s="6" t="n">
        <v>430496</v>
      </c>
      <c r="D3" s="6" t="n">
        <v>414681</v>
      </c>
    </row>
    <row r="4">
      <c r="A4" s="3" t="inlineStr">
        <is>
          <t>Liabilities</t>
        </is>
      </c>
      <c r="C4" s="4" t="inlineStr">
        <is>
          <t xml:space="preserve"> </t>
        </is>
      </c>
      <c r="D4" s="4" t="inlineStr">
        <is>
          <t xml:space="preserve"> </t>
        </is>
      </c>
    </row>
    <row r="5">
      <c r="A5" s="4" t="inlineStr">
        <is>
          <t>Accounts payable</t>
        </is>
      </c>
      <c r="B5" s="4" t="inlineStr">
        <is>
          <t>[1]</t>
        </is>
      </c>
      <c r="C5" s="5" t="n">
        <v>57813</v>
      </c>
      <c r="D5" s="5" t="n">
        <v>96025</v>
      </c>
    </row>
    <row r="6">
      <c r="A6" s="4" t="inlineStr">
        <is>
          <t>Related party</t>
        </is>
      </c>
      <c r="C6" s="4" t="inlineStr">
        <is>
          <t xml:space="preserve"> </t>
        </is>
      </c>
      <c r="D6" s="4" t="inlineStr">
        <is>
          <t xml:space="preserve"> </t>
        </is>
      </c>
    </row>
    <row r="7">
      <c r="A7" s="3" t="inlineStr">
        <is>
          <t>Assets [Abstract]</t>
        </is>
      </c>
      <c r="C7" s="4" t="inlineStr">
        <is>
          <t xml:space="preserve"> </t>
        </is>
      </c>
      <c r="D7" s="4" t="inlineStr">
        <is>
          <t xml:space="preserve"> </t>
        </is>
      </c>
    </row>
    <row r="8">
      <c r="A8" s="4" t="inlineStr">
        <is>
          <t>Accounts receivable, net</t>
        </is>
      </c>
      <c r="C8" s="5" t="n">
        <v>4031</v>
      </c>
      <c r="D8" s="5" t="n">
        <v>7947</v>
      </c>
    </row>
    <row r="9">
      <c r="A9" s="3" t="inlineStr">
        <is>
          <t>Liabilities</t>
        </is>
      </c>
      <c r="C9" s="4" t="inlineStr">
        <is>
          <t xml:space="preserve"> </t>
        </is>
      </c>
      <c r="D9" s="4" t="inlineStr">
        <is>
          <t xml:space="preserve"> </t>
        </is>
      </c>
    </row>
    <row r="10">
      <c r="A10" s="4" t="inlineStr">
        <is>
          <t>Accounts payable</t>
        </is>
      </c>
      <c r="C10" s="6" t="n">
        <v>388</v>
      </c>
      <c r="D10" s="6" t="n">
        <v>498</v>
      </c>
    </row>
    <row r="11"/>
    <row r="12">
      <c r="A12" s="4" t="inlineStr">
        <is>
          <t>[1]See Note 18 for amounts attributable to related parties included in these line items.</t>
        </is>
      </c>
    </row>
  </sheetData>
  <mergeCells count="3">
    <mergeCell ref="A12:C12"/>
    <mergeCell ref="A11:C11"/>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 Revenues and Expenses (Details) - USD ($) $ in Thousands</t>
        </is>
      </c>
      <c r="C1" s="2" t="inlineStr">
        <is>
          <t>3 Months Ended</t>
        </is>
      </c>
    </row>
    <row r="2">
      <c r="C2" s="2" t="inlineStr">
        <is>
          <t>Mar. 31, 2025</t>
        </is>
      </c>
      <c r="D2" s="2" t="inlineStr">
        <is>
          <t>Mar. 31, 2024</t>
        </is>
      </c>
    </row>
    <row r="3">
      <c r="A3" s="3" t="inlineStr">
        <is>
          <t>Expenses</t>
        </is>
      </c>
      <c r="C3" s="4" t="inlineStr">
        <is>
          <t xml:space="preserve"> </t>
        </is>
      </c>
      <c r="D3" s="4" t="inlineStr">
        <is>
          <t xml:space="preserve"> </t>
        </is>
      </c>
    </row>
    <row r="4">
      <c r="A4" s="4" t="inlineStr">
        <is>
          <t>Selling, general and administrative expenses</t>
        </is>
      </c>
      <c r="B4" s="4" t="inlineStr">
        <is>
          <t>[1]</t>
        </is>
      </c>
      <c r="C4" s="6" t="n">
        <v>78409</v>
      </c>
      <c r="D4" s="6" t="n">
        <v>79104</v>
      </c>
    </row>
    <row r="5">
      <c r="A5" s="4" t="inlineStr">
        <is>
          <t>Related part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venue</t>
        </is>
      </c>
      <c r="C7" s="5" t="n">
        <v>3043</v>
      </c>
      <c r="D7" s="5" t="n">
        <v>30784</v>
      </c>
    </row>
    <row r="8">
      <c r="A8" s="3" t="inlineStr">
        <is>
          <t>Expenses</t>
        </is>
      </c>
      <c r="C8" s="4" t="inlineStr">
        <is>
          <t xml:space="preserve"> </t>
        </is>
      </c>
      <c r="D8" s="4" t="inlineStr">
        <is>
          <t xml:space="preserve"> </t>
        </is>
      </c>
    </row>
    <row r="9">
      <c r="A9" s="4" t="inlineStr">
        <is>
          <t>Cost of revenue</t>
        </is>
      </c>
      <c r="C9" s="5" t="n">
        <v>636</v>
      </c>
      <c r="D9" s="5" t="n">
        <v>26914</v>
      </c>
    </row>
    <row r="10">
      <c r="A10" s="4" t="inlineStr">
        <is>
          <t>Selling, general and administrative expenses</t>
        </is>
      </c>
      <c r="C10" s="6" t="n">
        <v>187</v>
      </c>
      <c r="D10" s="6" t="n">
        <v>0</v>
      </c>
    </row>
    <row r="11"/>
    <row r="12">
      <c r="A12" s="4" t="inlineStr">
        <is>
          <t>[1] See Note 18 for amounts attributable to unconsolidated related parties included in these line items.</t>
        </is>
      </c>
    </row>
  </sheetData>
  <mergeCells count="4">
    <mergeCell ref="A1:B2"/>
    <mergeCell ref="C1:D1"/>
    <mergeCell ref="A11:C11"/>
    <mergeCell ref="A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6" customWidth="1" min="5" max="5"/>
  </cols>
  <sheetData>
    <row r="1">
      <c r="A1" s="1" t="inlineStr">
        <is>
          <t>Repositioning and Other Changes (Details) - USD ($) $ in Thousands</t>
        </is>
      </c>
      <c r="B1" s="2" t="inlineStr">
        <is>
          <t>3 Months Ended</t>
        </is>
      </c>
      <c r="D1" s="2" t="inlineStr">
        <is>
          <t>21 Months Ended</t>
        </is>
      </c>
      <c r="E1" s="2" t="inlineStr">
        <is>
          <t>24 Months Ended</t>
        </is>
      </c>
    </row>
    <row r="2">
      <c r="B2" s="2" t="inlineStr">
        <is>
          <t>Mar. 31, 2025</t>
        </is>
      </c>
      <c r="C2" s="2" t="inlineStr">
        <is>
          <t>Mar. 31, 2024</t>
        </is>
      </c>
      <c r="D2" s="2" t="inlineStr">
        <is>
          <t>Dec. 31, 2024</t>
        </is>
      </c>
      <c r="E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Statement of Income or Comprehensive Income [Extensible Enumeration]</t>
        </is>
      </c>
      <c r="B4" s="4" t="inlineStr">
        <is>
          <t xml:space="preserve"> </t>
        </is>
      </c>
      <c r="C4" s="4" t="inlineStr">
        <is>
          <t xml:space="preserve"> </t>
        </is>
      </c>
      <c r="D4" s="4" t="inlineStr">
        <is>
          <t>Selling, general and administrative expenses</t>
        </is>
      </c>
      <c r="E4" s="4" t="inlineStr">
        <is>
          <t xml:space="preserve"> </t>
        </is>
      </c>
    </row>
    <row r="5">
      <c r="A5" s="4" t="inlineStr">
        <is>
          <t>Severance and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1000</v>
      </c>
      <c r="C7" s="6" t="n">
        <v>400</v>
      </c>
      <c r="D7" s="4" t="inlineStr">
        <is>
          <t xml:space="preserve"> </t>
        </is>
      </c>
      <c r="E7" s="4" t="inlineStr">
        <is>
          <t xml:space="preserve"> </t>
        </is>
      </c>
    </row>
    <row r="8">
      <c r="A8" s="4" t="inlineStr">
        <is>
          <t>Reposition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9929</v>
      </c>
      <c r="D10" s="4" t="inlineStr">
        <is>
          <t xml:space="preserve"> </t>
        </is>
      </c>
      <c r="E10" s="6" t="n">
        <v>45836</v>
      </c>
    </row>
    <row r="11">
      <c r="A11" s="4" t="inlineStr">
        <is>
          <t>Repositioning Plan | Severance and termin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1804</v>
      </c>
      <c r="D13" s="4" t="inlineStr">
        <is>
          <t xml:space="preserve"> </t>
        </is>
      </c>
      <c r="E13" s="5" t="n">
        <v>10399</v>
      </c>
    </row>
    <row r="14">
      <c r="A14" s="4" t="inlineStr">
        <is>
          <t>Repositioning Plan | Dedicated employee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5" t="n">
        <v>1185</v>
      </c>
      <c r="D16" s="4" t="inlineStr">
        <is>
          <t xml:space="preserve"> </t>
        </is>
      </c>
      <c r="E16" s="5" t="n">
        <v>8085</v>
      </c>
    </row>
    <row r="17">
      <c r="A17" s="4" t="inlineStr">
        <is>
          <t>Repositioning Plan | Professional servic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5" t="n">
        <v>3488</v>
      </c>
      <c r="D19" s="4" t="inlineStr">
        <is>
          <t xml:space="preserve"> </t>
        </is>
      </c>
      <c r="E19" s="5" t="n">
        <v>17038</v>
      </c>
    </row>
    <row r="20">
      <c r="A20" s="4" t="inlineStr">
        <is>
          <t>Repositioning Plan | Office space consolidatio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6" t="n">
        <v>3452</v>
      </c>
      <c r="D22" s="4" t="inlineStr">
        <is>
          <t xml:space="preserve"> </t>
        </is>
      </c>
      <c r="E22" s="6" t="n">
        <v>1031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21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row r="5">
      <c r="A5" s="4" t="inlineStr">
        <is>
          <t>Number of reportable segments</t>
        </is>
      </c>
      <c r="B5" s="5" t="n">
        <v>1</v>
      </c>
      <c r="C5"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Reconciliation of Adjusted EBITDA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B4" s="4" t="inlineStr">
        <is>
          <t>[1]</t>
        </is>
      </c>
      <c r="C4" s="6" t="n">
        <v>483649000</v>
      </c>
      <c r="D4" s="6" t="n">
        <v>639653000</v>
      </c>
    </row>
    <row r="5">
      <c r="A5" s="4" t="inlineStr">
        <is>
          <t>Depreciation and amortization expenses</t>
        </is>
      </c>
      <c r="C5" s="5" t="n">
        <v>24058000</v>
      </c>
      <c r="D5" s="5" t="n">
        <v>29503000</v>
      </c>
    </row>
    <row r="6">
      <c r="A6" s="4" t="inlineStr">
        <is>
          <t>Interest income</t>
        </is>
      </c>
      <c r="C6" s="5" t="n">
        <v>-1274000</v>
      </c>
      <c r="D6" s="5" t="n">
        <v>-2550000</v>
      </c>
    </row>
    <row r="7">
      <c r="A7" s="4" t="inlineStr">
        <is>
          <t>Interest expense</t>
        </is>
      </c>
      <c r="C7" s="5" t="n">
        <v>10385000</v>
      </c>
      <c r="D7" s="5" t="n">
        <v>5997000</v>
      </c>
    </row>
    <row r="8">
      <c r="A8" s="4" t="inlineStr">
        <is>
          <t>Gain (loss) from equity method investees</t>
        </is>
      </c>
      <c r="C8" s="5" t="n">
        <v>19000</v>
      </c>
      <c r="D8" s="5" t="n">
        <v>-306000</v>
      </c>
    </row>
    <row r="9">
      <c r="A9" s="4" t="inlineStr">
        <is>
          <t>Provision from income taxes</t>
        </is>
      </c>
      <c r="C9" s="5" t="n">
        <v>1470000</v>
      </c>
      <c r="D9" s="5" t="n">
        <v>565000</v>
      </c>
    </row>
    <row r="10">
      <c r="A10" s="4" t="inlineStr">
        <is>
          <t>Change in tax receivables agreement liability</t>
        </is>
      </c>
      <c r="C10" s="5" t="n">
        <v>0</v>
      </c>
      <c r="D10" s="5" t="n">
        <v>173000</v>
      </c>
    </row>
    <row r="11">
      <c r="A11" s="4" t="inlineStr">
        <is>
          <t>Net loss attributable to common shareholders of Evolent Health, Inc. - basic</t>
        </is>
      </c>
      <c r="C11" s="5" t="n">
        <v>-72250000</v>
      </c>
      <c r="D11" s="5" t="n">
        <v>-25225000</v>
      </c>
    </row>
    <row r="12">
      <c r="A12" s="4" t="inlineStr">
        <is>
          <t>Net loss attributable to common shareholders of Evolent Health, Inc. - diluted</t>
        </is>
      </c>
      <c r="C12" s="5" t="n">
        <v>-72250000</v>
      </c>
      <c r="D12" s="5" t="n">
        <v>-25225000</v>
      </c>
    </row>
    <row r="13">
      <c r="A13" s="4" t="inlineStr">
        <is>
          <t>Total compensation expense by financial statement line item</t>
        </is>
      </c>
      <c r="C13" s="5" t="n">
        <v>11081000</v>
      </c>
      <c r="D13" s="5" t="n">
        <v>18786000</v>
      </c>
    </row>
    <row r="14">
      <c r="A14" s="4" t="inlineStr">
        <is>
          <t>Severance and termination benefit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structuring charges</t>
        </is>
      </c>
      <c r="C16" s="5" t="n">
        <v>1000000</v>
      </c>
      <c r="D16" s="5" t="n">
        <v>400000</v>
      </c>
    </row>
    <row r="17">
      <c r="A17" s="4" t="inlineStr">
        <is>
          <t>Cost of revenue</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compensation expense by financial statement line item</t>
        </is>
      </c>
      <c r="C19" s="5" t="n">
        <v>657000</v>
      </c>
      <c r="D19" s="5" t="n">
        <v>1005000</v>
      </c>
    </row>
    <row r="20">
      <c r="A20" s="4" t="inlineStr">
        <is>
          <t>Selling, general and administrative expense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compensation expense by financial statement line item</t>
        </is>
      </c>
      <c r="C22" s="5" t="n">
        <v>10424000</v>
      </c>
      <c r="D22" s="5" t="n">
        <v>17781000</v>
      </c>
    </row>
    <row r="23">
      <c r="A23" s="4" t="inlineStr">
        <is>
          <t>Acquisition related costs</t>
        </is>
      </c>
      <c r="C23" s="5" t="n">
        <v>700000</v>
      </c>
      <c r="D23" s="5" t="n">
        <v>0</v>
      </c>
    </row>
    <row r="24">
      <c r="A24" s="4" t="inlineStr">
        <is>
          <t>Repositioning costs</t>
        </is>
      </c>
      <c r="C24" s="5" t="n">
        <v>0</v>
      </c>
      <c r="D24" s="5" t="n">
        <v>9900000</v>
      </c>
    </row>
    <row r="25">
      <c r="A25" s="4" t="inlineStr">
        <is>
          <t>Reportable segment</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venue</t>
        </is>
      </c>
      <c r="C27" s="5" t="n">
        <v>483649000</v>
      </c>
      <c r="D27" s="5" t="n">
        <v>639653000</v>
      </c>
    </row>
    <row r="28">
      <c r="A28" s="4" t="inlineStr">
        <is>
          <t>Medical expense and device costs</t>
        </is>
      </c>
      <c r="C28" s="5" t="n">
        <v>292676000</v>
      </c>
      <c r="D28" s="5" t="n">
        <v>431336000</v>
      </c>
    </row>
    <row r="29">
      <c r="A29" s="4" t="inlineStr">
        <is>
          <t>Cost of revenue excluding medical expense and device costs and other segment items</t>
        </is>
      </c>
      <c r="C29" s="5" t="n">
        <v>87845000</v>
      </c>
      <c r="D29" s="5" t="n">
        <v>103206000</v>
      </c>
    </row>
    <row r="30">
      <c r="A30" s="4" t="inlineStr">
        <is>
          <t>Selling, general and administrative expenses excluding other segment items</t>
        </is>
      </c>
      <c r="C30" s="5" t="n">
        <v>66268000</v>
      </c>
      <c r="D30" s="5" t="n">
        <v>51014000</v>
      </c>
    </row>
    <row r="31">
      <c r="A31" s="4" t="inlineStr">
        <is>
          <t>Depreciation and amortization expenses</t>
        </is>
      </c>
      <c r="C31" s="5" t="n">
        <v>24058000</v>
      </c>
      <c r="D31" s="5" t="n">
        <v>29503000</v>
      </c>
    </row>
    <row r="32">
      <c r="A32" s="4" t="inlineStr">
        <is>
          <t>Interest income</t>
        </is>
      </c>
      <c r="C32" s="5" t="n">
        <v>-1274000</v>
      </c>
      <c r="D32" s="5" t="n">
        <v>-2550000</v>
      </c>
    </row>
    <row r="33">
      <c r="A33" s="4" t="inlineStr">
        <is>
          <t>Interest expense</t>
        </is>
      </c>
      <c r="C33" s="5" t="n">
        <v>10385000</v>
      </c>
      <c r="D33" s="5" t="n">
        <v>5997000</v>
      </c>
    </row>
    <row r="34">
      <c r="A34" s="4" t="inlineStr">
        <is>
          <t>Gain (loss) from equity method investees</t>
        </is>
      </c>
      <c r="C34" s="5" t="n">
        <v>19000</v>
      </c>
      <c r="D34" s="5" t="n">
        <v>-306000</v>
      </c>
    </row>
    <row r="35">
      <c r="A35" s="4" t="inlineStr">
        <is>
          <t>Provision from income taxes</t>
        </is>
      </c>
      <c r="C35" s="5" t="n">
        <v>1470000</v>
      </c>
      <c r="D35" s="5" t="n">
        <v>565000</v>
      </c>
    </row>
    <row r="36">
      <c r="A36" s="4" t="inlineStr">
        <is>
          <t>Change in tax receivables agreement liability</t>
        </is>
      </c>
      <c r="C36" s="5" t="n">
        <v>0</v>
      </c>
      <c r="D36" s="5" t="n">
        <v>173000</v>
      </c>
    </row>
    <row r="37">
      <c r="A37" s="4" t="inlineStr">
        <is>
          <t>Other segment items</t>
        </is>
      </c>
      <c r="C37" s="6" t="n">
        <v>74452000</v>
      </c>
      <c r="D37" s="6" t="n">
        <v>45940000</v>
      </c>
    </row>
    <row r="38"/>
    <row r="39">
      <c r="A39" s="4" t="inlineStr">
        <is>
          <t>[1] See Note 18 for amounts attributable to unconsolidated related parties included in these line items.</t>
        </is>
      </c>
    </row>
  </sheetData>
  <mergeCells count="4">
    <mergeCell ref="A1:B2"/>
    <mergeCell ref="C1:D1"/>
    <mergeCell ref="A38:C38"/>
    <mergeCell ref="A39:C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Claims and Performance-Based Arrangements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318705</v>
      </c>
      <c r="C4" s="6" t="n">
        <v>404048</v>
      </c>
    </row>
    <row r="5">
      <c r="A5" s="3" t="inlineStr">
        <is>
          <t>Incurred health care costs:</t>
        </is>
      </c>
      <c r="B5" s="4" t="inlineStr">
        <is>
          <t xml:space="preserve"> </t>
        </is>
      </c>
      <c r="C5" s="4" t="inlineStr">
        <is>
          <t xml:space="preserve"> </t>
        </is>
      </c>
    </row>
    <row r="6">
      <c r="A6" s="4" t="inlineStr">
        <is>
          <t>Current year to date period</t>
        </is>
      </c>
      <c r="B6" s="5" t="n">
        <v>219346</v>
      </c>
      <c r="C6" s="5" t="n">
        <v>374879</v>
      </c>
    </row>
    <row r="7">
      <c r="A7" s="4" t="inlineStr">
        <is>
          <t>Prior year to date period</t>
        </is>
      </c>
      <c r="B7" s="5" t="n">
        <v>-13354</v>
      </c>
      <c r="C7" s="5" t="n">
        <v>-15186</v>
      </c>
    </row>
    <row r="8">
      <c r="A8" s="4" t="inlineStr">
        <is>
          <t>Total claims incurred</t>
        </is>
      </c>
      <c r="B8" s="5" t="n">
        <v>205992</v>
      </c>
      <c r="C8" s="5" t="n">
        <v>359693</v>
      </c>
    </row>
    <row r="9">
      <c r="A9" s="3" t="inlineStr">
        <is>
          <t>Claims paid related to:</t>
        </is>
      </c>
      <c r="B9" s="4" t="inlineStr">
        <is>
          <t xml:space="preserve"> </t>
        </is>
      </c>
      <c r="C9" s="4" t="inlineStr">
        <is>
          <t xml:space="preserve"> </t>
        </is>
      </c>
    </row>
    <row r="10">
      <c r="A10" s="4" t="inlineStr">
        <is>
          <t>Current year to date period</t>
        </is>
      </c>
      <c r="B10" s="5" t="n">
        <v>-102655</v>
      </c>
      <c r="C10" s="5" t="n">
        <v>-146399</v>
      </c>
    </row>
    <row r="11">
      <c r="A11" s="4" t="inlineStr">
        <is>
          <t>Prior year to date period</t>
        </is>
      </c>
      <c r="B11" s="5" t="n">
        <v>-88200</v>
      </c>
      <c r="C11" s="5" t="n">
        <v>-248703</v>
      </c>
    </row>
    <row r="12">
      <c r="A12" s="4" t="inlineStr">
        <is>
          <t>Total claims paid</t>
        </is>
      </c>
      <c r="B12" s="5" t="n">
        <v>-190855</v>
      </c>
      <c r="C12" s="5" t="n">
        <v>-395102</v>
      </c>
    </row>
    <row r="13">
      <c r="A13" s="4" t="inlineStr">
        <is>
          <t>Balance, end of period</t>
        </is>
      </c>
      <c r="B13" s="6" t="n">
        <v>333842</v>
      </c>
      <c r="C13" s="6" t="n">
        <v>36863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disclosure of non-cash investing and financing activities</t>
        </is>
      </c>
      <c r="B3" s="4" t="inlineStr">
        <is>
          <t xml:space="preserve"> </t>
        </is>
      </c>
      <c r="C3" s="4" t="inlineStr">
        <is>
          <t xml:space="preserve"> </t>
        </is>
      </c>
    </row>
    <row r="4">
      <c r="A4" s="4" t="inlineStr">
        <is>
          <t>Accrued property and equipment purchases</t>
        </is>
      </c>
      <c r="B4" s="6" t="n">
        <v>20</v>
      </c>
      <c r="C4" s="6" t="n">
        <v>-34</v>
      </c>
    </row>
    <row r="5">
      <c r="A5" s="4" t="inlineStr">
        <is>
          <t>Accrued net working capital adjustment with business combinations</t>
        </is>
      </c>
      <c r="B5" s="5" t="n">
        <v>0</v>
      </c>
      <c r="C5" s="5" t="n">
        <v>2712</v>
      </c>
    </row>
    <row r="6">
      <c r="A6" s="3" t="inlineStr">
        <is>
          <t>Effects of leases</t>
        </is>
      </c>
      <c r="B6" s="4" t="inlineStr">
        <is>
          <t xml:space="preserve"> </t>
        </is>
      </c>
      <c r="C6" s="4" t="inlineStr">
        <is>
          <t xml:space="preserve"> </t>
        </is>
      </c>
    </row>
    <row r="7">
      <c r="A7" s="4" t="inlineStr">
        <is>
          <t>Operating cash flows from operating leases</t>
        </is>
      </c>
      <c r="B7" s="5" t="n">
        <v>-3013</v>
      </c>
      <c r="C7" s="5" t="n">
        <v>-3253</v>
      </c>
    </row>
    <row r="8">
      <c r="A8" s="4" t="inlineStr">
        <is>
          <t>Leased assets disposed of (obtained in) exchange for operating lease liabilities</t>
        </is>
      </c>
      <c r="B8" s="6" t="n">
        <v>0</v>
      </c>
      <c r="C8" s="6" t="n">
        <v>-18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30, 2025 USD ($)</t>
        </is>
      </c>
    </row>
    <row r="2">
      <c r="A2" s="4" t="inlineStr">
        <is>
          <t>Put option | Subsequent event</t>
        </is>
      </c>
      <c r="B2" s="4" t="inlineStr">
        <is>
          <t xml:space="preserve"> </t>
        </is>
      </c>
    </row>
    <row r="3">
      <c r="A3" s="3" t="inlineStr">
        <is>
          <t>Subsequent Event [Line Items]</t>
        </is>
      </c>
      <c r="B3" s="4" t="inlineStr">
        <is>
          <t xml:space="preserve"> </t>
        </is>
      </c>
    </row>
    <row r="4">
      <c r="A4" s="4" t="inlineStr">
        <is>
          <t>Investments in an equity method investee</t>
        </is>
      </c>
      <c r="B4" s="9" t="n">
        <v>5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54:17Z</dcterms:created>
  <dcterms:modified xmlns:dcterms="http://purl.org/dc/terms/" xmlns:xsi="http://www.w3.org/2001/XMLSchema-instance" xsi:type="dcterms:W3CDTF">2025-05-08T21:54:20Z</dcterms:modified>
</cp:coreProperties>
</file>